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ale of Subsidiary" sheetId="11" state="visible" r:id="rId11"/>
    <sheet xmlns:r="http://schemas.openxmlformats.org/officeDocument/2006/relationships" name="Investments" sheetId="12" state="visible" r:id="rId12"/>
    <sheet xmlns:r="http://schemas.openxmlformats.org/officeDocument/2006/relationships" name="Fixed Assets" sheetId="13" state="visible" r:id="rId13"/>
    <sheet xmlns:r="http://schemas.openxmlformats.org/officeDocument/2006/relationships" name="Debt &amp; Accounts Payabl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ale of Subsidiary (Tables)" sheetId="22" state="visible" r:id="rId22"/>
    <sheet xmlns:r="http://schemas.openxmlformats.org/officeDocument/2006/relationships" name="Investments (Tables)" sheetId="23" state="visible" r:id="rId23"/>
    <sheet xmlns:r="http://schemas.openxmlformats.org/officeDocument/2006/relationships" name="Fixed Assets (Tables)" sheetId="24" state="visible" r:id="rId24"/>
    <sheet xmlns:r="http://schemas.openxmlformats.org/officeDocument/2006/relationships" name="Debt &amp; Accounts Payable (Tables" sheetId="25" state="visible" r:id="rId25"/>
    <sheet xmlns:r="http://schemas.openxmlformats.org/officeDocument/2006/relationships" name="Income Taxes (Tables)" sheetId="26" state="visible" r:id="rId26"/>
    <sheet xmlns:r="http://schemas.openxmlformats.org/officeDocument/2006/relationships" name="Organization and Nature of Op27" sheetId="27" state="visible" r:id="rId27"/>
    <sheet xmlns:r="http://schemas.openxmlformats.org/officeDocument/2006/relationships" name="Going Concern (Details Narrativ"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ale of Subsidiary (Details Nar" sheetId="36" state="visible" r:id="rId36"/>
    <sheet xmlns:r="http://schemas.openxmlformats.org/officeDocument/2006/relationships" name="Sale of Subsidiary - Schedule o" sheetId="37" state="visible" r:id="rId37"/>
    <sheet xmlns:r="http://schemas.openxmlformats.org/officeDocument/2006/relationships" name="Sale of Subsidiary - Schedule38" sheetId="38" state="visible" r:id="rId38"/>
    <sheet xmlns:r="http://schemas.openxmlformats.org/officeDocument/2006/relationships" name="Investments (Details Narrative)" sheetId="39" state="visible" r:id="rId39"/>
    <sheet xmlns:r="http://schemas.openxmlformats.org/officeDocument/2006/relationships" name="Investments - Schedule of Equit" sheetId="40" state="visible" r:id="rId40"/>
    <sheet xmlns:r="http://schemas.openxmlformats.org/officeDocument/2006/relationships" name="Fixed Assets (Details Narrative" sheetId="41" state="visible" r:id="rId41"/>
    <sheet xmlns:r="http://schemas.openxmlformats.org/officeDocument/2006/relationships" name="Fixed Assets - Summary of Fixed" sheetId="42" state="visible" r:id="rId42"/>
    <sheet xmlns:r="http://schemas.openxmlformats.org/officeDocument/2006/relationships" name="Debt &amp; Accounts Payable (Detail" sheetId="43" state="visible" r:id="rId43"/>
    <sheet xmlns:r="http://schemas.openxmlformats.org/officeDocument/2006/relationships" name="Debt &amp; Accounts Payable - Sched" sheetId="44" state="visible" r:id="rId44"/>
    <sheet xmlns:r="http://schemas.openxmlformats.org/officeDocument/2006/relationships" name="Debt &amp; Accounts Payable - Sch45" sheetId="45" state="visible" r:id="rId45"/>
    <sheet xmlns:r="http://schemas.openxmlformats.org/officeDocument/2006/relationships" name="Debt &amp; Accounts Payable - Sch46" sheetId="46" state="visible" r:id="rId46"/>
    <sheet xmlns:r="http://schemas.openxmlformats.org/officeDocument/2006/relationships" name="Debt &amp; Accounts Payable - Sch47" sheetId="47" state="visible" r:id="rId47"/>
    <sheet xmlns:r="http://schemas.openxmlformats.org/officeDocument/2006/relationships" name="Debt &amp; Accounts Payable - Summa" sheetId="48" state="visible" r:id="rId48"/>
    <sheet xmlns:r="http://schemas.openxmlformats.org/officeDocument/2006/relationships" name="Debt &amp; Accounts Payables - Sche" sheetId="49" state="visible" r:id="rId49"/>
    <sheet xmlns:r="http://schemas.openxmlformats.org/officeDocument/2006/relationships" name="Income Taxes (Details Narrative" sheetId="50" state="visible" r:id="rId50"/>
    <sheet xmlns:r="http://schemas.openxmlformats.org/officeDocument/2006/relationships" name="Income Taxes - Schedule of Prov" sheetId="51" state="visible" r:id="rId51"/>
    <sheet xmlns:r="http://schemas.openxmlformats.org/officeDocument/2006/relationships" name="Income Taxes - Schedule of Net " sheetId="52" state="visible" r:id="rId52"/>
    <sheet xmlns:r="http://schemas.openxmlformats.org/officeDocument/2006/relationships" name="Stockholders' Equity (Details N"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822">
  <si>
    <t>Document and Entity Information - USD ($)</t>
  </si>
  <si>
    <t>12 Months Ended</t>
  </si>
  <si>
    <t>Dec. 31, 2017</t>
  </si>
  <si>
    <t>Apr. 06, 2018</t>
  </si>
  <si>
    <t>Jun. 30, 2017</t>
  </si>
  <si>
    <t>Document And Entity Information</t>
  </si>
  <si>
    <t>Entity Registrant Name</t>
  </si>
  <si>
    <t xml:space="preserve">ARGENTUM 47, INC. </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ARGQ</t>
  </si>
  <si>
    <t>Document Fiscal Period Focus</t>
  </si>
  <si>
    <t>FY</t>
  </si>
  <si>
    <t>Document Fiscal Year Focus</t>
  </si>
  <si>
    <t>Consolidated Balance Sheets - USD ($)</t>
  </si>
  <si>
    <t>Dec. 31, 2016</t>
  </si>
  <si>
    <t>Current Assets</t>
  </si>
  <si>
    <t>Cash &amp; cash equivalents</t>
  </si>
  <si>
    <t>Accounts receivable</t>
  </si>
  <si>
    <t>Marketable securities at fair value</t>
  </si>
  <si>
    <t xml:space="preserve"> </t>
  </si>
  <si>
    <t>Prepaids</t>
  </si>
  <si>
    <t>Other current assets</t>
  </si>
  <si>
    <t>Total current assets</t>
  </si>
  <si>
    <t>Investments at cost</t>
  </si>
  <si>
    <t>Fixed assets, net</t>
  </si>
  <si>
    <t>Total assets</t>
  </si>
  <si>
    <t>Current Liabilities</t>
  </si>
  <si>
    <t>Accounts payable and accrued liabilities</t>
  </si>
  <si>
    <t>Accrued contingencies and penalties</t>
  </si>
  <si>
    <t>Accounts payable and accrued liabilities - related parties</t>
  </si>
  <si>
    <t>Income tax payable</t>
  </si>
  <si>
    <t>Deferred revenue</t>
  </si>
  <si>
    <t>Accrued interest</t>
  </si>
  <si>
    <t>Notes payable - net of discount of $0 and $70,000, respectively</t>
  </si>
  <si>
    <t>Fixed price convertible notes payable - net of discount of $5,389 and $2,647, respectively</t>
  </si>
  <si>
    <t>Total current liabilities</t>
  </si>
  <si>
    <t>Total liabilities</t>
  </si>
  <si>
    <t>Commitments and contingencies (Note 12)</t>
  </si>
  <si>
    <t>Stockholders' Equity</t>
  </si>
  <si>
    <t>Common stock: 950,000,000 shares authorized; $0.001 par value: 525,534,409 and 374,475,775 shares issued and outstanding, respectively.</t>
  </si>
  <si>
    <t>Additional paid in capital</t>
  </si>
  <si>
    <t>Accumulated deficit</t>
  </si>
  <si>
    <t>Accumulated other comprehensive income</t>
  </si>
  <si>
    <t>Total stockholders' equity</t>
  </si>
  <si>
    <t>Total liabilities and stockholders' equity</t>
  </si>
  <si>
    <t>Convertible Series B Preferred Stock [Member]</t>
  </si>
  <si>
    <t>Preferred stock, 50,000,000 shares authorized, $.001 par value</t>
  </si>
  <si>
    <t>Convertible Series C Preferred Stock [Member]</t>
  </si>
  <si>
    <t>Consolidated Balance Sheets (Parenthetical) - USD ($)</t>
  </si>
  <si>
    <t>Debt discount net</t>
  </si>
  <si>
    <t>Preferred stock, shares authorized</t>
  </si>
  <si>
    <t>Preferred stock, par value</t>
  </si>
  <si>
    <t>Common stock, shares authorized</t>
  </si>
  <si>
    <t>Common stock, par value</t>
  </si>
  <si>
    <t>Common stock, shares issued</t>
  </si>
  <si>
    <t>Common stock, shares outstanding</t>
  </si>
  <si>
    <t>Preferred stock, shares designated</t>
  </si>
  <si>
    <t>Preferred stock, shares issued</t>
  </si>
  <si>
    <t>Preferred stock, shares outstanding</t>
  </si>
  <si>
    <t>Convertible Notes Payable [Member]</t>
  </si>
  <si>
    <t>Consolidated Statement of Operations and Comprehensive Income (Loss) - USD ($)</t>
  </si>
  <si>
    <t>Income Statement [Abstract]</t>
  </si>
  <si>
    <t>Revenue</t>
  </si>
  <si>
    <t>General and administrative expenses</t>
  </si>
  <si>
    <t>Compensation</t>
  </si>
  <si>
    <t>Professional services</t>
  </si>
  <si>
    <t>Depreciation</t>
  </si>
  <si>
    <t>Bad debt expense</t>
  </si>
  <si>
    <t>Total operating expenses</t>
  </si>
  <si>
    <t>(Loss) / income from operations</t>
  </si>
  <si>
    <t>Other income (expenses):</t>
  </si>
  <si>
    <t>Interest expense</t>
  </si>
  <si>
    <t>Amortization of debt discount</t>
  </si>
  <si>
    <t>Loss on conversion of accrued salaries and accounts payables into common stock, net</t>
  </si>
  <si>
    <t>Gain on transfer of preferred stock</t>
  </si>
  <si>
    <t>Gain on sale of subsidiary</t>
  </si>
  <si>
    <t>Gain on sale of marketable securities</t>
  </si>
  <si>
    <t>Impairment loss on investments at cost</t>
  </si>
  <si>
    <t>Loss on conversion of notes into common stock</t>
  </si>
  <si>
    <t>Loss on extinguishment of debt and other liabilities</t>
  </si>
  <si>
    <t>Exchange rate loss</t>
  </si>
  <si>
    <t>Total other expenses</t>
  </si>
  <si>
    <t>Loss before income tax</t>
  </si>
  <si>
    <t>Income tax expense</t>
  </si>
  <si>
    <t>Net loss</t>
  </si>
  <si>
    <t>Net loss per common share - basic and diluted</t>
  </si>
  <si>
    <t>Weighted average number of common shares outstanding - basic and diluted</t>
  </si>
  <si>
    <t>Comprehensive income (loss):</t>
  </si>
  <si>
    <t>Unrealized fair value gain on available for sale marketable securities</t>
  </si>
  <si>
    <t>Gain on foreign currency translation</t>
  </si>
  <si>
    <t>Comprehensive loss</t>
  </si>
  <si>
    <t>Consolidated Statements of Changes in Stockholders' Equity - USD ($)</t>
  </si>
  <si>
    <t>Series B Preferred Stock [Member]</t>
  </si>
  <si>
    <t>Series C Preferred Stock [Member]</t>
  </si>
  <si>
    <t>Common Stock [Member]</t>
  </si>
  <si>
    <t>Additional Paid-in Capital [Member]</t>
  </si>
  <si>
    <t>Accumulated Deficit [Member]</t>
  </si>
  <si>
    <t>Accumulated Other Comprehensive Income/(Loss) [Member]</t>
  </si>
  <si>
    <t>Total</t>
  </si>
  <si>
    <t>Balance at Dec. 31, 2015</t>
  </si>
  <si>
    <t>Balance, shares at Dec. 31, 2015</t>
  </si>
  <si>
    <t>Common stock issued for accrued salaries and accounts payable</t>
  </si>
  <si>
    <t>Common stock issued for accrued salaries and accounts payable, shares</t>
  </si>
  <si>
    <t>Common stock issued as partial conversion of a loan note</t>
  </si>
  <si>
    <t>Common stock issued as partial conversion of a loan note, shares</t>
  </si>
  <si>
    <t>Common stock issued as exchange fee for loan notes</t>
  </si>
  <si>
    <t>Common stock issued as exchange fee for loan notes, shares</t>
  </si>
  <si>
    <t>Common stock issued for cash subscription</t>
  </si>
  <si>
    <t>Common stock issued for cash subscription, shares</t>
  </si>
  <si>
    <t>Common stock issued for services provided</t>
  </si>
  <si>
    <t>Common stock issued for services provided, shares</t>
  </si>
  <si>
    <t>Common stock exchanged with series "B" convertible preferred stock</t>
  </si>
  <si>
    <t>Common stock exchanged with series "B" convertible preferred stock, shares</t>
  </si>
  <si>
    <t>Beneficial conversion feature recorded on a loan note</t>
  </si>
  <si>
    <t>Balance at Dec. 31, 2016</t>
  </si>
  <si>
    <t>Balance, shares at Dec. 31, 2016</t>
  </si>
  <si>
    <t>Series "C" convertible preferred stock issued as partial conversion of accrued salaries</t>
  </si>
  <si>
    <t>Series "C" convertible preferred stock issued as partial conversion of accrued salaries, shares</t>
  </si>
  <si>
    <t>Balance at Dec. 31, 2017</t>
  </si>
  <si>
    <t>Balance, shares at Dec. 31, 2017</t>
  </si>
  <si>
    <t>Consolidated Statement of Cash Flows - USD ($)</t>
  </si>
  <si>
    <t>Cash flows from operating activities</t>
  </si>
  <si>
    <t>Adjustments to reconcile net loss to net cash used in operating activities:</t>
  </si>
  <si>
    <t>Securities paid for services</t>
  </si>
  <si>
    <t>Securities received as payment for services and deferred securities recorded as revenues</t>
  </si>
  <si>
    <t>Stock compensation</t>
  </si>
  <si>
    <t>Bad debts</t>
  </si>
  <si>
    <t>Premium on stock settled debt</t>
  </si>
  <si>
    <t>Changes in operating assets and liabilities:</t>
  </si>
  <si>
    <t>Net cash used in operating activities:</t>
  </si>
  <si>
    <t>Cash Flows used in investing activities:</t>
  </si>
  <si>
    <t>Office furniture and equipment, net</t>
  </si>
  <si>
    <t>Net cash provided by / (used in) investing activities</t>
  </si>
  <si>
    <t>Cash flows from financing activities:</t>
  </si>
  <si>
    <t>Proceeds from loans - related parties</t>
  </si>
  <si>
    <t>Repayment of loans - related parties</t>
  </si>
  <si>
    <t>Proceeds from issuance of common stock</t>
  </si>
  <si>
    <t>Proceeds from notes payable</t>
  </si>
  <si>
    <t>Repayment of notes payable</t>
  </si>
  <si>
    <t>Net cash provided by financing activities</t>
  </si>
  <si>
    <t>Net increase in cash</t>
  </si>
  <si>
    <t>Effect of Exchange Rates on Cash</t>
  </si>
  <si>
    <t>Cash at Beginning of Year</t>
  </si>
  <si>
    <t>Cash at End of Year</t>
  </si>
  <si>
    <t>Supplemental disclosure of cash flow information:</t>
  </si>
  <si>
    <t>Cash paid for interest</t>
  </si>
  <si>
    <t>Cash paid for income taxes</t>
  </si>
  <si>
    <t>Supplemental disclosure of non-cash investing and financing activities:</t>
  </si>
  <si>
    <t>Notes payable and interest converted into common stock</t>
  </si>
  <si>
    <t>Debt discount and issuance costs recorded on notes payable</t>
  </si>
  <si>
    <t>Accounts payable and accrued salaries settled in preferred / common stock</t>
  </si>
  <si>
    <t>Cancellation of common stock in exchange for series B preferred stock</t>
  </si>
  <si>
    <t>Liabilities transferred, net of assets sold in subsidiary sale</t>
  </si>
  <si>
    <t>Organization and Nature of Operations</t>
  </si>
  <si>
    <t>Organization, Consolidation and Presentation of Financial Statements [Abstract]</t>
  </si>
  <si>
    <t>Note 1 - Organization and Nature of Operations Argentum 47, Inc., formerly Global Equity International
Inc. (the “Company” or “ARG”), a reporting company since June 21, 2012, was organized under the laws of
the state of Nevada on October 1, 2010. Global Equity Partners, Plc. (“GEP”), a private company, was organized under
the laws of the Republic of Seychelles on September 2, 2009. On November 15, 2010, GEP executed a reverse recapitalization with
ARG. On August 22, 2014, we formed a Dubai subsidiary of GEP called GE Professionals DMCC. On June 10, 2016, ARG incorporated its
wholly owned subsidiary, called GEP Equity Holdings Limited (“GEP EH”), under the laws of the Republic of Seychelles.
On March 14, 2017, the Company´s board of directors unanimously voted to transfer the ownership of GE Professionals DMCC (Dubai)
to GEP EH. On June 5, 2017, the Company sold 100% of the issued and outstanding common stock of its GEP to a citizen of the Republic
of Thailand by entering into a Stock Purchase and Debt Assumption Agreement (See Note 5). On December 12, 2017, ARG incorporated
another wholly owned subsidiary, called Argentum 47 Financial Management Limited (“Argentum”), under the Companies
Act 2006 of England and Wales as a private limited company. On March 29, 2018, the Company formally changed
its name from Global Equity International, Inc. to Argentum 47, Inc. The Company´s consolidated annual revenues
are entirely generated from business consulting services and employment placement services.</t>
  </si>
  <si>
    <t>Basis of Presentation</t>
  </si>
  <si>
    <t>Note 2 - Basis of Presentation The accompanying consolidated financial statements
have been prepared in accordance with accounting principles generally accepted in the United States of America (“GAAP”).
All amounts in the consolidated financial statements are stated in U.S. dollars.</t>
  </si>
  <si>
    <t>Going Concern</t>
  </si>
  <si>
    <t>Note 3 -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3,711,173 and net cash used in operations of $293,519 for the year ended December
31, 2017; and accumulated deficit of $10,914,391 as of December 31, 2017. It is management’s opinion that these factors raise
substantial doubt about the Company’s ability to continue as a going concern for twelve months from the issuance date of
this report. The ability for the Company to continue its
operations is primarily dependent on:
a) Continually engaging with new clients, and
b) Consummating and executing current engagements, and
c) Continuing to receive fixed funding, via equity or debt, for acquisition and growth; and
d) Acquiring and managing various financial advisory firms with funds under management located around the globe. The Company intends to commence acquiring four licensed financial advisory firms with funds under management during the month of April 2018, two of which are based in the United Kingdom and the other two in Malaysia. All four advisory firms currently have an aggregate US$150 million of funds under management, non-binding letters of intent have already been agreed and signed, the two year financial statement audits are almost complete and the acquisition documents for all four intended acquisitions are currently being drawn up by legal counsel in the UK and in Malaysia, respectively. These acquisitions will be, in essence, the acquisition of stable and long-term recurring and non-recurring revenues. Once the Company acquires these initial four financial advisory firms, during 2018 and 2019, it intends to continue growing by way of acquiring more financial advisory firms.</t>
  </si>
  <si>
    <t>Summary of Significant Accounting Policies</t>
  </si>
  <si>
    <t>Accounting Policies [Abstract]</t>
  </si>
  <si>
    <t>Note 4 - Summary of Significant Accounting
Policies Principles of Consolidation Argentum 47, Inc. (ARG) is the parent company
of its two 100% subsidiaries called GEP Equity Holdings Limited (GEP EH) and Argentum 47 Financial Management Limited (Argentum).
Up to June 5, 2017, ARG also owned 100% shareholding of a subsidiary called Global Equity Partners Plc., date that the subsidiary
was sold pursuant to a stock purchase and debt assumption agreement. GEP EH is the parent company of its 100% owned subsidiary,
GE Professionals DMCC (Dubai).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derivative valuations and equity valuations for non-cash equity grant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Cash The Company considers all highly liquid investments
with an original maturity of three months or less to be cash equivalents. At December 31, 2017 and 2016,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December 31, 2017 and 2016. However, there were direct write-offs
of $30,000 during the year ended December 31, 2017.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nd
the functional currency of the Company’s UK subsidiary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 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 permanent impairment of $1,601,336
during the year ended December 31, 2017. 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venue Recognition We recognize revenue from the services we provide,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For the years ended December 31, 2017 and 2016, the Company had the following
concentrations of revenues with customers:
Customer Location December 31, 2017 December 31, 2016
UNI United Kingdom 0 % 12.24 %
PDI United Kingdom 0 % 20.46 %
QFS Switzerland 0 % 37.06 %
INSCX United Kingdom 0 % 2.65 %
GPL Australia 0 % 3.97 %
UGA Norway 0 % 3.97 %
SCL United Kingdom 4.45 % 3.31 %
DUO Sri Lanka 1.69 % 7.70 %
EEC United Arab Emirates 24.80 % 5.52 %
TLF United Arab Emirates 5.73 % 1.32 %
VME Oman 1.92 % 1.17 %
AGL United Arab Emirates 1.82 % 0.63 %
SAC United Kingdom and Norway 44.54 % 0 %
FAD Saudi Arabia 10.10 % 0 %
FAT United Arab Emirates 1.89 % 0 %
OCS Thailand 3.06 % 0 %
100 % 100 % At December 31, 2017 and 2016, the Company
had the following concentrations of accounts receivables with customers:
Customer December 31, 2017 December 31, 2016
PDI 0 % 91.74 %
DUO 5.18 % 8.26 %
EEC 94.82 % 0 %
100 % 100 % Deferred Revenue Deferred revenue represents fees that have
been received by the Company for requested services that have not been completed. Following table illustrates the movement in deferred
revenue during the years ended December 31, 2017 and 2016:
Balance, December 31, 2015 $ 839,130
New payments received during the year 120,000
Cash deferred revenue recognized as revenue during the year (482,500 )
Securities deferred revenue recognized as revenue during the year (276,630 )
Balance, December 31, 2016 $ 200,000
New payments received during the year -
Cash deferred revenue recognized as revenue during the year (100,000 )
Deferred revenue eliminated due to the stock purchase and debt assumption agreement (See Note 5) (100,000 )
Balance, December 31, 2017 $ -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eiv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On November 15, 2010, the date of the reverse
recapitalization, the Company became subject to U.S. federal and the state of Nevada income taxes. The Company files an unconsolidated
income tax return to the tax authorities in U.S.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related to income tax positions for the years ended December
31, 2017 and 2016. At December 31, 2016, we accrued an IRS fine
of $10,000 plus $492 of interest on account of a late filing of our 2013 IRS Form 5472 Tax Return. After appealing this fine to
IRS Appeals Office, this fine of $10,492 was abated in full. We were further subjected to a fine of $10,000 on account of late
filing fee of our 2014 IRS form 5472 Tax Return which was also reduced by 50% due to timely submission of subsequent year tax returns.
Hence, during the year ended December 31, 2017, we accrued $5,000 as a provision for late filing fee for 2014 IRS Form 5472 Tax
Return. (See Note 8(b)) The Company may be subject to examination by
the Internal Revenue Service (“IRS”) and state taxing authorities for the 2015, 2016 and 2017 tax years. The Company’s two subsidiaries, Global
Equity Partners Plc. (sold and ceased to be a subsidiary on June 5, 2017) and GEP Equity Holdings Limited, were incorporated under
the laws of the Republic of Seychelles (“Seychelles”). A company is only subject to Seychelles income tax if it does
business in Seychelles. A company that is incorporated in Seychelles, but that does not do business in Seychelles, is not subject
to income tax there. None of these two subsidiaries did business in Seychelles for the years ended December 31, 2017 and 2016,
and do not intend to do business in Seychelles in the future. Accordingly, the Company is not subject to income tax in Seychelles
for the years ended December 31, 2017 and 2016. All business activities were performed by GEP Equity Holdings Limited in Dubai
for the years ended December 31, 2017 and December 31, 2016. Dubai does not have an income tax. Newly incorporated UK subsidiary,
Argentum 47 Financial Management Limited, was incorporated under the laws of England and Wales On December 12, 2017. There was
no business transacted from this subsidiary in 2017, hence there is no income tax impact during the year ended December 31, 2017.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December 31, 2017 and December 31, 2016,
the Company had common stock equivalents of 45,828,807 and 2,941,176 common shares respectively, in the form of convertible notes,
which, if converted, would be dilutive. See Note 8(F). These common stock equivalents were not included in the computation of diluted
net loss per share because the effects would have been anti-dilutive due to the net losses.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December 31, 2017 and December 31, 2016, using
quoted prices in active markets for identical assets (Level 1), significant other observable inputs (Level 2), and significant
unobservable inputs (Level 3):
December 31, 2017 December 31, 2016
Level 1 –Marketable Securities – Recurring $ 2,029,340 $ -
Level 3 – Non-Marketable Securities – Non-recurring $ 136 $ 3,085,322 The following section describes the valuation
methodologies the Company uses to measure financial instruments at fair value: Marketable Securities Changes in Level 1 marketable securities measured
at fair value for the year ended December 31, 2017 were as follows:
Balance, December 31, 2016 $ -
Securities transferred from long term investments valued at cost 880,850
Unrealized gains (losses) recorded during the year 1,181,675
Sales and settlements during the year (33,185 )
Balance, December 31, 2017 $ 2,029,340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years ended December 31, 2017 and 2016 were as follows:
Balance, December 31, 2015 $ 2,650,471
Realized and unrealized gains (losses) -
Securities received for services during the year 453,965
Sales and settlements during the year (19,114 )
Balance, December 31, 2016 3,085,322
Securities received for services during the year -
Sales as part of stock purchase agreement (See Note 5) (603,000 )
Securities transferred to marketable securities (880,850 )
Impairment loss (1,601,336 )
Balance, December 31, 2017 $ 136 Recent Accounting Pronouncements There are no new accounting pronouncements
that we expect to have an impact on the Company’s financial statements other than discussed below: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On July
9, 2015, the FASB voted to defer the effective date of this guidance by one year. On March 17, 2016, the FASB issued ASU 2016-08,
Revenue from Contracts with Customers (Topic 606), Principal versus Agent Considerations, which clarifies how an entity determines
if it is a principal or an agent for each specified good or service promised to the customer, the nature of each specified good
or service, and how an entity that is principal obtains control of a good and service provided by another party involved in providing
goods or services to a customer. In April 2016, the FASB issued ASU 2016-10, Revenue from Contracts with Customers (Topic 606),
Identifying Performance Obligations and Licensing, which clarifies the guidance related to whether goods or services are distinct
within the context of contract and therefore a performance obligation and the timing and pattern of revenue recognition for IP
licenses. In May 2016, the FASB issued ASU 2016-12, Revenue from Contracts with Customers (Topic 606): Narrow-Scope Improvements
and Practical Expedients, which provides clarifying guidance in certain narrow areas and added some practical expedients. In December
2016, the FASB issued ASU 2016-20, Revenue from Contracts with Customers (Topic 606): Technical Corrections and Improvements, which
provides clarifying guidance in certain technical areas. The standard and related amendments will be effective for financial statements
issued by public companies for interim and annual reporting periods beginning after December 15, 2017. Early adoption of the standard
is permitted, but not before the original date of financial statements issued by public companies for interim and annual reporting
periods beginning after December 16, 2017. After evaluating the potential impact of this guidance on our consolidated financial
statements, management believes that there would be no material effect.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year ended December 31, 2017, hence there will be no potential impact on our financial statements due to this update.
We will continue to evaluate the potential impact of this guidance on our consolidated financial statements.</t>
  </si>
  <si>
    <t>Sale of Subsidiary</t>
  </si>
  <si>
    <t>Sale Of Subsidiary</t>
  </si>
  <si>
    <t>Note 5 – Sale of Subsidiary On June 5, 2017, the Company completed a corporate
divestiture by entering into a Stock Purchase and Debt Assumption Agreement with a non-affiliate individual, pursuant to which
the Company sold 100% of the issued and outstanding common stock of its wholly-owned subsidiary, Global Equity Partners Plc., to
a citizen of the Republic of Thailand (acquirer). The consideration for the purchase of GEP by the acquirer was his assumption
of all liabilities and indebtedness of GEP in the approximate amount of $626,052. No cash consideration was paid to the Company
by the acquirer. Under the terms of the agreement, the acquirer also acquired portfolio of following investments in common shares
of various companies owned by GEP:
Company No. of Shares Book value Status
M1 Lux AG 2,000,000 $ - Private Company
Monkey Rock Group Inc. 1,500,000 - Reporting Company – OTC
Voz Mobile Cloud Limited 3,200,000 - Private Company
Arrow Cars International Inc. 3,000,000 3,000 Private Company
Direct Security Integration Inc. 400,000 - Private Company
Primesite Developments Inc. 600,000 600,000 Private Company
10,700,000 $ 603,000 The Company recorded a gain of $23,052 in connection
with this transaction which is included in other income (expenses) in the Consolidated Statement of Operations for the year ended
December 31, 2017. The book values of assets sold and liabilities transferred are presented below:
Liabilities assumed by the purchaser
Accounts payable $ 114,780
Deferred revenue 100,000
Accrued liabilities 184,656
Accrued interest 106,196
Note Payable 120,420
$ 626,052
Less: Assets transferred to the acquirer (as stated above) $ 603,000
Net gain on sale of subsidiary $ 23,052</t>
  </si>
  <si>
    <t>Investments</t>
  </si>
  <si>
    <t>Investments in and Advances to Affiliates, Schedule of Investments [Abstract]</t>
  </si>
  <si>
    <t>Note 6
– Investments A. Marketable
Securities at Fair Value During the year ended December 31,
2017, one of the Company’s investments commenced trading on OTC Markets; hence, we reclassified this investment of 3,481,133
common shares amounting to $880,850 to marketable securities. During the year ended December 31, 2017, the Company sold 98,900
common shares of this particular investment at various fair values recognizing a gain on sale of investment of $18,851. At December
31, 2017, the Company revalued the remaining 3,382,233 common shares at their quoted market price of $0.60 per share, $2,029,340;
hence, recording an unrealized gain of $1,181,675 into accumulated other comprehensive income, a component of equity. B. Investments
at Cost The Company, through its subsidiary
GEP Equity Holdings Limited, holds following common equity securities in private and reporting companies as at December 31, 2017
and 2016:
December 31, 2017 December 31, 2016
Company No. of Shares Book value No. of Shares Book value Status
M1 Lux AG - $ - 2,000,000 $ - Private Company
Monkey Rock Group Inc. - - 1,500,000 - Reporting Company – OTC
Voz Mobile Cloud Limited - - 3,200,000 - Private Company
Arrow Cars International Inc. - - 3,000,000 3,000 Private Company
Direct Security Integration Inc. - - 400,000 - Private Company
Primesite Developments Inc. 5,006,521 - 5,606,521 1,781,521 Private Company
Duo World Inc. - - 3,481,133 880,850 Reporting Company – OTC
Quartal Financial Solutions AG 2,271 - 2,271 419,365 Private Company
5,008,792 $ - 19,189,925 $ 3,084,736 The Company, through its subsidiary GEP Equity
Holdings Limited, holds the following preferred equity securities in private and reporting companies as at December 31, 2017 and
December 31, 2016:
December 31, 2017 December 31, 2016
Company No. of Shares Book value No. of Shares Book value Status
Duo World Inc. 136,600 $ 136 136,600 $ 136 Reporting Company – OTC
Primesite Developments Inc. 450,000 - 450,000 450 Private Company
586,600 $ 136 586,600 $ 586 On February 8, 2016, the Company entered into
an agreement with Yenom (Pvt.) Limited (“Yenom”) whereby it was agreed that the Company would pay an equity commission
to Yenom for the introduction of a client. The equity commission was paid in the form of transfer of 363,400 preferred shares (valued
at $0.005 per share) of Duo World Inc. out of the 500,000 preferred shares that were owned by the Company at the year ended December
31, 2015. As a result of this transfer, the Company’s investment in preferred shares of Duo World Inc. was reduced to 136,600
preferred shares as on March 31, 2016 and a gain of $1,454 was recorded on transfer of this preferred stock during the year ended
December 31, 2016. On March 29, 2016, the Company received 1,815
common shares valued at CHF 160 or $163.89 and 456 common shares valued at CHF 261 or $267.34 from a private company and client
having a fair market value of $419,365 that was treated as a cost method investment. The value of the cost method investment pertained
to receipt of agreed common stock in a private company in which the best evidence of value was based on the Company´s prior
equity sales. On April 27, 2016, the Company received 46,133
common shares valued at $0.75 per share from a private company and client having a fair market value of $34,600 that was treated
as a cost method investment. The value of the cost method investment pertained to receipt of agreed common stock in a private company
in which the best evidence of value was the last available price at which shares were sold in a private placement. On June 1, 2016, the Company paid an equity
commission to a consultant, for the introduction of a client to the Company, in the form of transfer of 25,000 common shares (valued
at $0.75 per share or $18,750 based on the Company´s prior equity sales) of Duo World Inc. out of the 46,133 common shares
which were received and owned by the Company on April 27, 2016. As a result of this transfer, the Company’s overall investment
in common shares of Duo World Inc. was reduced to 3,481,133 common shares as of December 31, 2016 and there was no gain / loss
recorded on transfer of this common stock during the year ended December 31, 2016. At December 31, 2016, there were no identifiable
events or changes in circumstances that had a significant adverse effect on the value of the investments; hence, no impairment
was required as of December 31, 2016. On June 5, 2017, the Company sold 10,700,000
common securities of different companies having a book value of $603,000 pursuant to the stock purchase and debt assumption agreement.
(See Note 5). During the year ended December 31, 2017, the Company also reclassified one of its investments in common shares to
marketable securities, a current asset, valued at fair value. (See Note 6 (A)) At December 31, 2017, out of prudence, management
decided to fully impair the investment in common &amp; preferred stock of Primesite Developments Inc. and common stock of Quartal
Financial Solutions Inc. amounting to $1,181,971 and $419,365 respectively, because management of both companies has proven non-responsive
during the entire third and fourth quarters of 2017.</t>
  </si>
  <si>
    <t>Fixed Assets</t>
  </si>
  <si>
    <t>Property, Plant and Equipment [Abstract]</t>
  </si>
  <si>
    <t>Note 7
– Fixed Assets Following table reflects
net book value of fixed assets as of December 31, 2017 and 2016:
12/31/2017 12/31/2016 Useful Life
Furniture and Equipment $ 40,016 $ 38,815 3 to 5 years
Accumulated depreciation (37,949 ) (28,600 )
Net fixed assets $ 2,067 $ 10,215 Depreciation
expense for the years ended December 31, 2017 and 2016 was $9,349 and $11,478, respectively.</t>
  </si>
  <si>
    <t>Debt &amp; Accounts Payable</t>
  </si>
  <si>
    <t>Debt Disclosure [Abstract]</t>
  </si>
  <si>
    <t>Note 8
– Debt &amp; Accounts Payable (A) Accounts Payable and Other Accrued Liabilities The following table represents breakdown of
accounts payable as of December 31, 2017 and 2016, respectively:
December 31, 2017 December 31, 2016
Accrued salaries and benefits $ 113,770 $ 89,184
Accounts payable 64,032 83,354
$ 177,802 $ 172,538 On April 25, 2016, two of the Company’s
consultants decided to convert their accrued fee balance amounting to $5,250 to the common shares of the Company at $0.015 per
share. As a result of this conversion, the Company issued following common stock to its consultants:
● 100,000 common shares to a consultant, having a fair value of $0.0143 per share or $1,430 based on closing quoted price on the date of conversion for his accrued fee balance of $1,500, thereby recognizing a gain on conversion of $70.
● 250,000 common shares to a consultant, having a fair value of $0.0143 per share or $3,575 based on closing quoted price on the date of conversion for his accrued fee balance of $3,750, thereby recognizing a gain on conversion of $175. On September 30, 2016, three of the Company’s
employees decided to convert their partial accrued salaries and expenses payable balance amounting to $65,652 to the common shares
of the Company at $0.02 per share. As a result of this conversion, the Company issued following common stock to its employees:
● A total of 900,000 common shares issued to an employee, having a fair value of $0.0205 per share or $18,450 based on closing quoted price on the date of conversion for his accrued salary balance of $18,000, thereby recognizing a loss on conversion of $450.
● A further total of 1,599,240 common shares issued to another employee, having a fair value of $0.0205 per share or $32,784 based on closing quoted price on the date of conversion for his accrued salary balance of $31,985, thereby recognizing a loss on conversion of $799.
● A further total of 783,335 common shares issued to a third employee, having a fair value of $0.0205 per share or $16,058 based on closing quoted price on the date of conversion for his accrued salary balance of $15,667, thereby recognizing a loss on conversion of $391. (B) Accrued Contingencies and Penalties Following is a breakdown of accrued contingencies
and penalties as at December 31, 2017 and 2016, respectively:
December 31, 2017 December 31, 2016
Provision for potential damages - See Note 8(E) $ - $ 184,656
Provision for late filing fee of 2013 and 2014 Tax return (see below) 5,000 10,492
Other - 1,361
$ 5,000 $ 196,509 At December 31, 2016, we accrued an IRS fine
of $10,000 plus $492 of interest on account of a late filing of our 2013 IRS Form 5472 Tax Return. After appealing this fine to
IRS Appeals Office, this fine of $10,492 was abated in full. We were further subjected to a fine of $10,000 on account of late
filing fee of our 2014 IRS form 5472 Tax Return which was also reduced by 50% due to timely submission of subsequent year tax returns.
Hence, during the year ended December 31, 2017, we accrued $5,000 as a provision for late filing fee for 2014 IRS Form 5472 Tax
Return. This penalty including the accrued interest was paid, in full, during the month of January 2018. (C) Accounts Payable and Accrued Liabilities
– Related Parties The following table represents the accounts
payable and accrued expenses to related parties as of December 31, 2017 and 2016, respectively:
December 31, 2017 December 31, 2016
Accrued salaries and benefits $ 233,869 $ 52,587
Expenses payable 5,096 1,161
$ 238,965 $ 53,748 On May 31, 2016, the company´s CEO, decided
to convert his partial accrued salary balance of $27,500 to the common shares of the Company at $0.0275 per share. As a result
of this conversion, the Company issued 1,000,000 common shares to the CEO having a fair value of $0.0248 per share or $24,800 based
on closing quoted price on the date of conversion, thereby recognizing a gain on conversion of $2,700. On the same day, the company´s
CFO, decided to convert his partial accrued salary balance of $27,500 to the common shares of the Company at $0.0275 per share.
As a result of this conversion, the Company issued 1,000,000 common shares to CFO having a fair value of $0.0248 per share or $24,800,
thereby recognizing a gain on conversion of $2,700. On June 15, 2016, all of the officers and directors
of the Company decided to convert their partial accrued salaries balance amounting to $250,000 to the common shares of the Company
at $0.02 per share. As a result of this conversion, the Company issued 4,500,000 common shares each to the company´s CEO and
CFO, having a fair value of $0.0201 per share or $180,900 based on closing quoted price on the date of conversion for their accrued
salary balance of $180,000, thereby recognizing a loss on conversion of $900, and issued 3,500,000 common shares to the company´s
managing director, having a fair value of $0.0201 per share or $70,350 based on closing quoted price on the date of conversion
for his accrued salary balance of $70,000, thereby recognizing a loss on conversion of $350. On September 30, 2016, all of the officers
and directors of the Company decided to convert their partial accrued salaries balance amounting to $154,014 to the common shares
of the Company at $0.02 per share. As a result of this conversion, the Company issued following common stock to its officers and
directors:
● 2,720,120 common shares to the company´s CEO, having a fair value of $0.0205 per share or $55,762 for his accrued salary balance of $54,402, thereby recognizing a loss on conversion of $1,360
● 3,656,697 common shares to the company´s CFO, having a fair value of $0.0205 per share or $74,962 for his accrued salary balance of $73,134, thereby recognizing a loss on conversion of $1,828, and
● 1,323,863 common shares to the company´s managing director, having a fair value of $0.0205 per share or $27,139 for his accrued salary balance of $26,477, thereby recognizing a loss on conversion of $662. On September 26, 2017, all of the officers
and directors of the Company decided to convert their partial accrued salaries balance amounting to $240,000 to 2,400,000 series
“C” preferred stock at par value of $0.001 per share having an equivalent common stock fair value of $0.0028 per share
or $672,000 at the date of issuance of preferred stock. Each of the preferred C preferred stock is convertible to 100 common shares,
resulting in an equivalent 240,000,000 common stock having a fair value of $672,000, thereby recognizing additional stock based
compensation of $432,000. (See Note 10(A)). As a result of this conversion, the Company issued following series “C”
preferred stock to its officers and directors:
● 1,000,000 series “C” preferred shares to the Company´s CEO, having a par value of $0.001 per share or $1,000 for his accrued salary balance of $100,000. The equivalent common stock issued would be 100,000,000 having a fair value of $0.0028 per share or $280,000 at the date of issuance of preferred stock, thereby recognizing a stock based compensation of $180,000.
● 1,000,000 series “C” preferred shares to the Company´s CFO, having a par value of $0.001 per share or $1,000 for his accrued salary balance of $100,000. The equivalent common stock issued would be 100,000,000 having a fair value of $0.0028 per share or $280,000 at the date of issuance of preferred stock, thereby recognizing a stock based compensation of $180,000, and
● 400,000 series “C” preferred shares to the Company´s managing director, having a par value of $0.001 per share or $400 for his accrued salary balance of $40,000. Equivalent common stock issued would be 40,000,000 having a fair value of $0.0028 per share or $112,000 at the date of issuance of preferred stock, thereby recognizing a stock based compensation of $72,000. (D) Loans
Payable – Related Parties The Company received short-term loans from
one of its officers and directors. The loans were non-interest bearing, unsecured and due on demand. The following table represents
the related parties’ loans payable activity as of December 31, 2017 and 2016:
Balance, December 31, 2015 $ -
Proceeds from loans 5,974
Repayments (5,974 )
Balance, December 31, 2016 $ -
Proceeds from loans 49,130
Repayments (49,130 )
Balance, December 31, 2017 $ - (E) Notes
Payable Following is the summary of all non-convertible
notes, net of debt discount, including the accrued interest and accrued liabilities as at December 31, 2016:
Date of Note
Principal (net of debt Accrued Interest Accrued Liabilities Total
October 9, 2013 $ 120,420 $ 106,196 $ 184,656 $ 411,272
October 17, 2013 319,598 160,402 - 480,000
November 26, 2013 - 37,971 - 37,971
April 29, 2016 - - - -
August 25, 2016 153,333 - - 153,333
October 13, 2016 114,584 - - 114,584
December 06, 2016 132,083 - - 132,083
Balance, December 31, 2016 $ 840,018 $ 304,569 $ 184,656 $ 1,329,243 Following is the summary of all non-convertible
notes, net of debt discount, including the accrued interest as at December 31, 2017:
Date of Note Principal Accrued Interest Total
October 17, 2013 $ 319,598 $ 160,402 $ 480,000
November 26, 2013 - 37,971 37,971
November 3, 2017 21,075 5,269 26,344
Balance – December 31, 2017 $ 340,673 $ 203,642 $ 544,315
● On October 9, 2013, the Company secured a two-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a five-month extension. This stock compensation was issued to the lender also on December 12, 2013. Total accrued interest as at December 31, 2016 was $106,196. The Company also accrued $184,656 provision for potential damages due to the litigation in the Dubai Courts as of December 31, 2016, which was included in “Accrued contingencies and penalties” in the accompanying consolidated balance sheet. (See Note 8(B)).
On June 5, 2017, a citizen of Republic of Thailand assumed the above principal loan amount of $120,420, accrued interest of $106,196 and accrued damages of $184,656 by way of a stock purchase and debt assumption agreement. Hence the Company’s liabilities in respect of this loan were transferred to the acquiring individual. (See Note 5)
● On October 17, 2013, the Company secured a three-month bridge loan for 200,000 GBP (equivalent to $319,598) with the agreement to repay the principal plus 5% per month interest on or before January 18, 2014. The note holder received, as a form of guarantee, 1,600,000 shares of Direct Security Integration Inc. and the note holder is currently trying to sell these shares. The shares used as a form of guarantee formed part of the assets of our Company.
On September 18, 2015, the Company and the note holder agreed to amend the previous terms of the agreement and both parties agreed on the new terms whereby the company is now liable to pay $500,000 as full and final payment of the October 17, 2013 loan principal, accrued interest, and all other related penalties. This repayment will not accrue any further interest or penalties.
On December 21, 2015, the company repaid first installment of the accrued interest amounting to $20,000; leaving the accrued interest balance of $160,402 and principal loan balance of $319,598 as on December 31, 2015. The remaining installments totaling to $480,000, as per the amended agreement, have not been paid as of December 31, 2017.
● On April 29, 2016, the Company secured a six-month non-convertible loan for $135,000 carrying an original issue discount of $30,000. In addition, the company agreed to pay $5,000 to the note holder to cover their legal costs. The interest will not be accrued on the outstanding principal balance unless an event of default occurs. During the year ended December 31, 2016, $5,000 of the debt issuance costs and $30,000 of the debt discount balance was amortized to income statement, making the aggregate note payable balance amounting to $135,000. On October 12, 2016, the Company repaid the full amount of this loan note in cash to the lender.
Principal loan amount $ 135,000
Original issue discount (30,000 )
Issuance costs (5,000 )
Amortization of OID and issuance costs during the year 35,000
Cash repayment (135,000 )
Balance at December 31, 2016 $ -
● On August 25,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During the year ended December 31, 2016, $3,333 of the debt issuance costs and $25,000 of the debt discount balance was amortized to income statement, leaving an unamortized issue cost and discount balance of $14,167. On February 23, 2017, after receipt
of $167,500 from Mammoth Corporation (New Lender), St. George (Previous Lender) assigned and transferred to the Mammoth Corporation
all of its rights, title and interest in and to the promissory note initially issued by GEQU to St. George Investments LLC in the
amount of $167,500 dated August 25, 2016. See Note 8 (F). During the year ended December 31,
2017, $1,667 of the debt issuance costs and $12,500 of the debt discount balance was amortized to income statement, leaving an
unamortized issue cost and discount balance of $0.
Principal loan amount $ 167,500
Original issue discount (37,500 )
Issuance costs (5,000 )
Amortization of OID and issuance costs during the year 28,333
Balance at December 31, 2016 $ 153,333
Amortization of OID and issuance costs during the year 14,167
Exchange of Note dated February 23, 2017 (See Note 8(F)) (167,500 )
Balance at December 31, 2017 $ -
● On October 13, 2016, the Company secured a six-month non-convertible loan for $135,000 carrying an original issue discount of $30,000. In addition, the company agreed to pay $5,000 to the note holder to cover their legal costs and the interest will not be accrued on the outstanding principal balance unless an event of default occurs. During the year ended December 31, 2016, $2,084 of the debt issuance costs and $12,500 of the debt discount balance was amortized to income statement, leaving an unamortized issue cost and discount balance of $20,416.
On April 13, 2017, after receipt of $135,000 from Mammoth Corporation (New Lender), St. George (Previous Lender) assigned and transferred to the Mammoth Corporation all of its rights, title and interest in a promissory note, initially issued by the Company to St. George Investments LLC amounting to $135,000 on October 13, 2016. See Note 8 (F)
During the year ended December 31, 2017, $2,917 of the debt issuance costs and $17,500 of the debt discount balance was amortized to income statement, leaving an unamortized issue cost and discount balance of $0.
Principal loan amount $ 135,000
Original issue discount (30,000 )
Issuance costs (5,000 )
Amortization of OID and issuance costs during the year 14,584
Balance at December 31, 2016 $ 114,584
Amortization of OID and issuance costs during the year 20,416
Exchange of Note dated April 13, 2017 (See Note 8(F)) (135,000 )
Balance at December 31, 2017 $ -
● On December 6,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During the year ended December 31, 2016, $833 of the debt issuance costs and $6,250 of the debt discount balance was amortized to income statement, leaving an unamortized issue cost and discount balance of $35,417.
On June 5, 2017, after receipt of $167,500 from Mammoth Corporation (New Lender), St. George (Previous Lender) assigned and transferred to the Mammoth Corporation all of its rights, title and interest in and to the promissory note initially issued by GEQU to St. George Investments LLC in the amount of $167,500 dated December 6, 2016. See Note 8 (F).
During the year ended December 31, 2017, $4,167 of the debt issuance costs and $31,250 of the debt discount balance was amortized to income statement, leaving an unamortized issue cost and discount balance of $0.
Principal loan amount $ 167,500
Original issue discount (37,500 )
Issuance costs (5,000 )
Amortization of OID and issuance costs during the year 7,083
Balance at December 31, 2016 $ 132,083
Amortization of OID and issuance costs during the year 35,417
Exchange of Note dated June 5, 2017 (See Note 8(F)) (167,500 )
Balance at December 31, 2017 $ -
● On November 3, 2017, the Company secured from a private individual, a two-month non-convertible loan amounting to $16,000 GBP (equivalent to $21,075). The company agreed to pay one-off interest amounting to GBP 4,000 (equivalent to $5,269) upon maturity of the loan.
During the year ended December 31, 2017, the company recorded $5,269 as interest expense and the outstanding note balance amounted to $21,075 as of December 31, 2017.
Subsequent to the year ended December 31, 2017, due to default in payment on due date, the company recorded additional interest of $1,689, making the total accrued interest balance of $6,958. On January 19, 2018, the Company fully repaid principal loan amount of $21,075 and accrued interest of $6,958. (F) Fixed
Price Convertible Notes Payable Following is the summary of all fixed price
convertible notes, net of debt discount, including the accrued interest as at December 31, 2016:
Date of Note
Principal (net of debt discount) Accrued Interest Total
July 1, 2016 $ 47,353 $ - $ 47,353
Balance, December 31, 2016 $ 47,353 $ - $ 47,353
Following is the summary of all fixed price
convertible notes, net of debt discount, including the accrued interest as at December 31, 2017:
Date of Note
Principal (net of debt discount and premium) Accrued Interest Total
February 6, 2017 $ - $ - $ -
February 23, 2017 - - -
April 13, 2017 - - -
June 5, 2017 248,737 - 248,737
August 9, 2017 73,386 - 73,386
November 15, 2017 79,038 819 79,857
Balance, December 31, 2017 $ 401,161 $ 819 $ 401,980
● On August 27, 2015, the Company secured a six-month non-convertible loan for $135,000 carrying an original issue discount of $30,000. In addition, the company agreed to pay $5,000 to the note holder to cover their legal costs and the interest will not be accrued on the outstanding principal balance unless an event of default occurs.
On March 18, 2016, the Company entered into an exchange agreement with the same lender whereby original purchase agreement dated August 27, 2015 was exchanged with the new agreement to extend the loan repayment term until April 17, 2016. The total exchange price for $135,000 of principal of the old Note was as follows:
● $135,000 principal of new Note, and
● an issuance of 1,000,000 common shares to the lender as exchange shares. Also, in the new note, there was
an addition of a conversion option that the lender has right at any time after the exchange date until the outstanding balance
has been paid in full, to convert all or any part of the outstanding balance into common shares of the Company at a fixed conversion
price of $0.025. There was no beneficial conversion feature as the conversion price was higher than the current market value of
the Company´s stock at that time. Since a conversion option was added to the note in the March 18, 2016 modification, this
modification was accounted for as a debt extinguishment on that date and $25,200 was recognized as loss on debt extinguishment. On April 28, 2016, St. George decided
not to opt for converting the principal loan to common shares. Instead, on April 28, 2016, the Company renegotiated the loan terms,
further extending the repayment to July 1, 2016. The terms of this further extension were a one-time 10% interest payment of $13,500
to be added to the principal of $135,000 and the issuance of 3,000,000 common shares. The Company accounted for this further extension
as a debt extinguishment of previous extension dated March 18, 2016 and $58,200 was recognized as loss on debt extinguishment comprising
of $13,500 of interest payment and $44,700 for issuance of 3,000,000 common shares of the Company valued at a fair value of $0.0149
on the date of new exchange. On July 1, 2016, after receipt of
$148,500 from Mammoth Corporation (New Lender), St. George (Previous Lender) assigned and transferred to the Mammoth Corporation
all of its rights, title and interest in and to the promissory note initially issued by the Company to St. George Investments LLC
in the amount of $148,500 dated April 28, 2016. The Company re-negotiated the loan terms with new lender (Mammoth Corporation)
after the above assignment and issued a restated 9-month convertible promissory note amounting to $163,350 dated July 1, 2016.
The terms of this exchanged note were a one-time 10% increase in the principal loan of $14,850, increasing the principal sum from
$148,500 to $163,350. The new lender also has a right, at any time after the issue date of revised note until the outstanding balance
has been paid in full, to convert all or any part of the outstanding balance into common shares of the Company at a fixed conversion
price of $0.017. The fair value of stock as on the date of exchange was $0.0197. This indicated a beneficial conversion feature
(BCF) of the Note as the conversion price is lower than the fair value of the Company´s stock as on July 1, 2016. The Company
accounted for the difference arising due to BCF amounting to $25,94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pril 28, 2016 and $14,850 was further
recognized as loss on debt extinguishment. On September 16, 2016, the note holder
partially converted $59,500 of the note to the common shares of the Company at an agreed fixed price of $0.017 per share. As a
result of this conversion, the Company issued 3,500,000 common shares to Mammoth Corporation. On December 1, 2016, the note holder
partially converted $53,850 of the note to the common shares of the Company at an agreed fixed price of $0.017 per share. As a
result of this conversion, the Company issued 3,167,647 common shares to Mammoth Corporation. On February 2, 2017, the Company
issued 5,000,000 common shares to Mammoth Corporation in order to settle remaining payable balance in full amounting to $50,000.
The Company verbally agreed to a conversion price of $0.01 per share other than the contractual fixed price of $0.017 per share,
in order to fully settle this obligation; thereby $39,324 was recognized as a loss on conversion of this note and remaining debt
discount balance arising due to BCF amounting to $2,647 was fully amortized on the date of final conversion.
● On February 6, 2017, the Company secured from a private individual, a nine-month fixed price convertible loan amounting to $60,000 having an interest at 10% per annum and an agreed fixed conversion price of $0.012 per share. Fair value of the Company´s stock as on the date of the note was $0.0198. This indicated a beneficial conversion feature (BCF) of the Note as the conversion price is lower than the fair value of the Company´s stock as on February 6, 2017. The Company accounted for the difference arising due to BCF amounting to $39,000 as a debt discount with a corresponding effect to additional paid in capital. During the year ended December 31,
2017, the company fully amortized $39,000 of debt discount balance arising due to BCF. The company further recorded an interest
expense of $5,326 during the year ended December 31, 2017. On December 27, 2017, the noteholder decided to exercise his right of
conversion of debt into common stock, hence the Company issued 5,443,836 common shares at an agreed conversion price of $0.012
per share amounting to $65,326. Fair value of the 5,443,836 common stock issued on the conversion date was $0.0051 per share or
$27,764. Therefore, the company recognized $37,562 as a gain on conversion of this note.
● On February 23, 2017, St. George (Previous Lender) assigned and transferred to the Mammoth Corporation all of its rights, title and interest in and to the promissory note initially issued by the Company to St. George Investments LLC in the amount of $167,500 dated August 25, 2016. See Note 8 (E). The Company re-negotiated the loan terms with new lender (Mammoth Corporation) after the above assignment and issued a restated 9 months fixed price convertible promissory note amounting to $184,250 dated February 23, 2017. The terms of this exchanged note were a one-time 10% increase in the principal loan of $16,750, increasing the principal sum from $167,500 to $184,250. The new lender also has a right, at any time after the issue date of revised note until the outstanding balance has been paid in full, to convert all or any part of the outstanding balance into common shares of the Company at a fixed conversion price of $0.017. Fair value of the Company stock as on the date of the note was $0.0179. This indicated a beneficial conversion feature (BCF) of the Note as the conversion price is lower than the fair value of the Company stock as on February 23, 2017. The Company accounted for the difference arising due to BCF amounting to $9,75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ugust 25, 2016 and $16,750 was recognized as loss on debt extinguishment. On March 28, 2017, the note holder
partially converted $50,000 of the note to the common shares of the Company at a conversion price of $0.0080925 per share, this
particular conversion price was less than the agreed fixed price of $0.017, due to the note entering into temporary default. As
per the agreement, an event of default occurs when the closing bid price of the Company stock falls below the agreed level of $0.0135.
This default clause can be remedied by trading over $0.0135 for 4 consecutive trading days. As a result of this conversion, the
Company issued 6,178,560 common shares to Mammoth Corporation and $40,305 was recognized as a loss on conversion of this note. On April 13, 2017, the note holder
partially converted $67,125 of the note to the common shares of the Company at a conversion price of $0.006565 per share. This
conversion price was less than the agreed fixed price of $0.017, due to the note entering into temporary default. As a result of
this conversion, the Company issued 10,224,676 common shares to Mammoth Corporation and $66,527 was recognized as a loss on conversion
of this note based on the fair value of the common shares totaling to $133,652. On May 12, 2017, the note holder
partially converted $33,562 of the note to the common shares of the Company at a conversion price of $0.00429 per share. This conversion
price was less than the agreed fixed price of $0.017, due to the note entering into temporary default. As a result of this conversion,
the Company issued 7,823,310 common shares to Mammoth Corporation and $54,981 was recognized as a loss on conversion of this note
based on the fair value of the common shares totaling to $88,543. On June 2, 2017, the note holder
converted remaining balance of the note amounting to $33,563 to the common shares of the Company at a conversion price of $0.003575
per share. This conversion price was less than the agreed fixed price of $0.017, due to the note entering into temporary default.
As a result of this conversion, the Company issued 9,388,252 common shares to Mammoth Corporation and $58,570 was recognized as
a loss on conversion of this note based on the fair value of the common shares totaling to $92,133. During the year ended December 31,
2017, the company fully amortized $9,754 of debt discount balance arising due to BCF, leaving un-amortized debt discount balance
of $0 as of December 31, 2017.
● On April 13, 2017, after receipt of $135,000 from Mammoth Corporation (New Lender), St. George (Previous Lender) assigned and transferred to the Mammoth Corporation all of its rights, title and interest in and to the promissory note initially issued by GEQU to St. George Investments LLC in the amount of $135,000 dated October 13, 2016. See Note 8 (E). The Company re-negotiated the loan terms with new lender (Mammoth Corporation) after the above assignment and issued a restated 9 months fixed price convertible promissory note amounting to $162,000 dated April 13, 2017. The terms of this exchanged note were a one-time 20% increase in the principal loan of $27,000, increasing the principal sum from $135,000 to $162,000. The new lender also has a right, at any time after the issue date of the revised note until the outstanding balance has been paid in full, to convert all or any part of the outstanding balance into common shares of the Company at a fixed conversion price of $0.012. Fair value of the Company´s stock as on the date of exchange was $0.0106. Hence, there was no beneficial conversion feature (BCF) of the Note, as the agreed conversion price is higher than the fair value of the Company´s stock as on April 13, 2017. The Company accounted for this exchange as a debt extinguishment of previous note dated October 13, 2016 and $27,000 was recognized as loss on debt extinguishment. On July 10, 2017, the note holder
partially converted $23,400 of the note to the common shares of the Company at a conversion price of $0.00234 per share. This conversion
price was less than the agreed fixed price of $0.012, due to the note entering into temporary default. As a result of this conversion,
the Company issued 10,000,000 common shares to Mammoth Corporation and $31,395 was recognized as a loss on conversion of this note
based on the 0.0039 per share fair value of the 8,050,000 excess common shares issued. On August 2, 2017, the note holder
partially converted $20,400 of the note to the common shares of the Company at a conversion price of $0.00204 per share. This conversion
price was less than the agreed fixed price of $0.012, due to the note entering into temporary default. As a result of this conversion,
the Company issued 10,000,000 common shares to Mammoth Corporation and $31,540 was recognized as a loss on conversion of this note
based on the 0.0038 per share fair value of the 8,300,000 excess common shares issued. On September 11, 2017, the note holder
partially converted $33,800 of the note to the common shares of the Company at a conversion price of $0.00169 per share. This conversion
price was less than the agreed fixed price of $0.012, due to the note entering into temporary default. As a result of this conversion,
the Company issued 20,000,000 common shares to Mammoth Corporation and $68,733 was recognized as a loss on conversion of this note
based on the 0.004 per share fair value of the 17,183,333 excess common shares issued. On October 25, 2017, the note holder
partially converted $21,600 of the note to the common shares of the Company at a conversion price of $0.00108 per share. This conversion
price was less than the agreed fixed price of $0.012, due to the note entering into temporary default. As a result of this conversion,
the Company issued 20,000,000 common shares to Mammoth Corporation and $38,220 was recognized as a loss on conversion of this note
based on the 0.0021 per share fair value of the 18,200,000 excess common shares issued. On December 4, 2017, the note holder
converted remaining note balance amounting to $62,800 to the common shares of the Company at a conversion price of $0.0013362 per
share. This conversion price was less than the agreed fixed price of $0.012, due to the note entering into temporary default. As
a result of this conversion, the Company issued 47,000,000 common shares to Mammoth Corporation and $250,600 was recognized as
a loss on conversion of this note based on the 0.006 per share fair value of the 41,766,667 excess common shares issued. After
this final conversion pertaining to this note, the outstanding convertible note balance amounted to $0 a</t>
  </si>
  <si>
    <t>Income Taxes</t>
  </si>
  <si>
    <t>Income Tax Disclosure [Abstract]</t>
  </si>
  <si>
    <t>Note 9 - Income Taxes The income tax provision differs from the amount
of tax determined by applying the US federal statutory rate of 35% as follows:
2017 2016
Income Tax (benefit) provision at statutory rate: $ (1,298,911 ) $ (5,600 )
Increase (decrease) in income tax due to:
Non-Taxable foreign earnings / losses 596,027 (99,306 )
Amortization of debt discount 43,929 41,987
Impairment loss on investments at cost 560,468 -
Loss on conversion of notes 224,890 -
Loss on conversion of accounts payable - 384
Stock based compensation - 19,821
Gain on sale of subsidiary (8,068 ) -
Gain on sale of marketable securities (6,598 ) -
Change in valuation allowance (108,904 ) 42,714
Total $ 2,832 $ - Deferred income taxes reflect the net tax effects
of temporary differences between the carrying amount of assets and liabilities for financial reporting purposes and the amounts
used for income taxes. Net deferred tax assets and liabilities are
comprised of the following:
2017 2016
Deferred tax assets (liabilities), current $ - $ -
Deferred tax assets (liabilities), non-current
Net operating loss carry-forward $ - $ 108,904
Valuation allowance - (108,904 )
$ - $ -
Net deferred tax assets (liabilities) $ - $ -
Non-current assets (liabilities) $ - $ -
$ - $ - The US parent entity´s expenses are funded
by the foreign subsidiaries through a management fee, which is, included in the US parent´s unconsolidated US annual income
tax return as taxable revenues. The Company has not recorded deferred income
taxes applicable to undistributed earnings of the foreign subsidiaries because there are cumulative losses in those subsidiaries
through December 31, 2017. In the future, the Company does not intend to record deferred income taxes applicable to undistributed
future earnings of the foreign subsidiaries because it is the present intention of management to reinvest the undistributed earnings
indefinitely in those foreign subsidiaries. In assessing the realizability of deferred
tax assets, management considers that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6, a
valuation allowance of approximately $(108,904) was provided in the accompanying financial statements based upon the levels of
historical taxable income and the limited experience of the Company, the Company believed that it is more-likely-than-not that
it will not be able to realize the benefits of some or all of these deductible differences. As of December 31, 2017, all of the
valuation allowance amounting to $(108,904) has been applied to the current years’ income tax computation of $111,736; thereby
a provision for income tax of approximately $2,832 has been provided in the accompanying financial statements as of December 31,
2017. The Company is not subject to any foreign
income taxes for the years ended December 31, 2017 and 2016. The Company may be subject to examination by the Internal Revenue
Service (“IRS”) and state taxing authorities for the 2015, 2016 and 2017 tax years.</t>
  </si>
  <si>
    <t>Equity [Abstract]</t>
  </si>
  <si>
    <t>Note 10 - Stockholders’ Equity (A) Preferred Stock
● Series “A” Convertible Preferred Stock On November 30, 2011, the Company
designated 5,000,000 of its authorized preferred stock as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Dividend Rights: None;
● Liquidation Rights: None On May 19, 2015, the board of directors
agreed to the non-redemption of the redeemable Series “A” Preferred Shares and the officers of the company that held
these Preferred Shares, returned all 1,983,332 Shares of the Company to Treasury. Since the preferred shares were vested upon issuance
in prior years, the cancellation of these shares was considered a contribution back to the company at zero cost with no gain or
loss recognized. On July 15, 2015 the designation
of the 5,000,000 Series “A” preferred shares was withdrawn.
● Series “B” Convertible Preferred Stock On November 10, 2016, the Company
designated 45,000,000 of its authorized preferred stock as Series “B” convertible preferred shares. The Certificate
of Designation stated the following:
● Voting Rights: 10 votes per share (votes along with common stock);
● Conversion Rights: Each share of Series “B” Preferred is convertible at any time, and from time to time, into ten (10) shares of common stock 1 day after the first anniversary of issuance. Pursuant to two funding agreements entered into in 2018, the management contractually agreed to not convert or sell any of these preferred shares until September 27, 2020;
● Dividend Rights: In the event the Board of Directors declares a dividend on the common stock, each Series “B” Preferred share will be entitled to receive an equivalent dividend as if the Series “B” Preferred share had been converted into common stock prior to the declaration of such dividend.
● Liquidation Rights: None On November 11, 2016, certain Officers
and Directors of the Company, offered to retire and exchange an aggregate 450,000,000 shares of Common Stock owned by them for
45,000,000 Series “B” Preferred Stock. The Company permitted Officers and Directors of the Company to exchange 200,000,000,
50,000,000 and 200,000,000 shares of Common Stock, respectively, for 20,000,000, 5,000,000 and 20,000,000 shares of Series “B”
Preferred Stock, respectively.
● Series “C” Convertible Preferred Stock On September 18, 2017, the Company
designated 5,000,000 of its authorized preferred stock as Series “C” convertible preferred shares. The Certificate
of Designation stated the following:
● Voting Rights: 100 votes per share (votes along with common stock);
● Conversion Rights: Each share of Series “C” Preferred is convertible at any time, and from time to time, into one hundred (100) shares of common stock 1 day after the third anniversary of issuance;
● Dividend Rights: In the event the Board of Directors declares a dividend on the common stock, each Series “C” Preferred share will be entitled to receive an equivalent dividend as if the Series “C” Preferred stock had been converted into common stock prior to the declaration of such dividend.
● Liquidation Rights: None On September 26, 2017, all of the
officers and directors of the Company decided to convert their partial accrued salaries balance amounting to $240,000 to 2,400,000
series “C” preferred stock at par value of $0.001 per share having an equivalent common stock fair value of $0.0028
per share or $672,000 at the date of issuance of preferred stock. (See Note 8(C)) (B) Common Stock During the year ended December 31, 2016, the
Company issued 48,309,802 common shares and cancelled 450,000,000 common shares as follows:
● 350,000 common shares were issued at a fair value of $5,005 in exchange for conversion of fee payable to the Company’s consultants amounting to $5,250, thereby recognizing a gain on conversion of $245. (See Note 8 (A)).
● 25,483,255 common shares were issued at a fair value of $526,007 in exchange for conversion of accrued salaries of $524,665, thereby recognizing a net loss on conversion of $1,342. (See Note 8 (A&amp;C)).
● 4,000,000 common shares were issued to St. George Investments LLC at a fair value of $69,900 in lieu of exchange fee for a loan note. (See Note 8(F)).
● 6,667,647 common shares were issued to Mammoth Corporation at a fixed conversion price of $0.017 per share as a result of a partial conversion of a loan note amounting to $113,350. (See Note 8(E)).
● 10,000,000 restricted common shares under SEC Rule 144 to a non-affiliated private investor at $0.0135 per share or $135,000.
● 1,808,900 common shares were issued to a couple of vendors against services received by the Company as per the agreements signed with them.
● On November 11, 2016, certain Officers and Directors of the Company, offered to retire and exchange an aggregate 450,000,000 shares of Common Stock owned by them for 45,000,000 Series “B” Preferred Stock. The Company permitted Officers and Directors of the Company to exchange 200,000,000, 50,000,000 and 200,000,000 shares of Common Stock, respectively, for 20,000,000, 5,000,000 and 20,000,000 shares of Series “B” Preferred Stock, respectively. During the year ended December 31, 2017, the
Company issued 151,058,634 common shares because of conversions of three convertible notes in following manner:
● 5,000,000 common shares were issued to Mammoth Corporation at a verbally agreed conversion price of $0.01 per share as a result of a partial conversion of a convertible note no. 1 amounting to $50,000 with the common shares valued at their fair value of $89,324 based on the quoted trading price. See Note 8(F)
● 6,178,560 common shares were issued to Mammoth Corporation at an agreed conversion price of $0.0080925 per share as a result of a partial conversion of a convertible note no. 2 amounting to $50,000 with the common shares valued at their fair value of $90,305 based on the quoted trading price. See Note 8(F)
● 10,224,676 common shares were issued to Mammoth Corporation at an agreed conversion price of $0.006565 per share as a result of a partial conversion of a convertible note no. 2 amounting to $67,125 with the common shares valued at their fair value of $133,652 based on the quoted trading price. See Note 8(F)
● 7,823,310 common shares were issued to Mammoth Corporation at an agreed conversion price of $0.00429 per share as a result of a partial conversion of a convertible note no. 2 amounting to $33,562 with the common shares valued at their fair value of $88,543 based on the quoted trading price. See Note 8(F)
● 9,388,252 common shares were issued to Mammoth Corporation at an agreed conversion price of $0.003575 per share as a result of a partial conversion of a convertible note no. 2 amounting to $33,563 with the common shares valued at their fair value of $92,133 based on the quoted trading price. See Note 8(F)
● 10,000,000 common shares were issued to Mammoth Corporation at an agreed conversion price of $0.00234 per share as a result of a partial conversion of a convertible note no. 3 amounting to $23,400 with the common shares valued at their fair value of $54,795 based on the quoted trading price. See Note 8(F)
● 10,000,000 common shares were issued to Mammoth Corporation at an agreed conversion price of $0.00204 per share as a result of a partial conversion of a convertible note no. 3 amounting to $20,400 with the common shares valued at their fair value of $51,940 based on the quoted trading price. See Note 8(F)
● 20,000,000 common shares were issued to Mammoth Corporation at an agreed conversion price of $0.00169 per share as a result of a partial conversion of a convertible note no. 3 amounting to $33,800 with the common shares valued at their fair value of $102,533 based on the quoted trading price. See Note 8(F)
● 20,000,000 common shares were issued to Mammoth Corporation at an agreed conversion price of $0.00108 per share as a result of a partial conversion of a convertible note no. 3 amounting to $21,600 with the common shares valued at their fair value of $59,820 based on the quoted trading price. See Note 8(F)
● 47,000,000 common shares were issued to Mammoth Corporation at an agreed conversion price of $0.0013362 per share as a result of a final conversion of a convertible note no. 3 amounting to $62,800 with the common shares valued at their fair value of $313,400 based on the quoted trading price. See Note 8(F)
● 5,443,836 common shares were issued to private lender at an agreed conversion price of $0.012 per share as a result of a conversion of a convertible note amounting to $65,326 with the common shares valued at their fair value of $27,764 based on the quoted trading price. See Note 8(F)</t>
  </si>
  <si>
    <t>Related Party Transactions</t>
  </si>
  <si>
    <t>Related Party Transactions [Abstract]</t>
  </si>
  <si>
    <t>Note 11 – Related Party Transactions On November 11, 2016, certain Officers and
Directors of the Company exchange 450,000,000 shares of Common Shares held by them for 45,000,000 Series “B” Preferred
Stock. (See Note 10(A)). During 2016, the Company issued certain Officers
and Directors 22,200,680 shares of Common Stock for $459,013 of accrued salaries. (See Note 10(B) and 8(C)). On September 26, 2017, all of the officers
and directors of the Company decided to convert their partial accrued salaries balance amounting to $240,000 to 2,400,000 series
“C” preferred stock at par value of $0.001 per share having an equivalent common stock fair value of $0.0028 per share
or $672,000 at the date of issuance of preferred stock. This resulted in a stock based compensation expense of $432,000. (See Note
8(C)) At December 31, 2017 and 2016, there were
accounts payable and accrued liabilities due to related parties. (See Note 8(C &amp; D)).</t>
  </si>
  <si>
    <t>Commitments and Contingencies</t>
  </si>
  <si>
    <t>Commitments and Contingencies Disclosure [Abstract]</t>
  </si>
  <si>
    <t>Note 12 – Commitments and contingencies
Contingencies
● On October 9, 2013, the Company secured a two-month loan for GBP 75,000 (equivalent to $120,420) and issued 10,000 restricted shares of common stock to the lender, The Able Foundation, on December 7, 2013, and also repay 35,000 GBP (equivalent to $56,196) in lieu of interest. As the principal and interest was not paid back to the lender on time, the Company compensated the lender with an additional 20,000 restricted shares of common stock in consideration for a for a five-month extension on the loan. This stock compensation was issued to the lender also on December 12, 2013. The plaintiff, the Able Foundation,
was requesting a settlement of $411,272, which was the $226,616 owed by the Company at that time, and an additional $184,656 accrued
in 2015 as a provision for potential damages (See Note 8(E)). On June 1, 2015, the Company (the
defendant) retained the legal services of a Dubai based law firm called Al Safar &amp; Partners. At March 31, 2017, there was a
judgment against the Company (the defendant) for the recovery of $411,272. During 2015 and 2016, the Company’s
Dubai lawyers, Al Safar &amp; Partners, had appealed this judgment various times based on the fact that they believed from a legal
stand point that:
1) the Company (the defendant) has not been heard, which is a violation of the fundamental principle of law “ Audi Alteram Partem
2) there is no legal existence of Global Equity Partners Plc. in Dubai, as it is a Republic of Seychelles corporation; hence, the Courts of Dubai have no jurisdiction in the matter. All prior appeals were rejected
by the Dubai Courts, however a new appeal against the formal execution of this judgement was filed in September 2016. At March
31, 2017, the Company was in litigation, in the courts of Dubai, regarding the Able Foundation loan. On June 5, 2017, a citizen of Republic
of Thailand assumed the above total amount of $411,272 by way of a stock purchase and debt assumption agreement; hence, the Company’s
liability and respective litigation in respect of this loan was transferred to the acquiring individual (See Note 5). On March 6, 2018, the Company provided
the Dubai attorneys with a signed, stamped and apostilled Certificate of Incumbency issued by the Seychelles Authorities. This
Certificate of Incumbency stated that as of June 5, 2017, the company, Global Equity Partners Plc., was sold to a citizen of the
Republic of Thailand and that the new owner assumed his role as sole shareholder and sole director of Global Equity Partners Plc.
as of the date of sale. To date, the Dubai attorneys are
in the process of transferring the entire court case to the new owner of Global Equity Partners Plc. Aside from the above matter, we
are not subject to any other pending or threatened litigation.
● From time to time, we may be involved in litigation or disputes relating to claims arising out of our operations in the normal course of business. As of March 31, 2017, we were in dispute with a former client regarding certain payments that we made on behalf of this former client. On June 5, 2017, the underlying deferred revenue liability was transferred to the acquiring individual as part of the stock purchase and debt assumption agreement. (See Note 5)
Commitments
● On November 6, 2017, the Company renewed its rent agreement for its head office at Dubai for a further period of one year amounting to a reduced rental of $29,942 per annum (from November 2017 until October 2018). This agreement is further renewable for a period of one year at 5% higher than the current rent. Rent expense for the year ended December 31, 2017 and 2016 was $34,184 and $32,349, respectively.</t>
  </si>
  <si>
    <t>Subsequent Events</t>
  </si>
  <si>
    <t>Subsequent Events [Abstract]</t>
  </si>
  <si>
    <t>Note 13 – Subsequent events
● On January 12, 2018, the Company converted its investment in 136,000 preferred shares of Duo World Inc., to 1,366,000 common shares.
● On January 12, 2018, the Company secured a 12-months fixed price convertible loan, from Xantis Private Equity Fund (Luxembourg), for a minimum of 2,000,000 Great Britain Pounds (equivalent to approximately $2,680,000) carrying an interest at the rate of 6% per annum. The Company has a right to pay this note on earlier than 366 days’ post investment of each tranche of funding, by issuing common shares at greater of $0.02 or the average closing price of the Company’s common stock on the OTCBB for the prior 60 trading days. (See below for funding on this note)
● On January 12, 2018, the Company secured a 12-months fixed price convertible loan, from William Marshal Plc., a United Kingdom Public Limited Company listed on the Cyprus Public Exchange Emerging Companies Market, for a maximum of 2,000,000 Great Britain Pounds (equivalent to approximately $2,680,000) carrying an interest at the rate of 6% per annum. The Company has a right to pay this note on earlier than 366 days’ post investment of each tranche of funding, by issuing common shares at greater of $0.02 or the average closing price of the Company’s common stock on the OTCBB for the prior 60 trading days. (See below for funding on this note)
● On January 17, 2018, the Company received an initial tranche of funding from Xantis Private Equity Fund amounting to $400,000. This particular Convertible Note issued to Xantis Private Equity Fund will mature on January 13, 2019 as January 12, 2018 was the date that the funds were effectively wired to the Company.
● On January 17, 2018, the Company opted for the prepayment of Power up Lending Group Note No.1 by paying 117% of the outstanding note balance. This early settlement of this note in cash resulted in a prepayment charge of $9,188. Hence, the Company paid $63,233 as a full and final settlement of this convertible note.
● On January 17, 2018, as per the rider agreement between the Company and the Mammoth Corporation dated December 4, 2017, the Company repaid Mammoth the first of six equal installments amounting to $54,168.
● On January 19, the Company paid the entire outstanding penalty and accrued interest amounting to $5,390.41 to the IRS.
● On January 19, 2018, the Company fully repaid principal loan amount of $21,075 and accrued interest of $6,958 pertaining to the non-convertible two-month loan note dated November 3, 2017.
● On January 23, 2018, the Company received it a first tranche of funding from William Marshal Plc. amounting to $100,000. This particular Convertible Note issued to William Marshal Plc. will mature on January 24, 2019.
● On February 14, 2018, as per the rider agreement between the Company and the Mammoth Corporation dated December 4, 2017, the Company repaid Mammoth the second of six equal installments amounting to $54,168.
● On February 20, 2018, the United Kingdom Financial Conduct Authority approved the eventual change of control of one of the financial advisory firms that will be acquired by the Company in the North East of the United Kingdom. This Notice of Change of control will allow the Company´s UK subsidiary, Argentum 47 Financial Management Limited and its directors to incur in such acquisition hence legally control and manage the business once acquired.
● On March 6, 2018, the Company filed a definitive schedule 14c, information statement, with the SEC regarding the company name change.
● On March 29, 2018, the Company´s name change from Global Equity International Inc. to Argentum 47, Inc. was deemed effective.
● On March, 29, 2018, the Secretary of State of Nevada authorized the company name change to Argentum 47, Inc.
● On March 29, 2018, FINRA authorized our trading symbol change from GEQU to ARGQ. This new trading symbol was effective on April 2, 2018.
● On March 29, 2018, one of the Company´s directors, Mr. Patrick V. Dolan, resigned his position as a member of the Board of Directors.</t>
  </si>
  <si>
    <t>Summary of Significant Accounting Policies (Policies)</t>
  </si>
  <si>
    <t>Principles of Consolidation</t>
  </si>
  <si>
    <t>Principles of Consolidation Argentum 47, Inc. (ARG) is the parent company
of its two 100% subsidiaries called GEP Equity Holdings Limited (GEP EH) and Argentum 47 Financial Management Limited (Argentum).
Up to June 5, 2017, ARG also owned 100% shareholding of a subsidiary called Global Equity Partners Plc., date that the subsidiary
was sold pursuant to a stock purchase and debt assumption agreement. GEP EH is the parent company of its 100% owned subsidiary,
GE Professionals DMCC (Dubai). All significant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derivative valuations and equity valuations for non-cash equity grant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t>
  </si>
  <si>
    <t>Cash</t>
  </si>
  <si>
    <t>Cash The Company considers all highly liquid investments
with an original maturity of three months or less to be cash equivalents. At December 31, 2017 and 2016,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December 31, 2017 and 2016. However, there were direct write-offs
of $30,000 during the year ended December 31, 2017.</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nd the functional currency of the Company’s UK subsidiary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t>
  </si>
  <si>
    <t>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 permanent impairment
of $1,601,336 during the year ended December 31, 2017.</t>
  </si>
  <si>
    <t>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Revenue Recognition</t>
  </si>
  <si>
    <t>Revenue Recognition We recognize revenue from the services we provide,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For the years ended December 31, 2017 and 2016, the Company had the following
concentrations of revenues with customers:
Customer Location December 31, 2017 December 31, 2016
UNI United Kingdom 0 % 12.24 %
PDI United Kingdom 0 % 20.46 %
QFS Switzerland 0 % 37.06 %
INSCX United Kingdom 0 % 2.65 %
GPL Australia 0 % 3.97 %
UGA Norway 0 % 3.97 %
SCL United Kingdom 4.45 % 3.31 %
DUO Sri Lanka 1.69 % 7.70 %
EEC United Arab Emirates 24.80 % 5.52 %
TLF United Arab Emirates 5.73 % 1.32 %
VME Oman 1.92 % 1.17 %
AGL United Arab Emirates 1.82 % 0.63 %
SAC United Kingdom and Norway 44.54 % 0 %
FAD Saudi Arabia 10.10 % 0 %
FAT United Arab Emirates 1.89 % 0 %
OCS Thailand 3.06 % 0 %
100 % 100 % At December 31, 2017 and 2016, the Company
had the following concentrations of accounts receivables with customers:
Customer December 31, 2017 December 31, 2016
PDI 0 % 91.74 %
DUO 5.18 % 8.26 %
EEC 94.82 % 0 %
100 % 100 %</t>
  </si>
  <si>
    <t>Deferred Revenue</t>
  </si>
  <si>
    <t>Deferred Revenue Deferred revenue represents fees that have
been received by the Company for requested services that have not been completed. Following table illustrates the movement in deferred
revenue during the years ended December 31, 2017 and 2016:
Balance, December 31, 2015 $ 839,130
New payments received during the year 120,000
Cash deferred revenue recognized as revenue during the year (482,500 )
Securities deferred revenue recognized as revenue during the year (276,630 )
Balance, December 31, 2016 $ 200,000
New payments received during the year -
Cash deferred revenue recognized as revenue during the year (100,000 )
Deferred revenue eliminated due to the stock purchase and debt assumption agreement (See Note 5) (100,000 )
Balance, December 31, 2017 $ -</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eiv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On November 15, 2010, the date of the reverse
recapitalization, the Company became subject to U.S. federal and the state of Nevada income taxes. The Company files an unconsolidated
income tax return to the tax authorities in U.S.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related to income tax positions for the years ended December
31, 2017 and 2016. At December 31, 2016, we accrued an IRS fine
of $10,000 plus $492 of interest on account of a late filing of our 2013 IRS Form 5472 Tax Return. After appealing this fine to
IRS Appeals Office, this fine of $10,492 was abated in full. We were further subjected to a fine of $10,000 on account of late
filing fee of our 2014 IRS form 5472 Tax Return which was also reduced by 50% due to timely submission of subsequent year tax returns.
Hence, during the year ended December 31, 2017, we accrued $5,000 as a provision for late filing fee for 2014 IRS Form 5472 Tax
Return. (See Note 8(b)) The Company may be subject to examination by
the Internal Revenue Service (“IRS”) and state taxing authorities for the 2015, 2016 and 2017 tax years. The Company’s two subsidiaries, Global
Equity Partners Plc. (sold and ceased to be a subsidiary on June 5, 2017) and GEP Equity Holdings Limited, were incorporated under
the laws of the Republic of Seychelles (“Seychelles”). A company is only subject to Seychelles income tax if it does
business in Seychelles. A company that is incorporated in Seychelles, but that does not do business in Seychelles, is not subject
to income tax there. None of these two subsidiaries did business in Seychelles for the years ended December 31, 2017 and 2016,
and do not intend to do business in Seychelles in the future. Accordingly, the Company is not subject to income tax in Seychelles
for the years ended December 31, 2017 and 2016. All business activities were performed by GEP Equity Holdings Limited in Dubai
for the years ended December 31, 2017 and December 31, 2016. Dubai does not have an income tax. Newly incorporated UK subsidiary,
Argentum 47 Financial Management Limited, was incorporated under the laws of England and Wales On December 12, 2017. There was
no business transacted from this subsidiary in 2017, hence there is no income tax impact during the year ended December 31, 2017.</t>
  </si>
  <si>
    <t>Earnings Per Share</t>
  </si>
  <si>
    <t>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December 31, 2017 and December 31, 2016,
the Company had common stock equivalents of 45,828,807 and 2,941,176 common shares respectively, in the form of convertible notes,
which, if converted, would be dilutive. See Note 8(F). These common stock equivalents were not included in the computation of
diluted net loss per share because the effects would have been anti-dilutive due to the net losses.</t>
  </si>
  <si>
    <t>Fair Value of Financial Assets and Liabilities</t>
  </si>
  <si>
    <t>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December 31, 2017 and December 31, 2016, using
quoted prices in active markets for identical assets (Level 1), significant other observable inputs (Level 2), and significant
unobservable inputs (Level 3):
December 31, 2017 December 31, 2016
Level 1 –Marketable Securities – Recurring $ 2,029,340 $ -
Level 3 – Non-Marketable Securities – Non-recurring $ 136 $ 3,085,322 The following section describes the valuation
methodologies the Company uses to measure financial instruments at fair value: Marketable Securities Changes in Level 1 marketable securities measured
at fair value for the year ended December 31, 2017 were as follows:
Balance, December 31, 2016 $ -
Securities transferred from long term investments valued at cost 880,850
Unrealized gains (losses) recorded during the year 1,181,675
Sales and settlements during the year (33,185 )
Balance, December 31, 2017 $ 2,029,340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years ended December 31, 2017 and 2016 were as follows:
Balance, December 31, 2015 $ 2,650,471
Realized and unrealized gains (losses) -
Securities received for services during the year 453,965
Sales and settlements during the year (19,114 )
Balance, December 31, 2016 3,085,322
Securities received for services during the year -
Sales as part of stock purchase agreement (See Note 5) (603,000 )
Securities transferred to marketable securities (880,850 )
Impairment loss (1,601,336 )
Balance, December 31, 2017 $ 136</t>
  </si>
  <si>
    <t>Recent Accounting Pronouncements</t>
  </si>
  <si>
    <t>Recent Accounting Pronouncements There are no new accounting pronouncements
that we expect to have an impact on the Company’s financial statements other than discussed below: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On July
9, 2015, the FASB voted to defer the effective date of this guidance by one year. On March 17, 2016, the FASB issued ASU 2016-08,
Revenue from Contracts with Customers (Topic 606), Principal versus Agent Considerations, which clarifies how an entity determines
if it is a principal or an agent for each specified good or service promised to the customer, the nature of each specified good
or service, and how an entity that is principal obtains control of a good and service provided by another party involved in providing
goods or services to a customer. In April 2016, the FASB issued ASU 2016-10, Revenue from Contracts with Customers (Topic 606),
Identifying Performance Obligations and Licensing, which clarifies the guidance related to whether goods or services are distinct
within the context of contract and therefore a performance obligation and the timing and pattern of revenue recognition for IP
licenses. In May 2016, the FASB issued ASU 2016-12, Revenue from Contracts with Customers (Topic 606): Narrow-Scope Improvements
and Practical Expedients, which provides clarifying guidance in certain narrow areas and added some practical expedients. In December
2016, the FASB issued ASU 2016-20, Revenue from Contracts with Customers (Topic 606): Technical Corrections and Improvements, which
provides clarifying guidance in certain technical areas. The standard and related amendments will be effective for financial statements
issued by public companies for interim and annual reporting periods beginning after December 15, 2017. Early adoption of the standard
is permitted, but not before the original date of financial statements issued by public companies for interim and annual reporting
periods beginning after December 16, 2017. After evaluating the potential impact of this guidance on our consolidated financial
statements, management believes that there would be no material effect.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year ended December 31, 2017, hence there will be no potential impact on our financial statements due to this update.
We will continue to evaluate the potential impact of this guidance on our consolidated financial statements.</t>
  </si>
  <si>
    <t>Summary of Significant Accounting Policies (Tables)</t>
  </si>
  <si>
    <t>Schedule of Revenues from Major Customers</t>
  </si>
  <si>
    <t>For the years ended December 31, 2017 and 2016,
the Company had the following concentrations of revenues with customers:
Customer Location December 31, 2017 December 31, 2016
UNI United Kingdom 0 % 12.24 %
PDI United Kingdom 0 % 20.46 %
QFS Switzerland 0 % 37.06 %
INSCX United Kingdom 0 % 2.65 %
GPL Australia 0 % 3.97 %
UGA Norway 0 % 3.97 %
SCL United Kingdom 4.45 % 3.31 %
DUO Sri Lanka 1.69 % 7.70 %
EEC United Arab Emirates 24.80 % 5.52 %
TLF United Arab Emirates 5.73 % 1.32 %
VME Oman 1.92 % 1.17 %
AGL United Arab Emirates 1.82 % 0.63 %
SAC United Kingdom and Norway 44.54 % 0 %
FAD Saudi Arabia 10.10 % 0 %
FAT United Arab Emirates 1.89 % 0 %
OCS Thailand 3.06 % 0 %
100 % 100 %</t>
  </si>
  <si>
    <t>Schedule of Accounts Receivables with Major Customers</t>
  </si>
  <si>
    <t>At December 31, 2017 and 2016, the Company
had the following concentrations of accounts receivables with customers:
Customer December 31, 2017 December 31, 2016
PDI 0 % 91.74 %
DUO 5.18 % 8.26 %
EEC 94.82 % 0 %
100 % 100 %</t>
  </si>
  <si>
    <t>Schedule of Deferred Revenue</t>
  </si>
  <si>
    <t>Following table illustrates the movement in
deferred revenue during the years ended December 31, 2017 and 2016:
Balance, December 31, 2015 $ 839,130
New payments received during the year 120,000
Cash deferred revenue recognized as revenue during the year (482,500 )
Securities deferred revenue recognized as revenue during the year (276,630 )
Balance, December 31, 2016 $ 200,000
New payments received during the year -
Cash deferred revenue recognized as revenue during the year (100,000 )
Deferred revenue eliminated due to the stock purchase and debt assumption agreement (See Note 5) (100,000 )
Balance, December 31, 2017 $ -</t>
  </si>
  <si>
    <t>Schedule of Fair Value of Assets Measured on Recurring and Non-recurring Basis</t>
  </si>
  <si>
    <t>The following is the Company’s assets
and liabilities measured at fair value on a recurring and nonrecurring basis at December 31, 2017 and December 31, 2016, using
quoted prices in active markets for identical assets (Level 1), significant other observable inputs (Level 2), and significant
unobservable inputs (Level 3):
December 31, 2017 December 31, 2016
Level 1 –Marketable Securities – Recurring $ 2,029,340 $ -
Level 3 – Non-Marketable Securities – Non-recurring $ 136 $ 3,085,322</t>
  </si>
  <si>
    <t>Schedule of Changes in Level 1 Marketable Securities Measured at Fair Value</t>
  </si>
  <si>
    <t>Changes in Level 1 marketable securities measured
at fair value for the year ended December 31, 2017 were as follows:
Balance, December 31, 2016 $ -
Securities transferred from long term investments valued at cost 880,850
Unrealized gains (losses) recorded during the year 1,181,675
Sales and settlements during the year (33,185 )
Balance, December 31, 2017 $ 2,029,340</t>
  </si>
  <si>
    <t>Schedule of Changes in Level 3 Assets Measured at Fair Value</t>
  </si>
  <si>
    <t>Changes in Level 3 assets measured at fair
value for the years ended December 31, 2017 and 2016 were as follows:
Balance, December 31, 2015 $ 2,650,471
Realized and unrealized gains (losses) -
Securities received for services during the year 453,965
Sales and settlements during the year (19,114 )
Balance, December 31, 2016 3,085,322
Securities received for services during the year -
Sales as part of stock purchase agreement (See Note 5) (603,000 )
Securities transferred to marketable securities (880,850 )
Impairment loss (1,601,336 )
Balance, December 31, 2017 $ 136</t>
  </si>
  <si>
    <t>Sale of Subsidiary (Tables)</t>
  </si>
  <si>
    <t>Sale Of Subsidiary Tables</t>
  </si>
  <si>
    <t>Schedule of Sale of Subsidiary</t>
  </si>
  <si>
    <t xml:space="preserve">Under the terms of the agreement, the acquirer
also acquired portfolio of following investments in common shares of various companies owned by GEP:
Company No. of Shares Book value Status
M1 Lux AG 2,000,000 $ - Private Company
Monkey Rock Group Inc. 1,500,000 - Reporting Company – OTC
Voz Mobile Cloud Limited 3,200,000 - Private Company
Arrow Cars International Inc. 3,000,000 3,000 Private Company
Direct Security Integration Inc. 400,000 - Private Company
Primesite Developments Inc. 600,000 600,000 Private Company
10,700,000 $ 603,000 </t>
  </si>
  <si>
    <t>Schedule of Book Values of Assets and Liabilities</t>
  </si>
  <si>
    <t>The book values of assets sold and liabilities
transferred are presented below:
Liabilities assumed by the purchaser
Accounts payable $ 114,780
Deferred revenue 100,000
Accrued liabilities 184,656
Accrued interest 106,196
Note Payable 120,420
$ 626,052
Less: Assets transferred to the acquirer (as stated above) $ 603,000
Net gain on sale of subsidiary $ 23,052</t>
  </si>
  <si>
    <t>Investments (Tables)</t>
  </si>
  <si>
    <t>Schedule of Equity Securities in Private Companies</t>
  </si>
  <si>
    <t xml:space="preserve">The Company, through its subsidiary
GEP Equity Holdings Limited, holds following common equity securities in private and reporting companies as at December 31, 2017
and 2016:
December 31, 2017 December 31, 2016
Company No. of Shares Book value No. of Shares Book value Status
M1 Lux AG - $ - 2,000,000 $ - Private Company
Monkey Rock Group Inc. - - 1,500,000 - Reporting Company – OTC
Voz Mobile Cloud Limited - - 3,200,000 - Private Company
Arrow Cars International Inc. - - 3,000,000 3,000 Private Company
Direct Security Integration Inc. - - 400,000 - Private Company
Primesite Developments Inc. 5,006,521 - 5,606,521 1,781,521 Private Company
Duo World Inc. - - 3,481,133 880,850 Reporting Company – OTC
Quartal Financial Solutions AG 2,271 - 2,271 419,365 Private Company
5,008,792 $ - 19,189,925 $ 3,084,736 The Company, through its subsidiary GEP Equity
Holdings Limited, holds the following preferred equity securities in private and reporting companies as at December 31, 2017 and
December 31, 2016:
December 31, 2017 December 31, 2016
Company No. of Shares Book value No. of Shares Book value Status
Duo World Inc. 136,600 $ 136 136,600 $ 136 Reporting Company – OTC
Primesite Developments Inc. 450,000 - 450,000 450 Private Company
586,600 $ 136 586,600 $ 586 </t>
  </si>
  <si>
    <t>Fixed Assets (Tables)</t>
  </si>
  <si>
    <t>Summary of Fixed Assets</t>
  </si>
  <si>
    <t xml:space="preserve">Following table reflects
net book value of fixed assets as of December 31, 2017 and 2016:
12/31/2017 12/31/2016 Useful Life
Furniture and Equipment $ 40,016 $ 38,815 3 to 5 years
Accumulated depreciation (37,949 ) (28,600 )
Net fixed assets $ 2,067 $ 10,215 </t>
  </si>
  <si>
    <t>Debt &amp; Accounts Payable (Tables)</t>
  </si>
  <si>
    <t>Schedule of Accounts Payable and Other Accrued Liabilities</t>
  </si>
  <si>
    <t>The following table represents breakdown of
accounts payable as of December 31, 2017 and 2016, respectively:
December 31, 2017 December 31, 2016
Accrued salaries and benefits $ 113,770 $ 89,184
Accounts payable 64,032 83,354
$ 177,802 $ 172,538</t>
  </si>
  <si>
    <t>Schedule of Breakdown of Accrued Contingencies and Penalties</t>
  </si>
  <si>
    <t xml:space="preserve">Following is a breakdown of accrued contingencies
and penalties as at December 31, 2017 and 2016, respectively:
December 31, 2017 December 31, 2016
Provision for potential damages - See Note 8(E) $ - $ 184,656
Provision for late filing fee of 2013 and 2014 Tax return (see below) 5,000 10,492
Other - 1,361
$ 5,000 $ 196,509 </t>
  </si>
  <si>
    <t>Schedule of Accounts Payable and Accrued Liabilities to Related Parties</t>
  </si>
  <si>
    <t>The following table represents the accounts
payable and accrued expenses to related parties as of December 31, 2017 and 2016, respectively:
December 31, 2017 December 31, 2016
Accrued salaries and benefits $ 233,869 $ 52,587
Expenses payable 5,096 1,161
$ 238,965 $ 53,748</t>
  </si>
  <si>
    <t>Schedule of Loans Payable Related Parties</t>
  </si>
  <si>
    <t>The following table represents the related
parties’ loans payable activity as of December 31, 2017 and 2016:
Balance, December 31, 2015 $ -
Proceeds from loans 5,974
Repayments (5,974 )
Balance, December 31, 2016 $ -
Proceeds from loans 49,130
Repayments (49,130 )
Balance, December 31, 2017 $ -</t>
  </si>
  <si>
    <t>Summary of Non-Convertible Notes Net of Discount and Accrued Interest</t>
  </si>
  <si>
    <t>Following is the summary of all non-convertible
notes, net of debt discount, including the accrued interest and accrued liabilities as at December 31, 2016:
Date of Note
Principal (net of debt Accrued Interest Accrued Liabilities Total
October 9, 2013 $ 120,420 $ 106,196 $ 184,656 $ 411,272
October 17, 2013 319,598 160,402 - 480,000
November 26, 2013 - 37,971 - 37,971
April 29, 2016 - - - -
August 25, 2016 153,333 - - 153,333
October 13, 2016 114,584 - - 114,584
December 06, 2016 132,083 - - 132,083
Balance, December 31, 2016 $ 840,018 $ 304,569 $ 184,656 $ 1,329,243 Following is the summary of all non-convertible
notes, net of debt discount, including the accrued interest as at December 31, 2017:
Date of Note Principal Accrued Interest Total
October 17, 2013 $ 319,598 $ 160,402 $ 480,000
November 26, 2013 - 37,971 37,971
November 3, 2017 21,075 5,269 26,344
Balance – December 31, 2017 $ 340,673 $ 203,642 $ 544,315</t>
  </si>
  <si>
    <t>Schedule of Notes Payable</t>
  </si>
  <si>
    <t>Principal loan amount $ 135,000
Original issue discount (30,000 )
Issuance costs (5,000 )
Amortization of OID and issuance costs during the year 35,000
Cash repayment (135,000 )
Balance at December 31, 2016 $ -</t>
  </si>
  <si>
    <t>Non Convertible Notes 1 [Member]</t>
  </si>
  <si>
    <t>Principal loan amount $ 167,500
Original issue discount (37,500 )
Issuance costs (5,000 )
Amortization of OID and issuance costs during the year 28,333
Balance at December 31, 2016 $ 153,333
Amortization of OID and issuance costs during the year 14,167
Exchange of Note dated February 23, 2017 (See Note 8(F)) (167,500 )
Balance at December 31, 2017 $ -</t>
  </si>
  <si>
    <t>Non Convertible Notes 2 [Member]</t>
  </si>
  <si>
    <t>Principal loan amount $ 135,000
Original issue discount (30,000 )
Issuance costs (5,000 )
Amortization of OID and issuance costs during the year 14,584
Balance at December 31, 2016 $ 114,584
Amortization of OID and issuance costs during the year 20,416
Exchange of Note dated April 13, 2017 (See Note 8(F)) (135,000 )
Balance at December 31, 2017 $ -</t>
  </si>
  <si>
    <t>Notes Payable [Member]</t>
  </si>
  <si>
    <t>Principal loan amount $ 167,500
Original issue discount (37,500 )
Issuance costs (5,000 )
Amortization of OID and issuance costs during the year 7,083
Balance at December 31, 2016 $ 132,083
Amortization of OID and issuance costs during the year 35,417
Exchange of Note dated June 5, 2017 (See Note 8(F)) (167,500 )
Balance at December 31, 2017 $ -</t>
  </si>
  <si>
    <t>Fixed Price Convertible Note Payable [Member]</t>
  </si>
  <si>
    <t>Following is the summary of all fixed price
convertible notes, net of debt discount, including the accrued interest as at December 31, 2016:
Date of Note
Principal (net of debt discount) Accrued Interest Total
July 1, 2016 $ 47,353 $ - $ 47,353
Balance, December 31, 2016 $ 47,353 $ - $ 47,353
Following is the summary of all fixed price
convertible notes, net of debt discount, including the accrued interest as at December 31, 2017:
Date of Note
Principal (net of debt discount and premium) Accrued Interest Total
February 6, 2017 $ - $ - $ -
February 23, 2017 - - -
April 13, 2017 - - -
June 5, 2017 248,737 - 248,737
August 9, 2017 73,386 - 73,386
November 15, 2017 79,038 819 79,857
Balance, December 31, 2017 $ 401,161 $ 819 $ 401,980</t>
  </si>
  <si>
    <t>Income Taxes (Tables)</t>
  </si>
  <si>
    <t>Schedule of Provision (Benefit) for Income Taxes</t>
  </si>
  <si>
    <t>The income tax provision differs from the amount
of tax determined by applying the US federal statutory rate of 35% as follows:
2017 2016
Income Tax (benefit) provision at statutory rate: $ (1,298,911 ) $ (5,600 )
Increase (decrease) in income tax due to:
Non-Taxable foreign earnings / losses 596,027 (99,306 )
Amortization of debt discount 43,929 41,987
Impairment loss on investments at cost 560,468 -
Loss on conversion of notes 224,890 -
Loss on conversion of accounts payable - 384
Stock based compensation - 19,821
Gain on sale of subsidiary (8,068 ) -
Gain on sale of marketable securities (6,598 ) -
Change in valuation allowance (108,904 ) 42,714
Total $ 2,832 $ -</t>
  </si>
  <si>
    <t>Schedule of Net Deferred Tax Assets and Liabilities</t>
  </si>
  <si>
    <t>Net deferred tax assets and liabilities are
comprised of the following:
2017 2016
Deferred tax assets (liabilities), current $ - $ -
Deferred tax assets (liabilities), non-current
Net operating loss carry-forward $ - $ 108,904
Valuation allowance - (108,904 )
$ - $ -
Net deferred tax assets (liabilities) $ - $ -
Non-current assets (liabilities) $ - $ -
$ - $ -</t>
  </si>
  <si>
    <t>Organization and Nature of Operations (Details Narrative)</t>
  </si>
  <si>
    <t>Jun. 05, 2017</t>
  </si>
  <si>
    <t>Percentage of sold issued and outstanding common stock</t>
  </si>
  <si>
    <t>100.00%</t>
  </si>
  <si>
    <t>Going Concern (Details Narrative) - USD ($)</t>
  </si>
  <si>
    <t>Net income (loss)</t>
  </si>
  <si>
    <t>Net cash used in operating activities</t>
  </si>
  <si>
    <t>Aggregate funds under management</t>
  </si>
  <si>
    <t>Summary of Significant Accounting Policies (Details Narrative) - USD ($)</t>
  </si>
  <si>
    <t>Dec. 22, 2017</t>
  </si>
  <si>
    <t>Cash equivalents</t>
  </si>
  <si>
    <t>Allowance for doubtful debts</t>
  </si>
  <si>
    <t>Accounts receivable and allowance for doubtful accounts write offs</t>
  </si>
  <si>
    <t>Effective Income Tax Rate Reconciliation, at Federal Statutory Income Tax Rate, Percent</t>
  </si>
  <si>
    <t>21.00%</t>
  </si>
  <si>
    <t>35.00%</t>
  </si>
  <si>
    <t>Income tax reconciliation description</t>
  </si>
  <si>
    <t>The Tax Cuts and Jobs Act (the Act), a tax reform bill, which, among other items, reduces the current federal income tax rate to 21% from 34%. The rate reduction is effective January 1, 2018, and is permanent.</t>
  </si>
  <si>
    <t>Number of common stock equivalents shares</t>
  </si>
  <si>
    <t>Accrued liabilities</t>
  </si>
  <si>
    <t>Provision for late filing fee</t>
  </si>
  <si>
    <t>Tax Reform Bill [Member]</t>
  </si>
  <si>
    <t>34.00%</t>
  </si>
  <si>
    <t>Internal Revenue Service (IRS) [Member]</t>
  </si>
  <si>
    <t>Internal revenue service fine</t>
  </si>
  <si>
    <t>Fuly abated fine amount</t>
  </si>
  <si>
    <t>Late filing fee</t>
  </si>
  <si>
    <t>GEP Equity Holdings Limited [Member]</t>
  </si>
  <si>
    <t>Percentage of equity ownership interest</t>
  </si>
  <si>
    <t>Global Equity Partners Plc [Member]</t>
  </si>
  <si>
    <t>GE Professionals DMCC [Member]</t>
  </si>
  <si>
    <t>Summary of Significant Accounting Policies - Schedule of Revenues from Major Customers (Details)</t>
  </si>
  <si>
    <t>Percentage of revenue from major customers</t>
  </si>
  <si>
    <t>Customer UNI [Member] | United Kingdom [Member]</t>
  </si>
  <si>
    <t>0.00%</t>
  </si>
  <si>
    <t>12.24%</t>
  </si>
  <si>
    <t>Customer PDI [Member] | United Kingdom [Member]</t>
  </si>
  <si>
    <t>20.46%</t>
  </si>
  <si>
    <t>Customer QFS [Member] | Switzerland [Member]</t>
  </si>
  <si>
    <t>37.06%</t>
  </si>
  <si>
    <t>Customer INSCX [Member] | United Kingdom [Member]</t>
  </si>
  <si>
    <t>2.65%</t>
  </si>
  <si>
    <t>Customer GPL [Member] | Australia [Member]</t>
  </si>
  <si>
    <t>3.97%</t>
  </si>
  <si>
    <t>Customer UGA [Member] | Norway [Member]</t>
  </si>
  <si>
    <t>Customer SCL [Member] | United Kingdom [Member]</t>
  </si>
  <si>
    <t>4.45%</t>
  </si>
  <si>
    <t>3.31%</t>
  </si>
  <si>
    <t>Customer DUO [Member] | Sri Lanka [Member]</t>
  </si>
  <si>
    <t>1.69%</t>
  </si>
  <si>
    <t>7.70%</t>
  </si>
  <si>
    <t>Customer EEC [Member] | United Arab Emirates [Member]</t>
  </si>
  <si>
    <t>24.80%</t>
  </si>
  <si>
    <t>5.52%</t>
  </si>
  <si>
    <t>Customer TLF [Member] | United Arab Emirates [Member]</t>
  </si>
  <si>
    <t>5.73%</t>
  </si>
  <si>
    <t>1.32%</t>
  </si>
  <si>
    <t>Customer VME [Member] | Oman [Member]</t>
  </si>
  <si>
    <t>1.92%</t>
  </si>
  <si>
    <t>1.17%</t>
  </si>
  <si>
    <t>Customer AGL [Member] | United Arab Emirates [Member]</t>
  </si>
  <si>
    <t>1.82%</t>
  </si>
  <si>
    <t>0.63%</t>
  </si>
  <si>
    <t>Customer SAC [Member] | United Kingdom and Norway [Member]</t>
  </si>
  <si>
    <t>44.54%</t>
  </si>
  <si>
    <t>Customer FAD [Member] | Saudi Arabia [Member]</t>
  </si>
  <si>
    <t>10.10%</t>
  </si>
  <si>
    <t>Customer FAT [Member] | United Arab Emirates [Member]</t>
  </si>
  <si>
    <t>1.89%</t>
  </si>
  <si>
    <t>Customer OCS [Member] | Thailand [Member]</t>
  </si>
  <si>
    <t>3.06%</t>
  </si>
  <si>
    <t>Summary of Significant Accounting Policies - Schedule of Accounts Receivables with Major Customers (Details)</t>
  </si>
  <si>
    <t>Percentage of account receivables from major customers</t>
  </si>
  <si>
    <t>Accounts Receivable [Member]</t>
  </si>
  <si>
    <t>Accounts Receivable [Member] | Customer PDI [Member]</t>
  </si>
  <si>
    <t>91.74%</t>
  </si>
  <si>
    <t>Accounts Receivable [Member] | Customer DUO [Member]</t>
  </si>
  <si>
    <t>5.18%</t>
  </si>
  <si>
    <t>8.26%</t>
  </si>
  <si>
    <t>Accounts Receivable [Member] | Customer EEC [Member]</t>
  </si>
  <si>
    <t>94.82%</t>
  </si>
  <si>
    <t>Summary of Significant Accounting Policies - Schedule of Deferred Revenue (Details) - USD ($)</t>
  </si>
  <si>
    <t>Beginning balance</t>
  </si>
  <si>
    <t>New payments received during the period</t>
  </si>
  <si>
    <t>Cash deferred revenue recognized as revenue during the period</t>
  </si>
  <si>
    <t>Deferred revenue eliminated due to the stock purchase and debt assumption agreement</t>
  </si>
  <si>
    <t>Ending balance</t>
  </si>
  <si>
    <t>Summary of Significant Accounting Policies - Schedule of Fair Value of Assets Measured On Recurring and Non-Recurring Basis (Details) - USD ($)</t>
  </si>
  <si>
    <t>Level 1 - Marketable Securities - Recurring [Member]</t>
  </si>
  <si>
    <t>Fair value of assets recurring and non-recurring basis</t>
  </si>
  <si>
    <t>Level 3 - Non-Marketable Securities - Non-Recurring [Member]</t>
  </si>
  <si>
    <t>Summary of Significant Accounting Policies - Schedule of Changes in Level 1 Marketable Securities Measured at Fair Value (Details) - Level 1 - Marketable Securities - Recurring [Member]</t>
  </si>
  <si>
    <t>Dec. 31, 2017USD ($)</t>
  </si>
  <si>
    <t>Balance, beginning</t>
  </si>
  <si>
    <t>Securities transferred from long term investments valued at cost</t>
  </si>
  <si>
    <t>Unrealized gains (losses) recorded during the year</t>
  </si>
  <si>
    <t>Sales and settlements during the year</t>
  </si>
  <si>
    <t>Balance, ending</t>
  </si>
  <si>
    <t>Summary of Significant Accounting Policies - Schedule of Changes in Level 3 Assets Measured at Fair Value (Details) - Level 3 - Non-Marketable Securities - Non-Recurring [Member] - USD ($)</t>
  </si>
  <si>
    <t>Realized and unrealized gains (losses)</t>
  </si>
  <si>
    <t>Securities received for services during the period</t>
  </si>
  <si>
    <t>Sales as part of stock purchase agreement (See Note 5)</t>
  </si>
  <si>
    <t>Securities transferred to marketable securities</t>
  </si>
  <si>
    <t>Impairment loss</t>
  </si>
  <si>
    <t>Sale of Subsidiary (Details Narrative) - USD ($)</t>
  </si>
  <si>
    <t>Liabilities and indebtedness</t>
  </si>
  <si>
    <t>Gain on other income expenses</t>
  </si>
  <si>
    <t>Sale of Subsidiary - Schedule of Sale of Subsidiary (Details)</t>
  </si>
  <si>
    <t>Dec. 31, 2017USD ($)shares</t>
  </si>
  <si>
    <t>No. of Shares | shares</t>
  </si>
  <si>
    <t>Book value | $</t>
  </si>
  <si>
    <t>M1 Lux AG [Member]</t>
  </si>
  <si>
    <t>Company</t>
  </si>
  <si>
    <t>M1 Lux AG</t>
  </si>
  <si>
    <t>Status</t>
  </si>
  <si>
    <t>Private Company</t>
  </si>
  <si>
    <t>Monkey Rock Group Inc. [Member]</t>
  </si>
  <si>
    <t>Monkey Rock Group Inc.</t>
  </si>
  <si>
    <t>Reporting Company  OTC</t>
  </si>
  <si>
    <t>Voz Mobile Cloud Limited [Member]</t>
  </si>
  <si>
    <t>Voz Mobile Cloud Limited</t>
  </si>
  <si>
    <t>Arrow Cars International Inc. [Member]</t>
  </si>
  <si>
    <t>Arrow Cars International Inc.</t>
  </si>
  <si>
    <t>Direct Security Integration Inc. [Member]</t>
  </si>
  <si>
    <t>Direct Security Integration Inc.</t>
  </si>
  <si>
    <t>Primesite Developments Inc [Member]</t>
  </si>
  <si>
    <t>Primesite Developments Inc.</t>
  </si>
  <si>
    <t>Sale of Subsidiary - Schedule of Book Value of Assets and Liabilities (Details) - USD ($)</t>
  </si>
  <si>
    <t>Accounts payable</t>
  </si>
  <si>
    <t>Note Payable</t>
  </si>
  <si>
    <t>Liabilities assumed by the purchaser, Total</t>
  </si>
  <si>
    <t>Less: Assets transferred to the acquirer (as stated above)</t>
  </si>
  <si>
    <t>Net gain on sale of subsidiary</t>
  </si>
  <si>
    <t>Investments (Details Narrative) - USD ($)</t>
  </si>
  <si>
    <t>Sep. 11, 2017</t>
  </si>
  <si>
    <t>Aug. 02, 2017</t>
  </si>
  <si>
    <t>Jul. 10, 2017</t>
  </si>
  <si>
    <t>Jun. 02, 2016</t>
  </si>
  <si>
    <t>Apr. 27, 2016</t>
  </si>
  <si>
    <t>Mar. 31, 2016</t>
  </si>
  <si>
    <t>Mar. 29, 2016</t>
  </si>
  <si>
    <t>Feb. 08, 2016</t>
  </si>
  <si>
    <t>Dec. 31, 2015</t>
  </si>
  <si>
    <t>Number of shares issued to marketable securities</t>
  </si>
  <si>
    <t>Number of shares issued to marketable securities, value</t>
  </si>
  <si>
    <t>Number of common shares sold</t>
  </si>
  <si>
    <t>Gain on sale of investment</t>
  </si>
  <si>
    <t>Number of common stock revalued, shares</t>
  </si>
  <si>
    <t>Shares price per share</t>
  </si>
  <si>
    <t>Number of common stock revalued, value</t>
  </si>
  <si>
    <t>Unrealized gain on accumulated other comprehensive income</t>
  </si>
  <si>
    <t>Number of shares sold value</t>
  </si>
  <si>
    <t>Number of shares issued during period</t>
  </si>
  <si>
    <t>Number of shares issued value during period</t>
  </si>
  <si>
    <t>Impairment of investments</t>
  </si>
  <si>
    <t>Private Company And Client [Member]</t>
  </si>
  <si>
    <t>CHF [Member]</t>
  </si>
  <si>
    <t>CHF [Member] | Private Company And Client [Member]</t>
  </si>
  <si>
    <t>Duo World Inc., [Member]</t>
  </si>
  <si>
    <t>Preferred Shares [Member]</t>
  </si>
  <si>
    <t>Preferred Shares [Member] | Duo World Inc., [Member]</t>
  </si>
  <si>
    <t>Investments - Schedule of Equity Securities in Private Companies (Details) - USD ($)</t>
  </si>
  <si>
    <t>No. of Shares</t>
  </si>
  <si>
    <t>Book value</t>
  </si>
  <si>
    <t>Common Stock [Member] | M1 Lux AG [Member]</t>
  </si>
  <si>
    <t>Common Stock [Member] | Monkey Rock Group Inc. [Member]</t>
  </si>
  <si>
    <t>Common Stock [Member] | Voz Mobile Cloud Limited [Member]</t>
  </si>
  <si>
    <t>Common Stock [Member] | Arrow Cars International Inc. [Member]</t>
  </si>
  <si>
    <t>Common Stock [Member] | Direct Security Integration Inc. [Member]</t>
  </si>
  <si>
    <t>Common Stock [Member] | Primesite Developments Inc [Member]</t>
  </si>
  <si>
    <t>Common Stock [Member] | Duo World Inc., [Member]</t>
  </si>
  <si>
    <t>Duo World Inc.</t>
  </si>
  <si>
    <t>Common Stock [Member] | Quartal Financial Solutions AG [Member]</t>
  </si>
  <si>
    <t>Quartal Financial Solutions AG</t>
  </si>
  <si>
    <t>Preferred Shares [Member] | Primesite Developments Inc [Member]</t>
  </si>
  <si>
    <t>Fixed Assets (Details Narrative) - USD ($)</t>
  </si>
  <si>
    <t>Depreciation expense</t>
  </si>
  <si>
    <t>Fixed Assets - Summary of Fixed Assets (Details) - USD ($)</t>
  </si>
  <si>
    <t>Furniture and Equipment</t>
  </si>
  <si>
    <t>Accumulated depreciation</t>
  </si>
  <si>
    <t>Net fixed assets</t>
  </si>
  <si>
    <t>Furniture and Equipment [Member] | Minimum [Member]</t>
  </si>
  <si>
    <t>Estimated useful life</t>
  </si>
  <si>
    <t>3 years</t>
  </si>
  <si>
    <t>Furniture and Equipment [Member] | Maximum [Member]</t>
  </si>
  <si>
    <t>5 years</t>
  </si>
  <si>
    <t>Debt &amp; Accounts Payable (Details Narrative)</t>
  </si>
  <si>
    <t>Dec. 27, 2017USD ($)$ / sharesshares</t>
  </si>
  <si>
    <t>Dec. 04, 2017USD ($)$ / sharesshares</t>
  </si>
  <si>
    <t>Nov. 15, 2017USD ($)</t>
  </si>
  <si>
    <t>Oct. 25, 2017USD ($)$ / sharesshares</t>
  </si>
  <si>
    <t>Sep. 26, 2017USD ($)$ / sharesshares</t>
  </si>
  <si>
    <t>Sep. 11, 2017USD ($)$ / sharesshares</t>
  </si>
  <si>
    <t>Aug. 09, 2017USD ($)$ / sharesshares</t>
  </si>
  <si>
    <t>Aug. 02, 2017USD ($)$ / sharesshares</t>
  </si>
  <si>
    <t>Jul. 10, 2017USD ($)$ / sharesshares</t>
  </si>
  <si>
    <t>Jun. 05, 2017USD ($)$ / shares</t>
  </si>
  <si>
    <t>Jun. 02, 2017USD ($)$ / sharesshares</t>
  </si>
  <si>
    <t>May 12, 2017USD ($)$ / sharesshares</t>
  </si>
  <si>
    <t>Apr. 13, 2017USD ($)$ / sharesshares</t>
  </si>
  <si>
    <t>Mar. 28, 2017USD ($)$ / sharesshares</t>
  </si>
  <si>
    <t>Feb. 23, 2017USD ($)$ / shares</t>
  </si>
  <si>
    <t>Feb. 02, 2017USD ($)$ / shares</t>
  </si>
  <si>
    <t>Dec. 06, 2016USD ($)</t>
  </si>
  <si>
    <t>Dec. 01, 2016USD ($)$ / sharesshares</t>
  </si>
  <si>
    <t>Oct. 13, 2016USD ($)</t>
  </si>
  <si>
    <t>Sep. 30, 2016USD ($)$ / sharesshares</t>
  </si>
  <si>
    <t>Sep. 16, 2016USD ($)$ / sharesshares</t>
  </si>
  <si>
    <t>Aug. 25, 2016USD ($)</t>
  </si>
  <si>
    <t>Jul. 02, 2016USD ($)$ / shares</t>
  </si>
  <si>
    <t>Jun. 15, 2016USD ($)$ / sharesshares</t>
  </si>
  <si>
    <t>May 31, 2016USD ($)$ / sharesshares</t>
  </si>
  <si>
    <t>Apr. 29, 2016USD ($)</t>
  </si>
  <si>
    <t>Apr. 28, 2016USD ($)$ / sharesshares</t>
  </si>
  <si>
    <t>Apr. 27, 2016$ / sharesshares</t>
  </si>
  <si>
    <t>Apr. 25, 2016USD ($)$ / sharesshares</t>
  </si>
  <si>
    <t>Mar. 29, 2016USD ($)shares</t>
  </si>
  <si>
    <t>Mar. 18, 2016USD ($)$ / sharesshares</t>
  </si>
  <si>
    <t>Dec. 31, 2015USD ($)</t>
  </si>
  <si>
    <t>Aug. 27, 2015USD ($)</t>
  </si>
  <si>
    <t>Dec. 12, 2013shares</t>
  </si>
  <si>
    <t>Dec. 07, 2013USD ($)shares</t>
  </si>
  <si>
    <t>Oct. 17, 2013USD ($)</t>
  </si>
  <si>
    <t>Oct. 17, 2013USD ($)shares</t>
  </si>
  <si>
    <t>Oct. 09, 2013USD ($)shares</t>
  </si>
  <si>
    <t>Dec. 31, 2017USD ($)$ / sharesshares</t>
  </si>
  <si>
    <t>Dec. 31, 2016USD ($)$ / sharesshares</t>
  </si>
  <si>
    <t>Nov. 03, 2017USD ($)</t>
  </si>
  <si>
    <t>Feb. 06, 2017USD ($)$ / shares</t>
  </si>
  <si>
    <t>Dec. 21, 2015USD ($)</t>
  </si>
  <si>
    <t>Sep. 18, 2015USD ($)</t>
  </si>
  <si>
    <t>Oct. 09, 2013GBP (£)</t>
  </si>
  <si>
    <t>Common stock shares issued for conversion of accrued fee value</t>
  </si>
  <si>
    <t>Debt instrument conversion price per share | $ / shares</t>
  </si>
  <si>
    <t>Common stock shares issued for conversion of accrued fee | shares</t>
  </si>
  <si>
    <t>Interest payable</t>
  </si>
  <si>
    <t>Preferred stock, par value | $ / shares</t>
  </si>
  <si>
    <t>Stock issued during period, shares | shares</t>
  </si>
  <si>
    <t>Stock based compensation</t>
  </si>
  <si>
    <t>Secured loan</t>
  </si>
  <si>
    <t>Issuance of restricted shares | shares</t>
  </si>
  <si>
    <t>Issuance of share repay lieu of interest</t>
  </si>
  <si>
    <t>Issuance of restricted common stock additionally | shares</t>
  </si>
  <si>
    <t>Accrued provision for potential damages</t>
  </si>
  <si>
    <t>Principal loan amount</t>
  </si>
  <si>
    <t>Debt instrument, interest rate</t>
  </si>
  <si>
    <t>5.00%</t>
  </si>
  <si>
    <t>Accrued interest balance</t>
  </si>
  <si>
    <t>Gain (loss) on debt extinguishment</t>
  </si>
  <si>
    <t>Promissory note</t>
  </si>
  <si>
    <t>Quoted trading price | $ / shares</t>
  </si>
  <si>
    <t>Convertible debt</t>
  </si>
  <si>
    <t>Common stock fair value shares | $ / shares</t>
  </si>
  <si>
    <t>Debt beneficial conversion feature</t>
  </si>
  <si>
    <t>Number of shares issued during period, value</t>
  </si>
  <si>
    <t>Fair value of common shares</t>
  </si>
  <si>
    <t>Repayment of debt</t>
  </si>
  <si>
    <t>Rider Agreement [Member]</t>
  </si>
  <si>
    <t>Installment as per the amended agreement</t>
  </si>
  <si>
    <t>Debt principal amount</t>
  </si>
  <si>
    <t>January 19, 2018 [Member]</t>
  </si>
  <si>
    <t>Full and final settlement for convertible note</t>
  </si>
  <si>
    <t>St. George [Member]</t>
  </si>
  <si>
    <t>Mammoth Corporation [Member]</t>
  </si>
  <si>
    <t>Unamortized debt discount</t>
  </si>
  <si>
    <t>Gain on conversion of notes</t>
  </si>
  <si>
    <t>St.George Investments LLC [Member]</t>
  </si>
  <si>
    <t>Gain loss on conversion</t>
  </si>
  <si>
    <t>Debt instruments principal amount</t>
  </si>
  <si>
    <t>Debt instrument interest rate</t>
  </si>
  <si>
    <t>10.00%</t>
  </si>
  <si>
    <t>20.00%</t>
  </si>
  <si>
    <t>Notes Payable One [Member]</t>
  </si>
  <si>
    <t>Notes Payable Two [Member]</t>
  </si>
  <si>
    <t>Number of shares issued during period | shares</t>
  </si>
  <si>
    <t>Second Note [Member]</t>
  </si>
  <si>
    <t>Loans principal balance</t>
  </si>
  <si>
    <t>Third Note [Member]</t>
  </si>
  <si>
    <t>Debt issuance cost</t>
  </si>
  <si>
    <t>Fourth Note [Member]</t>
  </si>
  <si>
    <t>Fourth Note [Member] | St. George [Member]</t>
  </si>
  <si>
    <t>New Note [Member]</t>
  </si>
  <si>
    <t>New Note One [Member]</t>
  </si>
  <si>
    <t>Old Note [Member]</t>
  </si>
  <si>
    <t>Interest paid</t>
  </si>
  <si>
    <t>Fair value of common shares, per share | shares</t>
  </si>
  <si>
    <t>Fifth Note [Member]</t>
  </si>
  <si>
    <t>Fifth Note [Member] | Mammoth Corporation [Member]</t>
  </si>
  <si>
    <t>Fifth Note [Member] | St.George Investments LLC [Member]</t>
  </si>
  <si>
    <t>New Note Two [Member]</t>
  </si>
  <si>
    <t>Note One [Member] | Rider Agreement [Member]</t>
  </si>
  <si>
    <t>Debt discount amount</t>
  </si>
  <si>
    <t>Note One [Member] | January 15, 2018 and Ending On June 15, 2018 [Member] | Rider Agreement [Member]</t>
  </si>
  <si>
    <t>Note Two [Member] | Rider Agreement [Member]</t>
  </si>
  <si>
    <t>Two Installments [Member] | January 2018 and February 2018 [Member]</t>
  </si>
  <si>
    <t>Convertible Note [Member]</t>
  </si>
  <si>
    <t>12.00%</t>
  </si>
  <si>
    <t>Default trading description</t>
  </si>
  <si>
    <t>The Company at a conversion price of 65% of the average of the lowest 2 trading prices during the ten trading days period ending on the latest trading day prior to the conversion date, subject to change based on certain default provisions as defined in the Note</t>
  </si>
  <si>
    <t>Convertible Notes [Member]</t>
  </si>
  <si>
    <t>117.00%</t>
  </si>
  <si>
    <t>Prepayment charge</t>
  </si>
  <si>
    <t>Convertible Notes [Member] | January 17, 2018 [Member]</t>
  </si>
  <si>
    <t>GBP [Member]</t>
  </si>
  <si>
    <t>Minimum [Member] | Rider Agreement [Member]</t>
  </si>
  <si>
    <t>Minimum [Member] | St.George Investments LLC [Member]</t>
  </si>
  <si>
    <t>Increase in principal amount</t>
  </si>
  <si>
    <t>Minimum [Member] | Fifth Note [Member] | St.George Investments LLC [Member]</t>
  </si>
  <si>
    <t>Maximum [Member] | Rider Agreement [Member]</t>
  </si>
  <si>
    <t>Maximum [Member] | St.George Investments LLC [Member]</t>
  </si>
  <si>
    <t>Maximum [Member] | Fifth Note [Member] | St.George Investments LLC [Member]</t>
  </si>
  <si>
    <t>2013 Internal Revenue Service [Member]</t>
  </si>
  <si>
    <t>Internal revenue fine and interest payable, net</t>
  </si>
  <si>
    <t>2014 Internal Revenue Service [Member]</t>
  </si>
  <si>
    <t>Percentage of reduction of tax return on timely filing</t>
  </si>
  <si>
    <t>50.00%</t>
  </si>
  <si>
    <t>Consultants [Member]</t>
  </si>
  <si>
    <t>Consultant Two [Member]</t>
  </si>
  <si>
    <t>Closing quoted price</t>
  </si>
  <si>
    <t>Consultant One [Member]</t>
  </si>
  <si>
    <t>Employees [Member]</t>
  </si>
  <si>
    <t>Accrued salary</t>
  </si>
  <si>
    <t>Employee One [Member]</t>
  </si>
  <si>
    <t>Employee Two [Member]</t>
  </si>
  <si>
    <t>Third Employee [Member]</t>
  </si>
  <si>
    <t>CEO [Member]</t>
  </si>
  <si>
    <t>CFO [Member]</t>
  </si>
  <si>
    <t>Officers and Directors [Member]</t>
  </si>
  <si>
    <t>Officers and Directors [Member] | Convertible Series C Preferred Stock [Member]</t>
  </si>
  <si>
    <t>Number of preferred shares converted into common share | shares</t>
  </si>
  <si>
    <t>Conversion of shares converted into stock, value</t>
  </si>
  <si>
    <t>Officers and Directors [Member] | Convertible Series C Preferred Stock [Member] | Minimum [Member]</t>
  </si>
  <si>
    <t>Officers and Directors [Member] | Convertible Series C Preferred Stock [Member] | Maximum [Member]</t>
  </si>
  <si>
    <t>Managing Director [Member]</t>
  </si>
  <si>
    <t>Managing Director [Member] | Convertible Series C Preferred Stock [Member]</t>
  </si>
  <si>
    <t>CEO [Member] | Convertible Series C Preferred Stock [Member]</t>
  </si>
  <si>
    <t>CFO [Member] | Convertible Series C Preferred Stock [Member]</t>
  </si>
  <si>
    <t xml:space="preserve">This default clause can be remedied by trading over $0.0135 for 4 consecutive trading days. </t>
  </si>
  <si>
    <t>Mammoth Corporation [Member] | St. George [Member]</t>
  </si>
  <si>
    <t>Mammoth Corporation [Member] | Fourth Note [Member] | St. George [Member]</t>
  </si>
  <si>
    <t>St. George [Member] | Mammoth Corporation [Member]</t>
  </si>
  <si>
    <t>Private Individual [Member]</t>
  </si>
  <si>
    <t>Debt &amp; Accounts Payable - Schedule of Accounts Payable and Other Accrued Liabilities (Details) - USD ($)</t>
  </si>
  <si>
    <t>Accrued salaries and benefits</t>
  </si>
  <si>
    <t>Debt &amp; Accounts Payable - Schedule of Breakdown of Accrued Contingencies and Penalties (Details) - USD ($)</t>
  </si>
  <si>
    <t>Provision for potential damages - See Note 8(E)</t>
  </si>
  <si>
    <t>Provision for late filing fee of 2013 and 2014 Tax return (see below)</t>
  </si>
  <si>
    <t>Other</t>
  </si>
  <si>
    <t>Debt &amp; Accounts Payable - Schedule of Accounts Payable and Accrued Liabilities to Related Parties (Details) - USD ($)</t>
  </si>
  <si>
    <t>Expenses payable</t>
  </si>
  <si>
    <t>Accounts payable and accrued expenses - related parties</t>
  </si>
  <si>
    <t>Debt &amp; Accounts Payable - Schedule of Loans Payable Related Parties (Details) - USD ($)</t>
  </si>
  <si>
    <t>Proceeds from loans</t>
  </si>
  <si>
    <t>Repayments</t>
  </si>
  <si>
    <t>Debt &amp; Accounts Payable - Summary of Non-Convertible Notes Net of Discount and Accrued Interest (Details) - USD ($)</t>
  </si>
  <si>
    <t>Accrued Interest</t>
  </si>
  <si>
    <t>Accrued Liabilities</t>
  </si>
  <si>
    <t>Total payable</t>
  </si>
  <si>
    <t>Non-convertible Notes October 9, 2013 [Member]</t>
  </si>
  <si>
    <t>Principal (net of debt discount)</t>
  </si>
  <si>
    <t>Non-convertible Notes October 17, 2013 [Member]</t>
  </si>
  <si>
    <t>Non-convertible Notes November 26, 2013 [Member]</t>
  </si>
  <si>
    <t>Non-convertible Notes April 29, 2016 [Member]</t>
  </si>
  <si>
    <t>Non-convertible Notes August 25, 2016 [Member]</t>
  </si>
  <si>
    <t>Non-convertible Notes October 13, 2016 [Member]</t>
  </si>
  <si>
    <t>Non-convertible Notes December 06, 2016 [Member]</t>
  </si>
  <si>
    <t>Non-Convertible Notes [Member]</t>
  </si>
  <si>
    <t>Convertible Notes July 1, 2016 [Member]</t>
  </si>
  <si>
    <t>Non-convertible Notes November 3, 2017 [Member]</t>
  </si>
  <si>
    <t>Convertible Notes February 6, 2017 [Member]</t>
  </si>
  <si>
    <t>Convertible Notes February 23, 2017 [Member]</t>
  </si>
  <si>
    <t>Convertible Notes April 13, 2017 [Member]</t>
  </si>
  <si>
    <t>Convertible Notes June 5, 2017 [Member]</t>
  </si>
  <si>
    <t>Convertible Notes August 9, 2017 [Member]</t>
  </si>
  <si>
    <t>Convertible Notes November 15, 2017 [Member]</t>
  </si>
  <si>
    <t>Debt &amp; Accounts Payables - Schedule of Non-Convertible Loan (Details) - USD ($)</t>
  </si>
  <si>
    <t>Nov. 03, 2017</t>
  </si>
  <si>
    <t>Oct. 17, 2013</t>
  </si>
  <si>
    <t>Oct. 09, 2013</t>
  </si>
  <si>
    <t>Balance, Beginning</t>
  </si>
  <si>
    <t>Balance</t>
  </si>
  <si>
    <t>Non-convertible Loan One [Member]</t>
  </si>
  <si>
    <t>Original issue discount</t>
  </si>
  <si>
    <t>Issuance costs</t>
  </si>
  <si>
    <t>Amortization of OID and issuance costs</t>
  </si>
  <si>
    <t>Cash payment</t>
  </si>
  <si>
    <t>Non-convertible Loan Two [Member]</t>
  </si>
  <si>
    <t>Exchange of Note</t>
  </si>
  <si>
    <t>Non-convertible Loan Three [Member]</t>
  </si>
  <si>
    <t>Non-convertible Loan Four [Member]</t>
  </si>
  <si>
    <t>Income Taxes (Details Narrative) - USD ($)</t>
  </si>
  <si>
    <t>Income tax federal statutory rate</t>
  </si>
  <si>
    <t>Valuation allowance amount</t>
  </si>
  <si>
    <t>Income tax computation amount</t>
  </si>
  <si>
    <t>Income tax expense benefit</t>
  </si>
  <si>
    <t>Income Taxes - Schedule of Provision (Benefit) for Income Taxes (Details) - USD ($)</t>
  </si>
  <si>
    <t>Income Tax (benefit) provision at statutory rate:</t>
  </si>
  <si>
    <t>Non-Taxable foreign earnings / losses</t>
  </si>
  <si>
    <t>Loss on conversion of notes</t>
  </si>
  <si>
    <t>Loss on conversion of accounts payable</t>
  </si>
  <si>
    <t>Change in valuation allowance</t>
  </si>
  <si>
    <t>Income Taxes - Schedule of Net Deferred Tax Assets and Liabilities (Details) - USD ($)</t>
  </si>
  <si>
    <t>Deferred tax assets (liabilities), current</t>
  </si>
  <si>
    <t>Deferred tax assets (liabilities), non-current, Net operating loss carry - forward</t>
  </si>
  <si>
    <t>Deferred tax assets (liabilities), non-current, Valuation allowance</t>
  </si>
  <si>
    <t>Net deferred tax assets (liabilities)</t>
  </si>
  <si>
    <t>Non-current assets (liabilities)</t>
  </si>
  <si>
    <t>Deferred tax assets and liabilities</t>
  </si>
  <si>
    <t>Stockholders' Equity (Details Narrative) - USD ($)</t>
  </si>
  <si>
    <t>Dec. 04, 2017</t>
  </si>
  <si>
    <t>Oct. 25, 2017</t>
  </si>
  <si>
    <t>Sep. 26, 2017</t>
  </si>
  <si>
    <t>Sep. 18, 2017</t>
  </si>
  <si>
    <t>Jun. 02, 2017</t>
  </si>
  <si>
    <t>May 12, 2017</t>
  </si>
  <si>
    <t>Apr. 13, 2017</t>
  </si>
  <si>
    <t>Mar. 28, 2017</t>
  </si>
  <si>
    <t>Feb. 02, 2017</t>
  </si>
  <si>
    <t>Dec. 01, 2016</t>
  </si>
  <si>
    <t>Nov. 11, 2016</t>
  </si>
  <si>
    <t>Nov. 10, 2016</t>
  </si>
  <si>
    <t>Sep. 16, 2016</t>
  </si>
  <si>
    <t>May 19, 2015</t>
  </si>
  <si>
    <t>Dec. 07, 2013</t>
  </si>
  <si>
    <t>Nov. 30, 2011</t>
  </si>
  <si>
    <t>Sep. 30, 2016</t>
  </si>
  <si>
    <t>Jul. 02, 2016</t>
  </si>
  <si>
    <t>Jun. 15, 2016</t>
  </si>
  <si>
    <t>Jul. 15, 2015</t>
  </si>
  <si>
    <t>Debt instrument conversion price per share</t>
  </si>
  <si>
    <t>Stock issued during period, value, new issues</t>
  </si>
  <si>
    <t>Cancellation of common shares</t>
  </si>
  <si>
    <t>Common stock shares issued for conversion of debt</t>
  </si>
  <si>
    <t>Converted to common stock</t>
  </si>
  <si>
    <t>Number of common stock exchange for conversion of promissory notes</t>
  </si>
  <si>
    <t>Restricted stock</t>
  </si>
  <si>
    <t>Gain loss on conversion of notes</t>
  </si>
  <si>
    <t>Officers and Director [Member]</t>
  </si>
  <si>
    <t>Stock repurchased and retired during period, shares</t>
  </si>
  <si>
    <t>Officers One [Member]</t>
  </si>
  <si>
    <t>Officers Two [Member]</t>
  </si>
  <si>
    <t>Director [Member]</t>
  </si>
  <si>
    <t>Non-Affiliated Investor [Member]</t>
  </si>
  <si>
    <t>Restricted stock, value</t>
  </si>
  <si>
    <t>Couple of Vendors [Member]</t>
  </si>
  <si>
    <t>Officers and Directors One [Member]</t>
  </si>
  <si>
    <t>Officers and Directors Two [Member]</t>
  </si>
  <si>
    <t>Officers and Directors Three [Member]</t>
  </si>
  <si>
    <t>Convertible Series A Preferred Stock [Member]</t>
  </si>
  <si>
    <t>Number of preferred stock designated</t>
  </si>
  <si>
    <t>Convertible Series A Preferred Stock [Member] | Board of Directors [Member]</t>
  </si>
  <si>
    <t>Preferred stock redemption and returned shares</t>
  </si>
  <si>
    <t>Preferred stock voting rights</t>
  </si>
  <si>
    <t>10 votes per share</t>
  </si>
  <si>
    <t>100 votes per share</t>
  </si>
  <si>
    <t>Convertible Series C Preferred Stock [Member] | Officers and Director [Member]</t>
  </si>
  <si>
    <t>Series A Preferred Stock [Member]</t>
  </si>
  <si>
    <t>Series B Preferred Stock [Member] | Officers One [Member]</t>
  </si>
  <si>
    <t>Series B Preferred Stock [Member] | Officers Two [Member]</t>
  </si>
  <si>
    <t>Series B Preferred Stock [Member] | Director [Member]</t>
  </si>
  <si>
    <t>Series B Preferred Stock [Member] | Officers and Directors One [Member]</t>
  </si>
  <si>
    <t>Series B Preferred Stock [Member] | Officers and Directors Two [Member]</t>
  </si>
  <si>
    <t>Series B Preferred Stock [Member] | Officers and Directors Three [Member]</t>
  </si>
  <si>
    <t>Common Stock One [Member]</t>
  </si>
  <si>
    <t>Common Stock Two [Member]</t>
  </si>
  <si>
    <t>Common Stock [Member] | Mammoth Corporation [Member] | Convertible Note No.1 [Member]</t>
  </si>
  <si>
    <t>Common Stock [Member] | Mammoth Corporation [Member] | Convertible Note No.2 [Member]</t>
  </si>
  <si>
    <t>Common Stock [Member] | Mammoth Corporation [Member] | Convertible Note No.3 [Member]</t>
  </si>
  <si>
    <t>Common Stock [Member] | Private Lender [Member] | Convertible Note [Member]</t>
  </si>
  <si>
    <t>Related Party Transactions (Details Narrative) - USD ($)</t>
  </si>
  <si>
    <t>Number shares issued, shares</t>
  </si>
  <si>
    <t>Common stock shares issued for conversion of debt, value</t>
  </si>
  <si>
    <t>Stock price per share</t>
  </si>
  <si>
    <t>Proceeds from issuance of preferred stock</t>
  </si>
  <si>
    <t>Commitments and Contingencies (Details Narrative)</t>
  </si>
  <si>
    <t>Jun. 05, 2017USD ($)</t>
  </si>
  <si>
    <t>Mar. 31, 2017USD ($)</t>
  </si>
  <si>
    <t>Nov. 06, 2015</t>
  </si>
  <si>
    <t>Dec. 07, 2013shares</t>
  </si>
  <si>
    <t>Dec. 07, 2013GBP (£)shares</t>
  </si>
  <si>
    <t>Dec. 31, 2016USD ($)</t>
  </si>
  <si>
    <t>Restricted shares | shares</t>
  </si>
  <si>
    <t>Repayment of loan</t>
  </si>
  <si>
    <t>Excess of restricted stock issued | shares</t>
  </si>
  <si>
    <t>Litigation settlement amount</t>
  </si>
  <si>
    <t>Due to litigation amount</t>
  </si>
  <si>
    <t>Litigation damages</t>
  </si>
  <si>
    <t>Lease agreement period</t>
  </si>
  <si>
    <t>1 year</t>
  </si>
  <si>
    <t>Rent expense</t>
  </si>
  <si>
    <t>Renewed Rent Agreement [Member] | from November 2017 until October 2018 [Member]</t>
  </si>
  <si>
    <t>Rental expenses</t>
  </si>
  <si>
    <t>Lease agreement renewable period</t>
  </si>
  <si>
    <t>Rent percentage higher than current rent payable</t>
  </si>
  <si>
    <t>Repayment of loan | £</t>
  </si>
  <si>
    <t>Subsequent Events (Details Narrative)</t>
  </si>
  <si>
    <t>Feb. 14, 2018USD ($)</t>
  </si>
  <si>
    <t>Jan. 23, 2018USD ($)</t>
  </si>
  <si>
    <t>Jan. 17, 2018USD ($)</t>
  </si>
  <si>
    <t>Jan. 12, 2018USD ($)$ / sharesshares</t>
  </si>
  <si>
    <t>Jan. 19, 2018USD ($)</t>
  </si>
  <si>
    <t>Jan. 12, 2018GBP (£)</t>
  </si>
  <si>
    <t>Dec. 31, 2017USD ($)$ / shares</t>
  </si>
  <si>
    <t>Feb. 02, 2017$ / shares</t>
  </si>
  <si>
    <t>Apr. 27, 2016$ / shares</t>
  </si>
  <si>
    <t>Convertible loan</t>
  </si>
  <si>
    <t>Shares price per share | $ / shares</t>
  </si>
  <si>
    <t>Repayment of principal loan</t>
  </si>
  <si>
    <t>Accrued interest amount</t>
  </si>
  <si>
    <t>Subsequent Event [Member]</t>
  </si>
  <si>
    <t>Number of preferred shares converted | shares</t>
  </si>
  <si>
    <t>Number of preferred shares converted into common shares | shares</t>
  </si>
  <si>
    <t>Outstanding penalty and accrued interest</t>
  </si>
  <si>
    <t>Subsequent Event [Member] | William Marshal Plc [Member]</t>
  </si>
  <si>
    <t>Debt interest rate</t>
  </si>
  <si>
    <t>6.00%</t>
  </si>
  <si>
    <t>Subsequent Event [Member] | William Marshal Plc [Member] | First Tranche [Member]</t>
  </si>
  <si>
    <t>Proceeds from convertible debt</t>
  </si>
  <si>
    <t>Debt maturity date</t>
  </si>
  <si>
    <t>Jan. 24,
		2019</t>
  </si>
  <si>
    <t>Subsequent Event [Member] | Power up Lending Group [Member]</t>
  </si>
  <si>
    <t>Subsequent Event [Member] | Mammoth Corporation [Member]</t>
  </si>
  <si>
    <t>Installments amount</t>
  </si>
  <si>
    <t>Subsequent Event [Member] | GBP [Member] | William Marshal Plc [Member]</t>
  </si>
  <si>
    <t>Convertible loan | £</t>
  </si>
  <si>
    <t>Subsequent Event [Member] | Xantis Private Equity Fund [Member]</t>
  </si>
  <si>
    <t>Jan. 13,
		2019</t>
  </si>
  <si>
    <t>Subsequent Event [Member] | Xantis Private Equity Fund [Member] | GBP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_);_(&quot;£ &quot;(#,##0)" numFmtId="169"/>
    <numFmt formatCode="_(&quot;$ &quot;#,##0.0000000_);_(&quot;$ &quot;(#,##0.0000000)" numFmtId="170"/>
    <numFmt formatCode="_(&quot;$ &quot;#,##0.00000_);_(&quot;$ &quot;(#,##0.00000)" numFmtId="171"/>
    <numFmt formatCode="_(&quot;$ &quot;#,##0.000000_);_(&quot;$ &quot;(#,##0.0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31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71998</v>
      </c>
    </row>
    <row r="15" spans="1:4">
      <c r="A15" s="4" t="s">
        <v>25</v>
      </c>
      <c r="C15" s="5" t="n">
        <v>52553440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96</v>
      </c>
    </row>
    <row r="4" spans="1:2">
      <c r="A4" s="4" t="s">
        <v>5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84</v>
      </c>
      <c r="C3" s="6" t="n">
        <v>66523</v>
      </c>
    </row>
    <row r="4" spans="1:3">
      <c r="A4" s="4" t="s">
        <v>35</v>
      </c>
      <c r="B4" s="5" t="n">
        <v>30888</v>
      </c>
      <c r="C4" s="5" t="n">
        <v>21800</v>
      </c>
    </row>
    <row r="5" spans="1:3">
      <c r="A5" s="4" t="s">
        <v>36</v>
      </c>
      <c r="B5" s="5" t="n">
        <v>2029340</v>
      </c>
      <c r="C5" s="4" t="s">
        <v>37</v>
      </c>
    </row>
    <row r="6" spans="1:3">
      <c r="A6" s="4" t="s">
        <v>38</v>
      </c>
      <c r="B6" s="5" t="n">
        <v>5256</v>
      </c>
      <c r="C6" s="5" t="n">
        <v>35788</v>
      </c>
    </row>
    <row r="7" spans="1:3">
      <c r="A7" s="4" t="s">
        <v>39</v>
      </c>
      <c r="B7" s="5" t="n">
        <v>7373</v>
      </c>
      <c r="C7" s="5" t="n">
        <v>8794</v>
      </c>
    </row>
    <row r="8" spans="1:3">
      <c r="A8" s="4" t="s">
        <v>40</v>
      </c>
      <c r="B8" s="5" t="n">
        <v>2077941</v>
      </c>
      <c r="C8" s="5" t="n">
        <v>132905</v>
      </c>
    </row>
    <row r="9" spans="1:3">
      <c r="A9" s="4" t="s">
        <v>41</v>
      </c>
      <c r="B9" s="5" t="n">
        <v>136</v>
      </c>
      <c r="C9" s="5" t="n">
        <v>3085322</v>
      </c>
    </row>
    <row r="10" spans="1:3">
      <c r="A10" s="4" t="s">
        <v>42</v>
      </c>
      <c r="B10" s="5" t="n">
        <v>2067</v>
      </c>
      <c r="C10" s="5" t="n">
        <v>10215</v>
      </c>
    </row>
    <row r="11" spans="1:3">
      <c r="A11" s="4" t="s">
        <v>43</v>
      </c>
      <c r="B11" s="5" t="n">
        <v>2080144</v>
      </c>
      <c r="C11" s="5" t="n">
        <v>3228442</v>
      </c>
    </row>
    <row r="12" spans="1:3">
      <c r="A12" s="3" t="s">
        <v>44</v>
      </c>
    </row>
    <row r="13" spans="1:3">
      <c r="A13" s="4" t="s">
        <v>45</v>
      </c>
      <c r="B13" s="5" t="n">
        <v>177802</v>
      </c>
      <c r="C13" s="5" t="n">
        <v>172538</v>
      </c>
    </row>
    <row r="14" spans="1:3">
      <c r="A14" s="4" t="s">
        <v>46</v>
      </c>
      <c r="B14" s="5" t="n">
        <v>5000</v>
      </c>
      <c r="C14" s="5" t="n">
        <v>196509</v>
      </c>
    </row>
    <row r="15" spans="1:3">
      <c r="A15" s="4" t="s">
        <v>47</v>
      </c>
      <c r="B15" s="5" t="n">
        <v>238965</v>
      </c>
      <c r="C15" s="5" t="n">
        <v>53748</v>
      </c>
    </row>
    <row r="16" spans="1:3">
      <c r="A16" s="4" t="s">
        <v>48</v>
      </c>
      <c r="B16" s="5" t="n">
        <v>2832</v>
      </c>
      <c r="C16" s="4" t="s">
        <v>37</v>
      </c>
    </row>
    <row r="17" spans="1:3">
      <c r="A17" s="4" t="s">
        <v>49</v>
      </c>
      <c r="B17" s="4" t="s">
        <v>37</v>
      </c>
      <c r="C17" s="5" t="n">
        <v>200000</v>
      </c>
    </row>
    <row r="18" spans="1:3">
      <c r="A18" s="4" t="s">
        <v>50</v>
      </c>
      <c r="B18" s="5" t="n">
        <v>204461</v>
      </c>
      <c r="C18" s="5" t="n">
        <v>304569</v>
      </c>
    </row>
    <row r="19" spans="1:3">
      <c r="A19" s="4" t="s">
        <v>51</v>
      </c>
      <c r="B19" s="5" t="n">
        <v>340673</v>
      </c>
      <c r="C19" s="5" t="n">
        <v>840018</v>
      </c>
    </row>
    <row r="20" spans="1:3">
      <c r="A20" s="4" t="s">
        <v>52</v>
      </c>
      <c r="B20" s="5" t="n">
        <v>401211</v>
      </c>
      <c r="C20" s="5" t="n">
        <v>47353</v>
      </c>
    </row>
    <row r="21" spans="1:3">
      <c r="A21" s="4" t="s">
        <v>53</v>
      </c>
      <c r="B21" s="5" t="n">
        <v>1370944</v>
      </c>
      <c r="C21" s="5" t="n">
        <v>1814735</v>
      </c>
    </row>
    <row r="22" spans="1:3">
      <c r="A22" s="4" t="s">
        <v>54</v>
      </c>
      <c r="B22" s="5" t="n">
        <v>1370944</v>
      </c>
      <c r="C22" s="5" t="n">
        <v>1814735</v>
      </c>
    </row>
    <row r="23" spans="1:3">
      <c r="A23" s="4" t="s">
        <v>55</v>
      </c>
      <c r="B23" s="4" t="s">
        <v>37</v>
      </c>
      <c r="C23" s="4" t="s">
        <v>37</v>
      </c>
    </row>
    <row r="24" spans="1:3">
      <c r="A24" s="3" t="s">
        <v>56</v>
      </c>
    </row>
    <row r="25" spans="1:3">
      <c r="A25" s="4" t="s">
        <v>57</v>
      </c>
      <c r="B25" s="5" t="n">
        <v>525534</v>
      </c>
      <c r="C25" s="5" t="n">
        <v>374476</v>
      </c>
    </row>
    <row r="26" spans="1:3">
      <c r="A26" s="4" t="s">
        <v>58</v>
      </c>
      <c r="B26" s="5" t="n">
        <v>9868862</v>
      </c>
      <c r="C26" s="5" t="n">
        <v>8197449</v>
      </c>
    </row>
    <row r="27" spans="1:3">
      <c r="A27" s="4" t="s">
        <v>59</v>
      </c>
      <c r="B27" s="5" t="n">
        <v>-10914391</v>
      </c>
      <c r="C27" s="5" t="n">
        <v>-7203218</v>
      </c>
    </row>
    <row r="28" spans="1:3">
      <c r="A28" s="4" t="s">
        <v>60</v>
      </c>
      <c r="B28" s="5" t="n">
        <v>1181795</v>
      </c>
      <c r="C28" s="4" t="s">
        <v>37</v>
      </c>
    </row>
    <row r="29" spans="1:3">
      <c r="A29" s="4" t="s">
        <v>61</v>
      </c>
      <c r="B29" s="5" t="n">
        <v>709200</v>
      </c>
      <c r="C29" s="5" t="n">
        <v>1413707</v>
      </c>
    </row>
    <row r="30" spans="1:3">
      <c r="A30" s="4" t="s">
        <v>62</v>
      </c>
      <c r="B30" s="5" t="n">
        <v>2080144</v>
      </c>
      <c r="C30" s="5" t="n">
        <v>3228442</v>
      </c>
    </row>
    <row r="31" spans="1:3">
      <c r="A31" s="4" t="s">
        <v>63</v>
      </c>
    </row>
    <row r="32" spans="1:3">
      <c r="A32" s="3" t="s">
        <v>56</v>
      </c>
    </row>
    <row r="33" spans="1:3">
      <c r="A33" s="4" t="s">
        <v>64</v>
      </c>
      <c r="B33" s="5" t="n">
        <v>45000</v>
      </c>
      <c r="C33" s="5" t="n">
        <v>45000</v>
      </c>
    </row>
    <row r="34" spans="1:3">
      <c r="A34" s="4" t="s">
        <v>65</v>
      </c>
    </row>
    <row r="35" spans="1:3">
      <c r="A35" s="3" t="s">
        <v>56</v>
      </c>
    </row>
    <row r="36" spans="1:3">
      <c r="A36" s="4" t="s">
        <v>64</v>
      </c>
      <c r="B36" s="6" t="n">
        <v>2400</v>
      </c>
      <c r="C3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84</v>
      </c>
      <c r="B10" s="4" t="s">
        <v>220</v>
      </c>
    </row>
    <row r="11" spans="1:2">
      <c r="A11" s="4" t="s">
        <v>187</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93</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row>
    <row r="10" spans="1:2">
      <c r="A10" s="4" t="s">
        <v>279</v>
      </c>
      <c r="B10" s="4" t="s">
        <v>282</v>
      </c>
    </row>
    <row r="11" spans="1:2">
      <c r="A11" s="4" t="s">
        <v>283</v>
      </c>
    </row>
    <row r="12" spans="1:2">
      <c r="A12" s="4" t="s">
        <v>279</v>
      </c>
      <c r="B12" s="4" t="s">
        <v>284</v>
      </c>
    </row>
    <row r="13" spans="1:2">
      <c r="A13" s="4" t="s">
        <v>285</v>
      </c>
    </row>
    <row r="14" spans="1:2">
      <c r="A14" s="4" t="s">
        <v>279</v>
      </c>
      <c r="B14" s="4" t="s">
        <v>286</v>
      </c>
    </row>
    <row r="15" spans="1:2">
      <c r="A15" s="4" t="s">
        <v>287</v>
      </c>
    </row>
    <row r="16" spans="1:2">
      <c r="A16" s="4" t="s">
        <v>277</v>
      </c>
      <c r="B1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95</v>
      </c>
    </row>
    <row r="2" spans="1:2">
      <c r="A2" s="3" t="s">
        <v>172</v>
      </c>
    </row>
    <row r="3" spans="1:2">
      <c r="A3" s="4" t="s">
        <v>296</v>
      </c>
      <c r="B3" s="4" t="s">
        <v>2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3" t="s">
        <v>172</v>
      </c>
    </row>
    <row r="4" spans="1:3">
      <c r="A4" s="4" t="s">
        <v>299</v>
      </c>
      <c r="B4" s="6" t="n">
        <v>3711173</v>
      </c>
      <c r="C4" s="6" t="n">
        <v>16002</v>
      </c>
    </row>
    <row r="5" spans="1:3">
      <c r="A5" s="4" t="s">
        <v>300</v>
      </c>
      <c r="B5" s="5" t="n">
        <v>293519</v>
      </c>
      <c r="C5" s="5" t="n">
        <v>424028</v>
      </c>
    </row>
    <row r="6" spans="1:3">
      <c r="A6" s="4" t="s">
        <v>59</v>
      </c>
      <c r="B6" s="5" t="n">
        <v>10914391</v>
      </c>
      <c r="C6" s="6" t="n">
        <v>7203218</v>
      </c>
    </row>
    <row r="7" spans="1:3">
      <c r="A7" s="4" t="s">
        <v>301</v>
      </c>
      <c r="B7" s="6" t="n">
        <v>15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2</v>
      </c>
      <c r="B1" s="2" t="s">
        <v>303</v>
      </c>
      <c r="C1" s="2" t="s">
        <v>2</v>
      </c>
      <c r="D1" s="2" t="s">
        <v>32</v>
      </c>
      <c r="E1" s="2" t="s">
        <v>295</v>
      </c>
    </row>
    <row r="2" spans="1:5">
      <c r="A2" s="4" t="s">
        <v>304</v>
      </c>
      <c r="C2" s="4" t="s">
        <v>37</v>
      </c>
      <c r="D2" s="4" t="s">
        <v>37</v>
      </c>
    </row>
    <row r="3" spans="1:5">
      <c r="A3" s="4" t="s">
        <v>305</v>
      </c>
      <c r="C3" s="4" t="s">
        <v>37</v>
      </c>
      <c r="D3" s="4" t="s">
        <v>37</v>
      </c>
    </row>
    <row r="4" spans="1:5">
      <c r="A4" s="4" t="s">
        <v>306</v>
      </c>
      <c r="C4" s="5" t="n">
        <v>30000</v>
      </c>
    </row>
    <row r="5" spans="1:5">
      <c r="A5" s="4" t="s">
        <v>95</v>
      </c>
      <c r="C5" s="6" t="n">
        <v>1601336</v>
      </c>
      <c r="D5" s="4" t="s">
        <v>37</v>
      </c>
    </row>
    <row r="6" spans="1:5">
      <c r="A6" s="4" t="s">
        <v>307</v>
      </c>
      <c r="B6" s="4" t="s">
        <v>308</v>
      </c>
      <c r="C6" s="4" t="s">
        <v>309</v>
      </c>
    </row>
    <row r="7" spans="1:5">
      <c r="A7" s="4" t="s">
        <v>310</v>
      </c>
      <c r="B7" s="4" t="s">
        <v>311</v>
      </c>
    </row>
    <row r="8" spans="1:5">
      <c r="A8" s="4" t="s">
        <v>312</v>
      </c>
      <c r="C8" s="5" t="n">
        <v>45828807</v>
      </c>
      <c r="D8" s="5" t="n">
        <v>2941176</v>
      </c>
    </row>
    <row r="9" spans="1:5">
      <c r="A9" s="4" t="s">
        <v>313</v>
      </c>
      <c r="C9" s="6" t="n">
        <v>5000</v>
      </c>
      <c r="D9" s="6" t="n">
        <v>196509</v>
      </c>
    </row>
    <row r="10" spans="1:5">
      <c r="A10" s="4" t="s">
        <v>50</v>
      </c>
      <c r="C10" s="5" t="n">
        <v>106196</v>
      </c>
      <c r="E10" s="6" t="n">
        <v>106196</v>
      </c>
    </row>
    <row r="11" spans="1:5">
      <c r="A11" s="4" t="s">
        <v>314</v>
      </c>
      <c r="C11" s="6" t="n">
        <v>5000</v>
      </c>
      <c r="D11" s="5" t="n">
        <v>10492</v>
      </c>
    </row>
    <row r="12" spans="1:5">
      <c r="A12" s="4" t="s">
        <v>315</v>
      </c>
    </row>
    <row r="13" spans="1:5">
      <c r="A13" s="4" t="s">
        <v>307</v>
      </c>
      <c r="C13" s="4" t="s">
        <v>316</v>
      </c>
    </row>
    <row r="14" spans="1:5">
      <c r="A14" s="4" t="s">
        <v>317</v>
      </c>
    </row>
    <row r="15" spans="1:5">
      <c r="A15" s="4" t="s">
        <v>318</v>
      </c>
      <c r="D15" s="5" t="n">
        <v>10000</v>
      </c>
    </row>
    <row r="16" spans="1:5">
      <c r="A16" s="4" t="s">
        <v>50</v>
      </c>
      <c r="D16" s="5" t="n">
        <v>492</v>
      </c>
    </row>
    <row r="17" spans="1:5">
      <c r="A17" s="4" t="s">
        <v>319</v>
      </c>
      <c r="D17" s="5" t="n">
        <v>10492</v>
      </c>
    </row>
    <row r="18" spans="1:5">
      <c r="A18" s="4" t="s">
        <v>320</v>
      </c>
      <c r="D18" s="6" t="n">
        <v>10000</v>
      </c>
    </row>
    <row r="19" spans="1:5">
      <c r="A19" s="4" t="s">
        <v>321</v>
      </c>
    </row>
    <row r="20" spans="1:5">
      <c r="A20" s="4" t="s">
        <v>322</v>
      </c>
      <c r="C20" s="4" t="s">
        <v>297</v>
      </c>
    </row>
    <row r="21" spans="1:5">
      <c r="A21" s="4" t="s">
        <v>323</v>
      </c>
    </row>
    <row r="22" spans="1:5">
      <c r="A22" s="4" t="s">
        <v>322</v>
      </c>
      <c r="C22" s="4" t="s">
        <v>297</v>
      </c>
    </row>
    <row r="23" spans="1:5">
      <c r="A23" s="4" t="s">
        <v>324</v>
      </c>
    </row>
    <row r="24" spans="1:5">
      <c r="A24" s="4" t="s">
        <v>322</v>
      </c>
      <c r="C24" s="4" t="s">
        <v>2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4" t="s">
        <v>67</v>
      </c>
      <c r="B2" s="6" t="n">
        <v>0</v>
      </c>
      <c r="C2" s="6" t="n">
        <v>70000</v>
      </c>
    </row>
    <row r="3" spans="1:3">
      <c r="A3" s="4" t="s">
        <v>68</v>
      </c>
      <c r="B3" s="5" t="n">
        <v>50000000</v>
      </c>
      <c r="C3" s="5" t="n">
        <v>50000000</v>
      </c>
    </row>
    <row r="4" spans="1:3">
      <c r="A4" s="4" t="s">
        <v>69</v>
      </c>
      <c r="B4" s="7" t="n">
        <v>0.001</v>
      </c>
      <c r="C4" s="7" t="n">
        <v>0.001</v>
      </c>
    </row>
    <row r="5" spans="1:3">
      <c r="A5" s="4" t="s">
        <v>70</v>
      </c>
      <c r="B5" s="5" t="n">
        <v>950000000</v>
      </c>
      <c r="C5" s="5" t="n">
        <v>950000000</v>
      </c>
    </row>
    <row r="6" spans="1:3">
      <c r="A6" s="4" t="s">
        <v>71</v>
      </c>
      <c r="B6" s="7" t="n">
        <v>0.001</v>
      </c>
      <c r="C6" s="7" t="n">
        <v>0.001</v>
      </c>
    </row>
    <row r="7" spans="1:3">
      <c r="A7" s="4" t="s">
        <v>72</v>
      </c>
      <c r="B7" s="5" t="n">
        <v>525534409</v>
      </c>
      <c r="C7" s="5" t="n">
        <v>374475775</v>
      </c>
    </row>
    <row r="8" spans="1:3">
      <c r="A8" s="4" t="s">
        <v>73</v>
      </c>
      <c r="B8" s="5" t="n">
        <v>525534409</v>
      </c>
      <c r="C8" s="5" t="n">
        <v>374475775</v>
      </c>
    </row>
    <row r="9" spans="1:3">
      <c r="A9" s="4" t="s">
        <v>63</v>
      </c>
    </row>
    <row r="10" spans="1:3">
      <c r="A10" s="4" t="s">
        <v>74</v>
      </c>
      <c r="B10" s="5" t="n">
        <v>45000000</v>
      </c>
      <c r="C10" s="5" t="n">
        <v>45000000</v>
      </c>
    </row>
    <row r="11" spans="1:3">
      <c r="A11" s="4" t="s">
        <v>75</v>
      </c>
      <c r="B11" s="5" t="n">
        <v>45000000</v>
      </c>
      <c r="C11" s="5" t="n">
        <v>45000000</v>
      </c>
    </row>
    <row r="12" spans="1:3">
      <c r="A12" s="4" t="s">
        <v>76</v>
      </c>
      <c r="B12" s="5" t="n">
        <v>45000000</v>
      </c>
      <c r="C12" s="5" t="n">
        <v>45000000</v>
      </c>
    </row>
    <row r="13" spans="1:3">
      <c r="A13" s="4" t="s">
        <v>65</v>
      </c>
    </row>
    <row r="14" spans="1:3">
      <c r="A14" s="4" t="s">
        <v>74</v>
      </c>
      <c r="B14" s="5" t="n">
        <v>5000000</v>
      </c>
      <c r="C14" s="5" t="n">
        <v>5000000</v>
      </c>
    </row>
    <row r="15" spans="1:3">
      <c r="A15" s="4" t="s">
        <v>75</v>
      </c>
      <c r="B15" s="5" t="n">
        <v>2400000</v>
      </c>
      <c r="C15" s="5" t="n">
        <v>0</v>
      </c>
    </row>
    <row r="16" spans="1:3">
      <c r="A16" s="4" t="s">
        <v>76</v>
      </c>
      <c r="B16" s="5" t="n">
        <v>2400000</v>
      </c>
      <c r="C16" s="5" t="n">
        <v>0</v>
      </c>
    </row>
    <row r="17" spans="1:3">
      <c r="A17" s="4" t="s">
        <v>77</v>
      </c>
    </row>
    <row r="18" spans="1:3">
      <c r="A18" s="4" t="s">
        <v>67</v>
      </c>
      <c r="B18" s="6" t="n">
        <v>5389</v>
      </c>
      <c r="C18" s="6" t="n">
        <v>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4" t="s">
        <v>326</v>
      </c>
      <c r="B3" s="4" t="s">
        <v>297</v>
      </c>
      <c r="C3" s="4" t="s">
        <v>297</v>
      </c>
    </row>
    <row r="4" spans="1:3">
      <c r="A4" s="4" t="s">
        <v>327</v>
      </c>
    </row>
    <row r="5" spans="1:3">
      <c r="A5" s="4" t="s">
        <v>326</v>
      </c>
      <c r="B5" s="4" t="s">
        <v>328</v>
      </c>
      <c r="C5" s="4" t="s">
        <v>329</v>
      </c>
    </row>
    <row r="6" spans="1:3">
      <c r="A6" s="4" t="s">
        <v>330</v>
      </c>
    </row>
    <row r="7" spans="1:3">
      <c r="A7" s="4" t="s">
        <v>326</v>
      </c>
      <c r="B7" s="4" t="s">
        <v>328</v>
      </c>
      <c r="C7" s="4" t="s">
        <v>331</v>
      </c>
    </row>
    <row r="8" spans="1:3">
      <c r="A8" s="4" t="s">
        <v>332</v>
      </c>
    </row>
    <row r="9" spans="1:3">
      <c r="A9" s="4" t="s">
        <v>326</v>
      </c>
      <c r="B9" s="4" t="s">
        <v>328</v>
      </c>
      <c r="C9" s="4" t="s">
        <v>333</v>
      </c>
    </row>
    <row r="10" spans="1:3">
      <c r="A10" s="4" t="s">
        <v>334</v>
      </c>
    </row>
    <row r="11" spans="1:3">
      <c r="A11" s="4" t="s">
        <v>326</v>
      </c>
      <c r="B11" s="4" t="s">
        <v>328</v>
      </c>
      <c r="C11" s="4" t="s">
        <v>335</v>
      </c>
    </row>
    <row r="12" spans="1:3">
      <c r="A12" s="4" t="s">
        <v>336</v>
      </c>
    </row>
    <row r="13" spans="1:3">
      <c r="A13" s="4" t="s">
        <v>326</v>
      </c>
      <c r="B13" s="4" t="s">
        <v>328</v>
      </c>
      <c r="C13" s="4" t="s">
        <v>337</v>
      </c>
    </row>
    <row r="14" spans="1:3">
      <c r="A14" s="4" t="s">
        <v>338</v>
      </c>
    </row>
    <row r="15" spans="1:3">
      <c r="A15" s="4" t="s">
        <v>326</v>
      </c>
      <c r="B15" s="4" t="s">
        <v>328</v>
      </c>
      <c r="C15" s="4" t="s">
        <v>337</v>
      </c>
    </row>
    <row r="16" spans="1:3">
      <c r="A16" s="4" t="s">
        <v>339</v>
      </c>
    </row>
    <row r="17" spans="1:3">
      <c r="A17" s="4" t="s">
        <v>326</v>
      </c>
      <c r="B17" s="4" t="s">
        <v>340</v>
      </c>
      <c r="C17" s="4" t="s">
        <v>341</v>
      </c>
    </row>
    <row r="18" spans="1:3">
      <c r="A18" s="4" t="s">
        <v>342</v>
      </c>
    </row>
    <row r="19" spans="1:3">
      <c r="A19" s="4" t="s">
        <v>326</v>
      </c>
      <c r="B19" s="4" t="s">
        <v>343</v>
      </c>
      <c r="C19" s="4" t="s">
        <v>344</v>
      </c>
    </row>
    <row r="20" spans="1:3">
      <c r="A20" s="4" t="s">
        <v>345</v>
      </c>
    </row>
    <row r="21" spans="1:3">
      <c r="A21" s="4" t="s">
        <v>326</v>
      </c>
      <c r="B21" s="4" t="s">
        <v>346</v>
      </c>
      <c r="C21" s="4" t="s">
        <v>347</v>
      </c>
    </row>
    <row r="22" spans="1:3">
      <c r="A22" s="4" t="s">
        <v>348</v>
      </c>
    </row>
    <row r="23" spans="1:3">
      <c r="A23" s="4" t="s">
        <v>326</v>
      </c>
      <c r="B23" s="4" t="s">
        <v>349</v>
      </c>
      <c r="C23" s="4" t="s">
        <v>350</v>
      </c>
    </row>
    <row r="24" spans="1:3">
      <c r="A24" s="4" t="s">
        <v>351</v>
      </c>
    </row>
    <row r="25" spans="1:3">
      <c r="A25" s="4" t="s">
        <v>326</v>
      </c>
      <c r="B25" s="4" t="s">
        <v>352</v>
      </c>
      <c r="C25" s="4" t="s">
        <v>353</v>
      </c>
    </row>
    <row r="26" spans="1:3">
      <c r="A26" s="4" t="s">
        <v>354</v>
      </c>
    </row>
    <row r="27" spans="1:3">
      <c r="A27" s="4" t="s">
        <v>326</v>
      </c>
      <c r="B27" s="4" t="s">
        <v>355</v>
      </c>
      <c r="C27" s="4" t="s">
        <v>356</v>
      </c>
    </row>
    <row r="28" spans="1:3">
      <c r="A28" s="4" t="s">
        <v>357</v>
      </c>
    </row>
    <row r="29" spans="1:3">
      <c r="A29" s="4" t="s">
        <v>326</v>
      </c>
      <c r="B29" s="4" t="s">
        <v>358</v>
      </c>
      <c r="C29" s="4" t="s">
        <v>328</v>
      </c>
    </row>
    <row r="30" spans="1:3">
      <c r="A30" s="4" t="s">
        <v>359</v>
      </c>
    </row>
    <row r="31" spans="1:3">
      <c r="A31" s="4" t="s">
        <v>326</v>
      </c>
      <c r="B31" s="4" t="s">
        <v>360</v>
      </c>
      <c r="C31" s="4" t="s">
        <v>328</v>
      </c>
    </row>
    <row r="32" spans="1:3">
      <c r="A32" s="4" t="s">
        <v>361</v>
      </c>
    </row>
    <row r="33" spans="1:3">
      <c r="A33" s="4" t="s">
        <v>326</v>
      </c>
      <c r="B33" s="4" t="s">
        <v>362</v>
      </c>
      <c r="C33" s="4" t="s">
        <v>328</v>
      </c>
    </row>
    <row r="34" spans="1:3">
      <c r="A34" s="4" t="s">
        <v>363</v>
      </c>
    </row>
    <row r="35" spans="1:3">
      <c r="A35" s="4" t="s">
        <v>326</v>
      </c>
      <c r="B35" s="4" t="s">
        <v>364</v>
      </c>
      <c r="C35" s="4" t="s">
        <v>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c r="B3" s="4" t="s">
        <v>297</v>
      </c>
      <c r="C3" s="4" t="s">
        <v>297</v>
      </c>
    </row>
    <row r="4" spans="1:3">
      <c r="A4" s="4" t="s">
        <v>367</v>
      </c>
    </row>
    <row r="5" spans="1:3">
      <c r="A5" s="4" t="s">
        <v>366</v>
      </c>
      <c r="B5" s="4" t="s">
        <v>297</v>
      </c>
      <c r="C5" s="4" t="s">
        <v>297</v>
      </c>
    </row>
    <row r="6" spans="1:3">
      <c r="A6" s="4" t="s">
        <v>368</v>
      </c>
    </row>
    <row r="7" spans="1:3">
      <c r="A7" s="4" t="s">
        <v>366</v>
      </c>
      <c r="B7" s="4" t="s">
        <v>328</v>
      </c>
      <c r="C7" s="4" t="s">
        <v>369</v>
      </c>
    </row>
    <row r="8" spans="1:3">
      <c r="A8" s="4" t="s">
        <v>370</v>
      </c>
    </row>
    <row r="9" spans="1:3">
      <c r="A9" s="4" t="s">
        <v>366</v>
      </c>
      <c r="B9" s="4" t="s">
        <v>371</v>
      </c>
      <c r="C9" s="4" t="s">
        <v>372</v>
      </c>
    </row>
    <row r="10" spans="1:3">
      <c r="A10" s="4" t="s">
        <v>373</v>
      </c>
    </row>
    <row r="11" spans="1:3">
      <c r="A11" s="4" t="s">
        <v>366</v>
      </c>
      <c r="B11" s="4" t="s">
        <v>374</v>
      </c>
      <c r="C11" s="4" t="s">
        <v>3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179</v>
      </c>
    </row>
    <row r="4" spans="1:3">
      <c r="A4" s="4" t="s">
        <v>376</v>
      </c>
      <c r="B4" s="6" t="n">
        <v>200000</v>
      </c>
      <c r="C4" s="6" t="n">
        <v>839130</v>
      </c>
    </row>
    <row r="5" spans="1:3">
      <c r="A5" s="4" t="s">
        <v>377</v>
      </c>
      <c r="B5" s="4" t="s">
        <v>37</v>
      </c>
      <c r="C5" s="5" t="n">
        <v>120000</v>
      </c>
    </row>
    <row r="6" spans="1:3">
      <c r="A6" s="4" t="s">
        <v>378</v>
      </c>
      <c r="B6" s="5" t="n">
        <v>-100000</v>
      </c>
      <c r="C6" s="5" t="n">
        <v>-482500</v>
      </c>
    </row>
    <row r="7" spans="1:3">
      <c r="A7" s="4" t="s">
        <v>379</v>
      </c>
      <c r="B7" s="5" t="n">
        <v>-100000</v>
      </c>
      <c r="C7" s="5" t="n">
        <v>-276630</v>
      </c>
    </row>
    <row r="8" spans="1:3">
      <c r="A8" s="4" t="s">
        <v>380</v>
      </c>
      <c r="B8" s="4" t="s">
        <v>37</v>
      </c>
      <c r="C8" s="6" t="n">
        <v>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4" t="s">
        <v>382</v>
      </c>
    </row>
    <row r="3" spans="1:3">
      <c r="A3" s="4" t="s">
        <v>383</v>
      </c>
      <c r="B3" s="6" t="n">
        <v>2029340</v>
      </c>
      <c r="C3" s="4" t="s">
        <v>37</v>
      </c>
    </row>
    <row r="4" spans="1:3">
      <c r="A4" s="4" t="s">
        <v>384</v>
      </c>
    </row>
    <row r="5" spans="1:3">
      <c r="A5" s="4" t="s">
        <v>383</v>
      </c>
      <c r="B5" s="6" t="n">
        <v>136</v>
      </c>
      <c r="C5" s="6" t="n">
        <v>30853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4" t="s">
        <v>387</v>
      </c>
      <c r="B3" s="4" t="s">
        <v>37</v>
      </c>
    </row>
    <row r="4" spans="1:2">
      <c r="A4" s="4" t="s">
        <v>388</v>
      </c>
      <c r="B4" s="5" t="n">
        <v>880850</v>
      </c>
    </row>
    <row r="5" spans="1:2">
      <c r="A5" s="4" t="s">
        <v>389</v>
      </c>
      <c r="B5" s="5" t="n">
        <v>1181675</v>
      </c>
    </row>
    <row r="6" spans="1:2">
      <c r="A6" s="4" t="s">
        <v>390</v>
      </c>
      <c r="B6" s="5" t="n">
        <v>-33185</v>
      </c>
    </row>
    <row r="7" spans="1:2">
      <c r="A7" s="4" t="s">
        <v>391</v>
      </c>
      <c r="B7" s="6" t="n">
        <v>2029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87</v>
      </c>
      <c r="B3" s="6" t="n">
        <v>3085322</v>
      </c>
      <c r="C3" s="6" t="n">
        <v>2650471</v>
      </c>
    </row>
    <row r="4" spans="1:3">
      <c r="A4" s="4" t="s">
        <v>393</v>
      </c>
      <c r="B4" s="4" t="s">
        <v>37</v>
      </c>
      <c r="C4" s="4" t="s">
        <v>37</v>
      </c>
    </row>
    <row r="5" spans="1:3">
      <c r="A5" s="4" t="s">
        <v>394</v>
      </c>
      <c r="B5" s="4" t="s">
        <v>37</v>
      </c>
      <c r="C5" s="5" t="n">
        <v>453965</v>
      </c>
    </row>
    <row r="6" spans="1:3">
      <c r="A6" s="4" t="s">
        <v>390</v>
      </c>
      <c r="B6" s="4" t="s">
        <v>37</v>
      </c>
      <c r="C6" s="5" t="n">
        <v>-19114</v>
      </c>
    </row>
    <row r="7" spans="1:3">
      <c r="A7" s="4" t="s">
        <v>395</v>
      </c>
      <c r="B7" s="5" t="n">
        <v>-603000</v>
      </c>
      <c r="C7" s="4" t="s">
        <v>37</v>
      </c>
    </row>
    <row r="8" spans="1:3">
      <c r="A8" s="4" t="s">
        <v>396</v>
      </c>
      <c r="B8" s="5" t="n">
        <v>-880850</v>
      </c>
      <c r="C8" s="4" t="s">
        <v>37</v>
      </c>
    </row>
    <row r="9" spans="1:3">
      <c r="A9" s="4" t="s">
        <v>397</v>
      </c>
      <c r="B9" s="5" t="n">
        <v>-1601336</v>
      </c>
      <c r="C9" s="4" t="s">
        <v>37</v>
      </c>
    </row>
    <row r="10" spans="1:3">
      <c r="A10" s="4" t="s">
        <v>391</v>
      </c>
      <c r="B10" s="6" t="n">
        <v>136</v>
      </c>
      <c r="C10" s="6" t="n">
        <v>30853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8</v>
      </c>
      <c r="B1" s="2" t="s">
        <v>295</v>
      </c>
      <c r="C1" s="2" t="s">
        <v>2</v>
      </c>
      <c r="D1" s="2" t="s">
        <v>32</v>
      </c>
    </row>
    <row r="2" spans="1:4">
      <c r="A2" s="3" t="s">
        <v>196</v>
      </c>
    </row>
    <row r="3" spans="1:4">
      <c r="A3" s="4" t="s">
        <v>296</v>
      </c>
      <c r="B3" s="4" t="s">
        <v>297</v>
      </c>
    </row>
    <row r="4" spans="1:4">
      <c r="A4" s="4" t="s">
        <v>399</v>
      </c>
      <c r="B4" s="6" t="n">
        <v>626052</v>
      </c>
      <c r="C4" s="6" t="n">
        <v>626052</v>
      </c>
    </row>
    <row r="5" spans="1:4">
      <c r="A5" s="4" t="s">
        <v>400</v>
      </c>
      <c r="C5" s="6" t="n">
        <v>23052</v>
      </c>
      <c r="D5"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33"/>
  </cols>
  <sheetData>
    <row r="1" spans="1:2">
      <c r="A1" s="1" t="s">
        <v>401</v>
      </c>
      <c r="B1" s="2" t="s">
        <v>1</v>
      </c>
    </row>
    <row r="2" spans="1:2">
      <c r="B2" s="2" t="s">
        <v>402</v>
      </c>
    </row>
    <row r="3" spans="1:2">
      <c r="A3" s="4" t="s">
        <v>403</v>
      </c>
      <c r="B3" s="5" t="n">
        <v>10700000</v>
      </c>
    </row>
    <row r="4" spans="1:2">
      <c r="A4" s="4" t="s">
        <v>404</v>
      </c>
      <c r="B4" s="6" t="n">
        <v>603000</v>
      </c>
    </row>
    <row r="5" spans="1:2">
      <c r="A5" s="4" t="s">
        <v>405</v>
      </c>
    </row>
    <row r="6" spans="1:2">
      <c r="A6" s="4" t="s">
        <v>406</v>
      </c>
      <c r="B6" s="4" t="s">
        <v>407</v>
      </c>
    </row>
    <row r="7" spans="1:2">
      <c r="A7" s="4" t="s">
        <v>403</v>
      </c>
      <c r="B7" s="5" t="n">
        <v>2000000</v>
      </c>
    </row>
    <row r="8" spans="1:2">
      <c r="A8" s="4" t="s">
        <v>404</v>
      </c>
      <c r="B8" s="4" t="s">
        <v>37</v>
      </c>
    </row>
    <row r="9" spans="1:2">
      <c r="A9" s="4" t="s">
        <v>408</v>
      </c>
      <c r="B9" s="4" t="s">
        <v>409</v>
      </c>
    </row>
    <row r="10" spans="1:2">
      <c r="A10" s="4" t="s">
        <v>410</v>
      </c>
    </row>
    <row r="11" spans="1:2">
      <c r="A11" s="4" t="s">
        <v>406</v>
      </c>
      <c r="B11" s="4" t="s">
        <v>411</v>
      </c>
    </row>
    <row r="12" spans="1:2">
      <c r="A12" s="4" t="s">
        <v>403</v>
      </c>
      <c r="B12" s="5" t="n">
        <v>1500000</v>
      </c>
    </row>
    <row r="13" spans="1:2">
      <c r="A13" s="4" t="s">
        <v>404</v>
      </c>
      <c r="B13" s="4" t="s">
        <v>37</v>
      </c>
    </row>
    <row r="14" spans="1:2">
      <c r="A14" s="4" t="s">
        <v>408</v>
      </c>
      <c r="B14" s="4" t="s">
        <v>412</v>
      </c>
    </row>
    <row r="15" spans="1:2">
      <c r="A15" s="4" t="s">
        <v>413</v>
      </c>
    </row>
    <row r="16" spans="1:2">
      <c r="A16" s="4" t="s">
        <v>406</v>
      </c>
      <c r="B16" s="4" t="s">
        <v>414</v>
      </c>
    </row>
    <row r="17" spans="1:2">
      <c r="A17" s="4" t="s">
        <v>403</v>
      </c>
      <c r="B17" s="5" t="n">
        <v>3200000</v>
      </c>
    </row>
    <row r="18" spans="1:2">
      <c r="A18" s="4" t="s">
        <v>404</v>
      </c>
      <c r="B18" s="4" t="s">
        <v>37</v>
      </c>
    </row>
    <row r="19" spans="1:2">
      <c r="A19" s="4" t="s">
        <v>408</v>
      </c>
      <c r="B19" s="4" t="s">
        <v>409</v>
      </c>
    </row>
    <row r="20" spans="1:2">
      <c r="A20" s="4" t="s">
        <v>415</v>
      </c>
    </row>
    <row r="21" spans="1:2">
      <c r="A21" s="4" t="s">
        <v>406</v>
      </c>
      <c r="B21" s="4" t="s">
        <v>416</v>
      </c>
    </row>
    <row r="22" spans="1:2">
      <c r="A22" s="4" t="s">
        <v>403</v>
      </c>
      <c r="B22" s="5" t="n">
        <v>3000000</v>
      </c>
    </row>
    <row r="23" spans="1:2">
      <c r="A23" s="4" t="s">
        <v>404</v>
      </c>
      <c r="B23" s="6" t="n">
        <v>3000</v>
      </c>
    </row>
    <row r="24" spans="1:2">
      <c r="A24" s="4" t="s">
        <v>408</v>
      </c>
      <c r="B24" s="4" t="s">
        <v>409</v>
      </c>
    </row>
    <row r="25" spans="1:2">
      <c r="A25" s="4" t="s">
        <v>417</v>
      </c>
    </row>
    <row r="26" spans="1:2">
      <c r="A26" s="4" t="s">
        <v>406</v>
      </c>
      <c r="B26" s="4" t="s">
        <v>418</v>
      </c>
    </row>
    <row r="27" spans="1:2">
      <c r="A27" s="4" t="s">
        <v>403</v>
      </c>
      <c r="B27" s="5" t="n">
        <v>400000</v>
      </c>
    </row>
    <row r="28" spans="1:2">
      <c r="A28" s="4" t="s">
        <v>404</v>
      </c>
      <c r="B28" s="4" t="s">
        <v>37</v>
      </c>
    </row>
    <row r="29" spans="1:2">
      <c r="A29" s="4" t="s">
        <v>408</v>
      </c>
      <c r="B29" s="4" t="s">
        <v>409</v>
      </c>
    </row>
    <row r="30" spans="1:2">
      <c r="A30" s="4" t="s">
        <v>419</v>
      </c>
    </row>
    <row r="31" spans="1:2">
      <c r="A31" s="4" t="s">
        <v>406</v>
      </c>
      <c r="B31" s="4" t="s">
        <v>420</v>
      </c>
    </row>
    <row r="32" spans="1:2">
      <c r="A32" s="4" t="s">
        <v>403</v>
      </c>
      <c r="B32" s="5" t="n">
        <v>600000</v>
      </c>
    </row>
    <row r="33" spans="1:2">
      <c r="A33" s="4" t="s">
        <v>404</v>
      </c>
      <c r="B33" s="6" t="n">
        <v>600000</v>
      </c>
    </row>
    <row r="34" spans="1:2">
      <c r="A34" s="4" t="s">
        <v>408</v>
      </c>
      <c r="B3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95</v>
      </c>
      <c r="C1" s="2" t="s">
        <v>2</v>
      </c>
      <c r="D1" s="2" t="s">
        <v>32</v>
      </c>
    </row>
    <row r="2" spans="1:4">
      <c r="A2" s="3" t="s">
        <v>185</v>
      </c>
    </row>
    <row r="3" spans="1:4">
      <c r="A3" s="4" t="s">
        <v>422</v>
      </c>
      <c r="C3" s="6" t="n">
        <v>114780</v>
      </c>
    </row>
    <row r="4" spans="1:4">
      <c r="A4" s="4" t="s">
        <v>49</v>
      </c>
      <c r="C4" s="5" t="n">
        <v>100000</v>
      </c>
    </row>
    <row r="5" spans="1:4">
      <c r="A5" s="4" t="s">
        <v>313</v>
      </c>
      <c r="C5" s="5" t="n">
        <v>184656</v>
      </c>
    </row>
    <row r="6" spans="1:4">
      <c r="A6" s="4" t="s">
        <v>50</v>
      </c>
      <c r="B6" s="6" t="n">
        <v>106196</v>
      </c>
      <c r="C6" s="5" t="n">
        <v>106196</v>
      </c>
    </row>
    <row r="7" spans="1:4">
      <c r="A7" s="4" t="s">
        <v>423</v>
      </c>
      <c r="C7" s="5" t="n">
        <v>120420</v>
      </c>
    </row>
    <row r="8" spans="1:4">
      <c r="A8" s="4" t="s">
        <v>424</v>
      </c>
      <c r="B8" s="6" t="n">
        <v>626052</v>
      </c>
      <c r="C8" s="5" t="n">
        <v>626052</v>
      </c>
    </row>
    <row r="9" spans="1:4">
      <c r="A9" s="4" t="s">
        <v>425</v>
      </c>
      <c r="C9" s="5" t="n">
        <v>603000</v>
      </c>
    </row>
    <row r="10" spans="1:4">
      <c r="A10" s="4" t="s">
        <v>426</v>
      </c>
      <c r="C10" s="6" t="n">
        <v>23052</v>
      </c>
      <c r="D10"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7</v>
      </c>
      <c r="B1" s="2" t="s">
        <v>428</v>
      </c>
      <c r="C1" s="2" t="s">
        <v>429</v>
      </c>
      <c r="D1" s="2" t="s">
        <v>430</v>
      </c>
      <c r="E1" s="2" t="s">
        <v>295</v>
      </c>
      <c r="F1" s="2" t="s">
        <v>431</v>
      </c>
      <c r="G1" s="2" t="s">
        <v>432</v>
      </c>
      <c r="H1" s="2" t="s">
        <v>433</v>
      </c>
      <c r="I1" s="2" t="s">
        <v>434</v>
      </c>
      <c r="J1" s="2" t="s">
        <v>434</v>
      </c>
      <c r="K1" s="2" t="s">
        <v>435</v>
      </c>
      <c r="L1" s="2" t="s">
        <v>2</v>
      </c>
      <c r="M1" s="2" t="s">
        <v>32</v>
      </c>
      <c r="N1" s="2" t="s">
        <v>436</v>
      </c>
    </row>
    <row r="2" spans="1:14">
      <c r="A2" s="4" t="s">
        <v>437</v>
      </c>
      <c r="L2" s="5" t="n">
        <v>3481133</v>
      </c>
    </row>
    <row r="3" spans="1:14">
      <c r="A3" s="4" t="s">
        <v>438</v>
      </c>
      <c r="L3" s="6" t="n">
        <v>880850</v>
      </c>
    </row>
    <row r="4" spans="1:14">
      <c r="A4" s="4" t="s">
        <v>439</v>
      </c>
      <c r="E4" s="5" t="n">
        <v>10700000</v>
      </c>
      <c r="L4" s="5" t="n">
        <v>98900</v>
      </c>
    </row>
    <row r="5" spans="1:14">
      <c r="A5" s="4" t="s">
        <v>440</v>
      </c>
      <c r="L5" s="6" t="n">
        <v>18851</v>
      </c>
    </row>
    <row r="6" spans="1:14">
      <c r="A6" s="4" t="s">
        <v>441</v>
      </c>
      <c r="L6" s="5" t="n">
        <v>3382233</v>
      </c>
    </row>
    <row r="7" spans="1:14">
      <c r="A7" s="4" t="s">
        <v>442</v>
      </c>
      <c r="G7" s="8" t="n">
        <v>0.75</v>
      </c>
      <c r="L7" s="8" t="n">
        <v>0.6</v>
      </c>
    </row>
    <row r="8" spans="1:14">
      <c r="A8" s="4" t="s">
        <v>443</v>
      </c>
      <c r="L8" s="6" t="n">
        <v>2029340</v>
      </c>
    </row>
    <row r="9" spans="1:14">
      <c r="A9" s="4" t="s">
        <v>444</v>
      </c>
      <c r="L9" s="5" t="n">
        <v>1181675</v>
      </c>
    </row>
    <row r="10" spans="1:14">
      <c r="A10" s="4" t="s">
        <v>445</v>
      </c>
      <c r="E10" s="6" t="n">
        <v>603000</v>
      </c>
    </row>
    <row r="11" spans="1:14">
      <c r="A11" s="4" t="s">
        <v>95</v>
      </c>
      <c r="L11" s="5" t="n">
        <v>1601336</v>
      </c>
      <c r="M11" s="4" t="s">
        <v>37</v>
      </c>
    </row>
    <row r="12" spans="1:14">
      <c r="A12" s="4" t="s">
        <v>446</v>
      </c>
      <c r="B12" s="5" t="n">
        <v>17183333</v>
      </c>
      <c r="C12" s="5" t="n">
        <v>8300000</v>
      </c>
      <c r="D12" s="5" t="n">
        <v>8050000</v>
      </c>
      <c r="G12" s="5" t="n">
        <v>46133</v>
      </c>
      <c r="I12" s="5" t="n">
        <v>1815</v>
      </c>
      <c r="M12" s="5" t="n">
        <v>48309802</v>
      </c>
    </row>
    <row r="13" spans="1:14">
      <c r="A13" s="4" t="s">
        <v>92</v>
      </c>
      <c r="L13" s="4" t="s">
        <v>37</v>
      </c>
      <c r="M13" s="6" t="n">
        <v>1454</v>
      </c>
    </row>
    <row r="14" spans="1:14">
      <c r="A14" s="4" t="s">
        <v>447</v>
      </c>
      <c r="I14" s="6" t="n">
        <v>164</v>
      </c>
    </row>
    <row r="15" spans="1:14">
      <c r="A15" s="4" t="s">
        <v>448</v>
      </c>
      <c r="G15" s="6" t="n">
        <v>34600</v>
      </c>
      <c r="I15" s="5" t="n">
        <v>419365</v>
      </c>
      <c r="J15" s="6" t="n">
        <v>419365</v>
      </c>
    </row>
    <row r="16" spans="1:14">
      <c r="A16" s="4" t="s">
        <v>449</v>
      </c>
    </row>
    <row r="17" spans="1:14">
      <c r="A17" s="4" t="s">
        <v>446</v>
      </c>
      <c r="J17" s="5" t="n">
        <v>456</v>
      </c>
    </row>
    <row r="18" spans="1:14">
      <c r="A18" s="4" t="s">
        <v>447</v>
      </c>
      <c r="J18" s="6" t="n">
        <v>267</v>
      </c>
    </row>
    <row r="19" spans="1:14">
      <c r="A19" s="4" t="s">
        <v>450</v>
      </c>
    </row>
    <row r="20" spans="1:14">
      <c r="A20" s="4" t="s">
        <v>447</v>
      </c>
      <c r="I20" s="6" t="n">
        <v>160</v>
      </c>
    </row>
    <row r="21" spans="1:14">
      <c r="A21" s="4" t="s">
        <v>451</v>
      </c>
    </row>
    <row r="22" spans="1:14">
      <c r="A22" s="4" t="s">
        <v>447</v>
      </c>
      <c r="J22" s="6" t="n">
        <v>261</v>
      </c>
    </row>
    <row r="23" spans="1:14">
      <c r="A23" s="4" t="s">
        <v>452</v>
      </c>
    </row>
    <row r="24" spans="1:14">
      <c r="A24" s="4" t="s">
        <v>442</v>
      </c>
      <c r="F24" s="8" t="n">
        <v>0.75</v>
      </c>
    </row>
    <row r="25" spans="1:14">
      <c r="A25" s="4" t="s">
        <v>446</v>
      </c>
      <c r="F25" s="5" t="n">
        <v>25000</v>
      </c>
      <c r="G25" s="5" t="n">
        <v>46133</v>
      </c>
      <c r="M25" s="5" t="n">
        <v>3481133</v>
      </c>
    </row>
    <row r="26" spans="1:14">
      <c r="A26" s="4" t="s">
        <v>447</v>
      </c>
      <c r="F26" s="6" t="n">
        <v>18750</v>
      </c>
    </row>
    <row r="27" spans="1:14">
      <c r="A27" s="4" t="s">
        <v>453</v>
      </c>
    </row>
    <row r="28" spans="1:14">
      <c r="A28" s="4" t="s">
        <v>448</v>
      </c>
      <c r="L28" s="5" t="n">
        <v>419365</v>
      </c>
    </row>
    <row r="29" spans="1:14">
      <c r="A29" s="4" t="s">
        <v>454</v>
      </c>
    </row>
    <row r="30" spans="1:14">
      <c r="A30" s="4" t="s">
        <v>446</v>
      </c>
      <c r="H30" s="5" t="n">
        <v>136600</v>
      </c>
    </row>
    <row r="31" spans="1:14">
      <c r="A31" s="4" t="s">
        <v>92</v>
      </c>
      <c r="H31" s="6" t="n">
        <v>1454</v>
      </c>
    </row>
    <row r="32" spans="1:14">
      <c r="A32" s="4" t="s">
        <v>454</v>
      </c>
    </row>
    <row r="33" spans="1:14">
      <c r="A33" s="4" t="s">
        <v>442</v>
      </c>
      <c r="K33" s="7" t="n">
        <v>0.005</v>
      </c>
    </row>
    <row r="34" spans="1:14">
      <c r="A34" s="4" t="s">
        <v>446</v>
      </c>
      <c r="K34" s="5" t="n">
        <v>363400</v>
      </c>
      <c r="N34" s="5" t="n">
        <v>500000</v>
      </c>
    </row>
    <row r="35" spans="1:14">
      <c r="A35" s="4" t="s">
        <v>112</v>
      </c>
    </row>
    <row r="36" spans="1:14">
      <c r="A36" s="4" t="s">
        <v>448</v>
      </c>
      <c r="L36" s="6" t="n">
        <v>11819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224526</v>
      </c>
      <c r="C4" s="6" t="n">
        <v>1511178</v>
      </c>
    </row>
    <row r="5" spans="1:3">
      <c r="A5" s="4" t="s">
        <v>81</v>
      </c>
      <c r="B5" s="5" t="n">
        <v>165624</v>
      </c>
      <c r="C5" s="5" t="n">
        <v>183835</v>
      </c>
    </row>
    <row r="6" spans="1:3">
      <c r="A6" s="4" t="s">
        <v>82</v>
      </c>
      <c r="B6" s="5" t="n">
        <v>1125582</v>
      </c>
      <c r="C6" s="5" t="n">
        <v>825923</v>
      </c>
    </row>
    <row r="7" spans="1:3">
      <c r="A7" s="4" t="s">
        <v>83</v>
      </c>
      <c r="B7" s="5" t="n">
        <v>120729</v>
      </c>
      <c r="C7" s="5" t="n">
        <v>301520</v>
      </c>
    </row>
    <row r="8" spans="1:3">
      <c r="A8" s="4" t="s">
        <v>84</v>
      </c>
      <c r="B8" s="5" t="n">
        <v>9349</v>
      </c>
      <c r="C8" s="5" t="n">
        <v>11478</v>
      </c>
    </row>
    <row r="9" spans="1:3">
      <c r="A9" s="4" t="s">
        <v>85</v>
      </c>
      <c r="B9" s="5" t="n">
        <v>30000</v>
      </c>
      <c r="C9" s="4" t="s">
        <v>37</v>
      </c>
    </row>
    <row r="10" spans="1:3">
      <c r="A10" s="4" t="s">
        <v>86</v>
      </c>
      <c r="B10" s="5" t="n">
        <v>1451284</v>
      </c>
      <c r="C10" s="5" t="n">
        <v>1322756</v>
      </c>
    </row>
    <row r="11" spans="1:3">
      <c r="A11" s="4" t="s">
        <v>87</v>
      </c>
      <c r="B11" s="5" t="n">
        <v>-1226758</v>
      </c>
      <c r="C11" s="5" t="n">
        <v>188422</v>
      </c>
    </row>
    <row r="12" spans="1:3">
      <c r="A12" s="3" t="s">
        <v>88</v>
      </c>
    </row>
    <row r="13" spans="1:3">
      <c r="A13" s="4" t="s">
        <v>89</v>
      </c>
      <c r="B13" s="5" t="n">
        <v>-39952</v>
      </c>
      <c r="C13" s="4" t="s">
        <v>37</v>
      </c>
    </row>
    <row r="14" spans="1:3">
      <c r="A14" s="4" t="s">
        <v>90</v>
      </c>
      <c r="B14" s="5" t="n">
        <v>-125512</v>
      </c>
      <c r="C14" s="5" t="n">
        <v>-119964</v>
      </c>
    </row>
    <row r="15" spans="1:3">
      <c r="A15" s="4" t="s">
        <v>91</v>
      </c>
      <c r="B15" s="4" t="s">
        <v>37</v>
      </c>
      <c r="C15" s="5" t="n">
        <v>-1097</v>
      </c>
    </row>
    <row r="16" spans="1:3">
      <c r="A16" s="4" t="s">
        <v>92</v>
      </c>
      <c r="B16" s="4" t="s">
        <v>37</v>
      </c>
      <c r="C16" s="5" t="n">
        <v>1454</v>
      </c>
    </row>
    <row r="17" spans="1:3">
      <c r="A17" s="4" t="s">
        <v>93</v>
      </c>
      <c r="B17" s="5" t="n">
        <v>23052</v>
      </c>
      <c r="C17" s="4" t="s">
        <v>37</v>
      </c>
    </row>
    <row r="18" spans="1:3">
      <c r="A18" s="4" t="s">
        <v>94</v>
      </c>
      <c r="B18" s="5" t="n">
        <v>18851</v>
      </c>
      <c r="C18" s="4" t="s">
        <v>37</v>
      </c>
    </row>
    <row r="19" spans="1:3">
      <c r="A19" s="4" t="s">
        <v>95</v>
      </c>
      <c r="B19" s="5" t="n">
        <v>-1601336</v>
      </c>
      <c r="C19" s="4" t="s">
        <v>37</v>
      </c>
    </row>
    <row r="20" spans="1:3">
      <c r="A20" s="4" t="s">
        <v>96</v>
      </c>
      <c r="B20" s="5" t="n">
        <v>-642542</v>
      </c>
      <c r="C20" s="4" t="s">
        <v>37</v>
      </c>
    </row>
    <row r="21" spans="1:3">
      <c r="A21" s="4" t="s">
        <v>97</v>
      </c>
      <c r="B21" s="5" t="n">
        <v>-113148</v>
      </c>
      <c r="C21" s="5" t="n">
        <v>-83353</v>
      </c>
    </row>
    <row r="22" spans="1:3">
      <c r="A22" s="4" t="s">
        <v>98</v>
      </c>
      <c r="B22" s="5" t="n">
        <v>-996</v>
      </c>
      <c r="C22" s="5" t="n">
        <v>-1464</v>
      </c>
    </row>
    <row r="23" spans="1:3">
      <c r="A23" s="4" t="s">
        <v>99</v>
      </c>
      <c r="B23" s="5" t="n">
        <v>-2481583</v>
      </c>
      <c r="C23" s="5" t="n">
        <v>-204424</v>
      </c>
    </row>
    <row r="24" spans="1:3">
      <c r="A24" s="4" t="s">
        <v>100</v>
      </c>
      <c r="B24" s="5" t="n">
        <v>-3708341</v>
      </c>
      <c r="C24" s="5" t="n">
        <v>-16002</v>
      </c>
    </row>
    <row r="25" spans="1:3">
      <c r="A25" s="4" t="s">
        <v>101</v>
      </c>
      <c r="B25" s="5" t="n">
        <v>2832</v>
      </c>
      <c r="C25" s="4" t="s">
        <v>37</v>
      </c>
    </row>
    <row r="26" spans="1:3">
      <c r="A26" s="4" t="s">
        <v>102</v>
      </c>
      <c r="B26" s="6" t="n">
        <v>-3711173</v>
      </c>
      <c r="C26" s="6" t="n">
        <v>-16002</v>
      </c>
    </row>
    <row r="27" spans="1:3">
      <c r="A27" s="4" t="s">
        <v>103</v>
      </c>
      <c r="B27" s="8" t="n">
        <v>-0.01</v>
      </c>
      <c r="C27" s="6" t="n">
        <v>0</v>
      </c>
    </row>
    <row r="28" spans="1:3">
      <c r="A28" s="4" t="s">
        <v>104</v>
      </c>
      <c r="B28" s="5" t="n">
        <v>423709805</v>
      </c>
      <c r="C28" s="5" t="n">
        <v>732119702</v>
      </c>
    </row>
    <row r="29" spans="1:3">
      <c r="A29" s="3" t="s">
        <v>105</v>
      </c>
    </row>
    <row r="30" spans="1:3">
      <c r="A30" s="4" t="s">
        <v>102</v>
      </c>
      <c r="B30" s="6" t="n">
        <v>-3711173</v>
      </c>
      <c r="C30" s="6" t="n">
        <v>-16002</v>
      </c>
    </row>
    <row r="31" spans="1:3">
      <c r="A31" s="4" t="s">
        <v>106</v>
      </c>
      <c r="B31" s="5" t="n">
        <v>1181675</v>
      </c>
      <c r="C31" s="4" t="s">
        <v>37</v>
      </c>
    </row>
    <row r="32" spans="1:3">
      <c r="A32" s="4" t="s">
        <v>107</v>
      </c>
      <c r="B32" s="5" t="n">
        <v>120</v>
      </c>
      <c r="C32" s="4" t="s">
        <v>37</v>
      </c>
    </row>
    <row r="33" spans="1:3">
      <c r="A33" s="4" t="s">
        <v>108</v>
      </c>
      <c r="B33" s="6" t="n">
        <v>-2529378</v>
      </c>
      <c r="C33" s="6" t="n">
        <v>-16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55</v>
      </c>
      <c r="B1" s="2" t="s">
        <v>1</v>
      </c>
    </row>
    <row r="2" spans="1:3">
      <c r="B2" s="2" t="s">
        <v>2</v>
      </c>
      <c r="C2" s="2" t="s">
        <v>32</v>
      </c>
    </row>
    <row r="3" spans="1:3">
      <c r="A3" s="4" t="s">
        <v>456</v>
      </c>
      <c r="B3" s="5" t="n">
        <v>10700000</v>
      </c>
    </row>
    <row r="4" spans="1:3">
      <c r="A4" s="4" t="s">
        <v>457</v>
      </c>
      <c r="B4" s="6" t="n">
        <v>603000</v>
      </c>
    </row>
    <row r="5" spans="1:3">
      <c r="A5" s="4" t="s">
        <v>405</v>
      </c>
    </row>
    <row r="6" spans="1:3">
      <c r="A6" s="4" t="s">
        <v>406</v>
      </c>
      <c r="B6" s="4" t="s">
        <v>407</v>
      </c>
    </row>
    <row r="7" spans="1:3">
      <c r="A7" s="4" t="s">
        <v>456</v>
      </c>
      <c r="B7" s="5" t="n">
        <v>2000000</v>
      </c>
    </row>
    <row r="8" spans="1:3">
      <c r="A8" s="4" t="s">
        <v>457</v>
      </c>
      <c r="B8" s="4" t="s">
        <v>37</v>
      </c>
    </row>
    <row r="9" spans="1:3">
      <c r="A9" s="4" t="s">
        <v>408</v>
      </c>
      <c r="B9" s="4" t="s">
        <v>409</v>
      </c>
    </row>
    <row r="10" spans="1:3">
      <c r="A10" s="4" t="s">
        <v>410</v>
      </c>
    </row>
    <row r="11" spans="1:3">
      <c r="A11" s="4" t="s">
        <v>406</v>
      </c>
      <c r="B11" s="4" t="s">
        <v>411</v>
      </c>
    </row>
    <row r="12" spans="1:3">
      <c r="A12" s="4" t="s">
        <v>456</v>
      </c>
      <c r="B12" s="5" t="n">
        <v>1500000</v>
      </c>
    </row>
    <row r="13" spans="1:3">
      <c r="A13" s="4" t="s">
        <v>457</v>
      </c>
      <c r="B13" s="4" t="s">
        <v>37</v>
      </c>
    </row>
    <row r="14" spans="1:3">
      <c r="A14" s="4" t="s">
        <v>408</v>
      </c>
      <c r="B14" s="4" t="s">
        <v>412</v>
      </c>
    </row>
    <row r="15" spans="1:3">
      <c r="A15" s="4" t="s">
        <v>413</v>
      </c>
    </row>
    <row r="16" spans="1:3">
      <c r="A16" s="4" t="s">
        <v>406</v>
      </c>
      <c r="B16" s="4" t="s">
        <v>414</v>
      </c>
    </row>
    <row r="17" spans="1:3">
      <c r="A17" s="4" t="s">
        <v>456</v>
      </c>
      <c r="B17" s="5" t="n">
        <v>3200000</v>
      </c>
    </row>
    <row r="18" spans="1:3">
      <c r="A18" s="4" t="s">
        <v>457</v>
      </c>
      <c r="B18" s="4" t="s">
        <v>37</v>
      </c>
    </row>
    <row r="19" spans="1:3">
      <c r="A19" s="4" t="s">
        <v>408</v>
      </c>
      <c r="B19" s="4" t="s">
        <v>409</v>
      </c>
    </row>
    <row r="20" spans="1:3">
      <c r="A20" s="4" t="s">
        <v>415</v>
      </c>
    </row>
    <row r="21" spans="1:3">
      <c r="A21" s="4" t="s">
        <v>406</v>
      </c>
      <c r="B21" s="4" t="s">
        <v>416</v>
      </c>
    </row>
    <row r="22" spans="1:3">
      <c r="A22" s="4" t="s">
        <v>456</v>
      </c>
      <c r="B22" s="5" t="n">
        <v>3000000</v>
      </c>
    </row>
    <row r="23" spans="1:3">
      <c r="A23" s="4" t="s">
        <v>457</v>
      </c>
      <c r="B23" s="6" t="n">
        <v>3000</v>
      </c>
    </row>
    <row r="24" spans="1:3">
      <c r="A24" s="4" t="s">
        <v>408</v>
      </c>
      <c r="B24" s="4" t="s">
        <v>409</v>
      </c>
    </row>
    <row r="25" spans="1:3">
      <c r="A25" s="4" t="s">
        <v>417</v>
      </c>
    </row>
    <row r="26" spans="1:3">
      <c r="A26" s="4" t="s">
        <v>406</v>
      </c>
      <c r="B26" s="4" t="s">
        <v>418</v>
      </c>
    </row>
    <row r="27" spans="1:3">
      <c r="A27" s="4" t="s">
        <v>456</v>
      </c>
      <c r="B27" s="5" t="n">
        <v>400000</v>
      </c>
    </row>
    <row r="28" spans="1:3">
      <c r="A28" s="4" t="s">
        <v>457</v>
      </c>
      <c r="B28" s="4" t="s">
        <v>37</v>
      </c>
    </row>
    <row r="29" spans="1:3">
      <c r="A29" s="4" t="s">
        <v>408</v>
      </c>
      <c r="B29" s="4" t="s">
        <v>409</v>
      </c>
    </row>
    <row r="30" spans="1:3">
      <c r="A30" s="4" t="s">
        <v>419</v>
      </c>
    </row>
    <row r="31" spans="1:3">
      <c r="A31" s="4" t="s">
        <v>406</v>
      </c>
      <c r="B31" s="4" t="s">
        <v>420</v>
      </c>
    </row>
    <row r="32" spans="1:3">
      <c r="A32" s="4" t="s">
        <v>456</v>
      </c>
      <c r="B32" s="5" t="n">
        <v>600000</v>
      </c>
    </row>
    <row r="33" spans="1:3">
      <c r="A33" s="4" t="s">
        <v>457</v>
      </c>
      <c r="B33" s="6" t="n">
        <v>600000</v>
      </c>
    </row>
    <row r="34" spans="1:3">
      <c r="A34" s="4" t="s">
        <v>408</v>
      </c>
      <c r="B34" s="4" t="s">
        <v>409</v>
      </c>
    </row>
    <row r="35" spans="1:3">
      <c r="A35" s="4" t="s">
        <v>112</v>
      </c>
    </row>
    <row r="36" spans="1:3">
      <c r="A36" s="4" t="s">
        <v>456</v>
      </c>
      <c r="B36" s="5" t="n">
        <v>5008792</v>
      </c>
      <c r="C36" s="5" t="n">
        <v>19189925</v>
      </c>
    </row>
    <row r="37" spans="1:3">
      <c r="A37" s="4" t="s">
        <v>457</v>
      </c>
      <c r="B37" s="4" t="s">
        <v>37</v>
      </c>
      <c r="C37" s="6" t="n">
        <v>3084736</v>
      </c>
    </row>
    <row r="38" spans="1:3">
      <c r="A38" s="4" t="s">
        <v>458</v>
      </c>
    </row>
    <row r="39" spans="1:3">
      <c r="A39" s="4" t="s">
        <v>406</v>
      </c>
      <c r="B39" s="4" t="s">
        <v>407</v>
      </c>
      <c r="C39" s="4" t="s">
        <v>407</v>
      </c>
    </row>
    <row r="40" spans="1:3">
      <c r="A40" s="4" t="s">
        <v>456</v>
      </c>
      <c r="B40" s="4" t="s">
        <v>37</v>
      </c>
      <c r="C40" s="5" t="n">
        <v>2000000</v>
      </c>
    </row>
    <row r="41" spans="1:3">
      <c r="A41" s="4" t="s">
        <v>457</v>
      </c>
      <c r="B41" s="4" t="s">
        <v>37</v>
      </c>
      <c r="C41" s="4" t="s">
        <v>37</v>
      </c>
    </row>
    <row r="42" spans="1:3">
      <c r="A42" s="4" t="s">
        <v>408</v>
      </c>
      <c r="B42" s="4" t="s">
        <v>409</v>
      </c>
      <c r="C42" s="4" t="s">
        <v>409</v>
      </c>
    </row>
    <row r="43" spans="1:3">
      <c r="A43" s="4" t="s">
        <v>459</v>
      </c>
    </row>
    <row r="44" spans="1:3">
      <c r="A44" s="4" t="s">
        <v>406</v>
      </c>
      <c r="B44" s="4" t="s">
        <v>411</v>
      </c>
      <c r="C44" s="4" t="s">
        <v>411</v>
      </c>
    </row>
    <row r="45" spans="1:3">
      <c r="A45" s="4" t="s">
        <v>456</v>
      </c>
      <c r="B45" s="4" t="s">
        <v>37</v>
      </c>
      <c r="C45" s="5" t="n">
        <v>1500000</v>
      </c>
    </row>
    <row r="46" spans="1:3">
      <c r="A46" s="4" t="s">
        <v>457</v>
      </c>
      <c r="B46" s="4" t="s">
        <v>37</v>
      </c>
      <c r="C46" s="4" t="s">
        <v>37</v>
      </c>
    </row>
    <row r="47" spans="1:3">
      <c r="A47" s="4" t="s">
        <v>408</v>
      </c>
      <c r="B47" s="4" t="s">
        <v>412</v>
      </c>
      <c r="C47" s="4" t="s">
        <v>412</v>
      </c>
    </row>
    <row r="48" spans="1:3">
      <c r="A48" s="4" t="s">
        <v>460</v>
      </c>
    </row>
    <row r="49" spans="1:3">
      <c r="A49" s="4" t="s">
        <v>406</v>
      </c>
      <c r="B49" s="4" t="s">
        <v>414</v>
      </c>
      <c r="C49" s="4" t="s">
        <v>414</v>
      </c>
    </row>
    <row r="50" spans="1:3">
      <c r="A50" s="4" t="s">
        <v>456</v>
      </c>
      <c r="B50" s="4" t="s">
        <v>37</v>
      </c>
      <c r="C50" s="5" t="n">
        <v>3200000</v>
      </c>
    </row>
    <row r="51" spans="1:3">
      <c r="A51" s="4" t="s">
        <v>457</v>
      </c>
      <c r="B51" s="4" t="s">
        <v>37</v>
      </c>
      <c r="C51" s="4" t="s">
        <v>37</v>
      </c>
    </row>
    <row r="52" spans="1:3">
      <c r="A52" s="4" t="s">
        <v>408</v>
      </c>
      <c r="B52" s="4" t="s">
        <v>409</v>
      </c>
      <c r="C52" s="4" t="s">
        <v>409</v>
      </c>
    </row>
    <row r="53" spans="1:3">
      <c r="A53" s="4" t="s">
        <v>461</v>
      </c>
    </row>
    <row r="54" spans="1:3">
      <c r="A54" s="4" t="s">
        <v>406</v>
      </c>
      <c r="B54" s="4" t="s">
        <v>416</v>
      </c>
      <c r="C54" s="4" t="s">
        <v>416</v>
      </c>
    </row>
    <row r="55" spans="1:3">
      <c r="A55" s="4" t="s">
        <v>456</v>
      </c>
      <c r="B55" s="4" t="s">
        <v>37</v>
      </c>
      <c r="C55" s="5" t="n">
        <v>3000000</v>
      </c>
    </row>
    <row r="56" spans="1:3">
      <c r="A56" s="4" t="s">
        <v>457</v>
      </c>
      <c r="B56" s="4" t="s">
        <v>37</v>
      </c>
      <c r="C56" s="6" t="n">
        <v>3000</v>
      </c>
    </row>
    <row r="57" spans="1:3">
      <c r="A57" s="4" t="s">
        <v>408</v>
      </c>
      <c r="B57" s="4" t="s">
        <v>409</v>
      </c>
      <c r="C57" s="4" t="s">
        <v>409</v>
      </c>
    </row>
    <row r="58" spans="1:3">
      <c r="A58" s="4" t="s">
        <v>462</v>
      </c>
    </row>
    <row r="59" spans="1:3">
      <c r="A59" s="4" t="s">
        <v>406</v>
      </c>
      <c r="B59" s="4" t="s">
        <v>418</v>
      </c>
      <c r="C59" s="4" t="s">
        <v>418</v>
      </c>
    </row>
    <row r="60" spans="1:3">
      <c r="A60" s="4" t="s">
        <v>456</v>
      </c>
      <c r="B60" s="4" t="s">
        <v>37</v>
      </c>
      <c r="C60" s="5" t="n">
        <v>400000</v>
      </c>
    </row>
    <row r="61" spans="1:3">
      <c r="A61" s="4" t="s">
        <v>457</v>
      </c>
      <c r="B61" s="4" t="s">
        <v>37</v>
      </c>
      <c r="C61" s="4" t="s">
        <v>37</v>
      </c>
    </row>
    <row r="62" spans="1:3">
      <c r="A62" s="4" t="s">
        <v>408</v>
      </c>
      <c r="B62" s="4" t="s">
        <v>409</v>
      </c>
      <c r="C62" s="4" t="s">
        <v>409</v>
      </c>
    </row>
    <row r="63" spans="1:3">
      <c r="A63" s="4" t="s">
        <v>463</v>
      </c>
    </row>
    <row r="64" spans="1:3">
      <c r="A64" s="4" t="s">
        <v>406</v>
      </c>
      <c r="B64" s="4" t="s">
        <v>420</v>
      </c>
      <c r="C64" s="4" t="s">
        <v>420</v>
      </c>
    </row>
    <row r="65" spans="1:3">
      <c r="A65" s="4" t="s">
        <v>456</v>
      </c>
      <c r="B65" s="5" t="n">
        <v>5006521</v>
      </c>
      <c r="C65" s="5" t="n">
        <v>5606521</v>
      </c>
    </row>
    <row r="66" spans="1:3">
      <c r="A66" s="4" t="s">
        <v>457</v>
      </c>
      <c r="B66" s="4" t="s">
        <v>37</v>
      </c>
      <c r="C66" s="6" t="n">
        <v>1781521</v>
      </c>
    </row>
    <row r="67" spans="1:3">
      <c r="A67" s="4" t="s">
        <v>408</v>
      </c>
      <c r="B67" s="4" t="s">
        <v>409</v>
      </c>
      <c r="C67" s="4" t="s">
        <v>409</v>
      </c>
    </row>
    <row r="68" spans="1:3">
      <c r="A68" s="4" t="s">
        <v>464</v>
      </c>
    </row>
    <row r="69" spans="1:3">
      <c r="A69" s="4" t="s">
        <v>406</v>
      </c>
      <c r="B69" s="4" t="s">
        <v>465</v>
      </c>
      <c r="C69" s="4" t="s">
        <v>465</v>
      </c>
    </row>
    <row r="70" spans="1:3">
      <c r="A70" s="4" t="s">
        <v>456</v>
      </c>
      <c r="B70" s="4" t="s">
        <v>37</v>
      </c>
      <c r="C70" s="5" t="n">
        <v>3481133</v>
      </c>
    </row>
    <row r="71" spans="1:3">
      <c r="A71" s="4" t="s">
        <v>457</v>
      </c>
      <c r="B71" s="4" t="s">
        <v>37</v>
      </c>
      <c r="C71" s="6" t="n">
        <v>880850</v>
      </c>
    </row>
    <row r="72" spans="1:3">
      <c r="A72" s="4" t="s">
        <v>408</v>
      </c>
      <c r="B72" s="4" t="s">
        <v>412</v>
      </c>
      <c r="C72" s="4" t="s">
        <v>412</v>
      </c>
    </row>
    <row r="73" spans="1:3">
      <c r="A73" s="4" t="s">
        <v>466</v>
      </c>
    </row>
    <row r="74" spans="1:3">
      <c r="A74" s="4" t="s">
        <v>406</v>
      </c>
      <c r="B74" s="4" t="s">
        <v>467</v>
      </c>
      <c r="C74" s="4" t="s">
        <v>467</v>
      </c>
    </row>
    <row r="75" spans="1:3">
      <c r="A75" s="4" t="s">
        <v>456</v>
      </c>
      <c r="B75" s="5" t="n">
        <v>2271</v>
      </c>
      <c r="C75" s="5" t="n">
        <v>2271</v>
      </c>
    </row>
    <row r="76" spans="1:3">
      <c r="A76" s="4" t="s">
        <v>457</v>
      </c>
      <c r="B76" s="4" t="s">
        <v>37</v>
      </c>
      <c r="C76" s="6" t="n">
        <v>419365</v>
      </c>
    </row>
    <row r="77" spans="1:3">
      <c r="A77" s="4" t="s">
        <v>408</v>
      </c>
      <c r="B77" s="4" t="s">
        <v>409</v>
      </c>
      <c r="C77" s="4" t="s">
        <v>409</v>
      </c>
    </row>
    <row r="78" spans="1:3">
      <c r="A78" s="4" t="s">
        <v>453</v>
      </c>
    </row>
    <row r="79" spans="1:3">
      <c r="A79" s="4" t="s">
        <v>456</v>
      </c>
      <c r="B79" s="5" t="n">
        <v>586600</v>
      </c>
      <c r="C79" s="5" t="n">
        <v>586600</v>
      </c>
    </row>
    <row r="80" spans="1:3">
      <c r="A80" s="4" t="s">
        <v>457</v>
      </c>
      <c r="B80" s="6" t="n">
        <v>136</v>
      </c>
      <c r="C80" s="6" t="n">
        <v>586</v>
      </c>
    </row>
    <row r="81" spans="1:3">
      <c r="A81" s="4" t="s">
        <v>468</v>
      </c>
    </row>
    <row r="82" spans="1:3">
      <c r="A82" s="4" t="s">
        <v>406</v>
      </c>
      <c r="B82" s="4" t="s">
        <v>420</v>
      </c>
      <c r="C82" s="4" t="s">
        <v>420</v>
      </c>
    </row>
    <row r="83" spans="1:3">
      <c r="A83" s="4" t="s">
        <v>456</v>
      </c>
      <c r="B83" s="5" t="n">
        <v>450000</v>
      </c>
      <c r="C83" s="5" t="n">
        <v>450000</v>
      </c>
    </row>
    <row r="84" spans="1:3">
      <c r="A84" s="4" t="s">
        <v>457</v>
      </c>
      <c r="B84" s="4" t="s">
        <v>37</v>
      </c>
      <c r="C84" s="6" t="n">
        <v>450</v>
      </c>
    </row>
    <row r="85" spans="1:3">
      <c r="A85" s="4" t="s">
        <v>408</v>
      </c>
      <c r="B85" s="4" t="s">
        <v>409</v>
      </c>
      <c r="C85" s="4" t="s">
        <v>409</v>
      </c>
    </row>
    <row r="86" spans="1:3">
      <c r="A86" s="4" t="s">
        <v>454</v>
      </c>
    </row>
    <row r="87" spans="1:3">
      <c r="A87" s="4" t="s">
        <v>406</v>
      </c>
      <c r="B87" s="4" t="s">
        <v>465</v>
      </c>
      <c r="C87" s="4" t="s">
        <v>465</v>
      </c>
    </row>
    <row r="88" spans="1:3">
      <c r="A88" s="4" t="s">
        <v>456</v>
      </c>
      <c r="B88" s="5" t="n">
        <v>136600</v>
      </c>
      <c r="C88" s="5" t="n">
        <v>136600</v>
      </c>
    </row>
    <row r="89" spans="1:3">
      <c r="A89" s="4" t="s">
        <v>457</v>
      </c>
      <c r="B89" s="6" t="n">
        <v>136</v>
      </c>
      <c r="C89" s="6" t="n">
        <v>136</v>
      </c>
    </row>
    <row r="90" spans="1:3">
      <c r="A90" s="4" t="s">
        <v>408</v>
      </c>
      <c r="B90" s="4" t="s">
        <v>412</v>
      </c>
      <c r="C90" s="4" t="s">
        <v>4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9</v>
      </c>
      <c r="B1" s="2" t="s">
        <v>1</v>
      </c>
    </row>
    <row r="2" spans="1:3">
      <c r="B2" s="2" t="s">
        <v>2</v>
      </c>
      <c r="C2" s="2" t="s">
        <v>32</v>
      </c>
    </row>
    <row r="3" spans="1:3">
      <c r="A3" s="3" t="s">
        <v>188</v>
      </c>
    </row>
    <row r="4" spans="1:3">
      <c r="A4" s="4" t="s">
        <v>470</v>
      </c>
      <c r="B4" s="6" t="n">
        <v>9349</v>
      </c>
      <c r="C4" s="6" t="n">
        <v>114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1</v>
      </c>
      <c r="B1" s="2" t="s">
        <v>1</v>
      </c>
    </row>
    <row r="2" spans="1:3">
      <c r="B2" s="2" t="s">
        <v>2</v>
      </c>
      <c r="C2" s="2" t="s">
        <v>32</v>
      </c>
    </row>
    <row r="3" spans="1:3">
      <c r="A3" s="4" t="s">
        <v>472</v>
      </c>
      <c r="B3" s="6" t="n">
        <v>40016</v>
      </c>
      <c r="C3" s="6" t="n">
        <v>38815</v>
      </c>
    </row>
    <row r="4" spans="1:3">
      <c r="A4" s="4" t="s">
        <v>473</v>
      </c>
      <c r="B4" s="5" t="n">
        <v>-37362</v>
      </c>
      <c r="C4" s="5" t="n">
        <v>-28600</v>
      </c>
    </row>
    <row r="5" spans="1:3">
      <c r="A5" s="4" t="s">
        <v>474</v>
      </c>
      <c r="B5" s="6" t="n">
        <v>2067</v>
      </c>
      <c r="C5" s="6" t="n">
        <v>10215</v>
      </c>
    </row>
    <row r="6" spans="1:3">
      <c r="A6" s="4" t="s">
        <v>475</v>
      </c>
    </row>
    <row r="7" spans="1:3">
      <c r="A7" s="4" t="s">
        <v>476</v>
      </c>
      <c r="B7" s="4" t="s">
        <v>477</v>
      </c>
    </row>
    <row r="8" spans="1:3">
      <c r="A8" s="4" t="s">
        <v>478</v>
      </c>
    </row>
    <row r="9" spans="1:3">
      <c r="A9" s="4" t="s">
        <v>476</v>
      </c>
      <c r="B9"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U3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37"/>
    <col customWidth="1" max="6" min="6" width="37"/>
    <col customWidth="1" max="7" min="7" width="37"/>
    <col customWidth="1" max="8" min="8" width="37"/>
    <col customWidth="1" max="9" min="9" width="37"/>
    <col customWidth="1" max="10" min="10" width="37"/>
    <col customWidth="1" max="11" min="11" width="31"/>
    <col customWidth="1" max="12" min="12" width="37"/>
    <col customWidth="1" max="13" min="13" width="36"/>
    <col customWidth="1" max="14" min="14" width="37"/>
    <col customWidth="1" max="15" min="15" width="80"/>
    <col customWidth="1" max="16" min="16" width="31"/>
    <col customWidth="1" max="17" min="17" width="31"/>
    <col customWidth="1" max="18" min="18" width="21"/>
    <col customWidth="1" max="19" min="19" width="21"/>
    <col customWidth="1" max="20" min="20" width="37"/>
    <col customWidth="1" max="21" min="21" width="21"/>
    <col customWidth="1" max="22" min="22" width="37"/>
    <col customWidth="1" max="23" min="23" width="37"/>
    <col customWidth="1" max="24" min="24" width="21"/>
    <col customWidth="1" max="25" min="25" width="31"/>
    <col customWidth="1" max="26" min="26" width="37"/>
    <col customWidth="1" max="27" min="27" width="36"/>
    <col customWidth="1" max="28" min="28" width="21"/>
    <col customWidth="1" max="29" min="29" width="37"/>
    <col customWidth="1" max="30" min="30" width="30"/>
    <col customWidth="1" max="31" min="31" width="37"/>
    <col customWidth="1" max="32" min="32" width="27"/>
    <col customWidth="1" max="33" min="33" width="37"/>
    <col customWidth="1" max="34" min="34" width="21"/>
    <col customWidth="1" max="35" min="35" width="21"/>
    <col customWidth="1" max="36" min="36" width="20"/>
    <col customWidth="1" max="37" min="37" width="27"/>
    <col customWidth="1" max="38" min="38" width="21"/>
    <col customWidth="1" max="39" min="39" width="27"/>
    <col customWidth="1" max="40" min="40" width="27"/>
    <col customWidth="1" max="41" min="41" width="37"/>
    <col customWidth="1" max="42" min="42" width="37"/>
    <col customWidth="1" max="43" min="43" width="21"/>
    <col customWidth="1" max="44" min="44" width="31"/>
    <col customWidth="1" max="45" min="45" width="21"/>
    <col customWidth="1" max="46" min="46" width="21"/>
    <col customWidth="1" max="47" min="47" width="21"/>
  </cols>
  <sheetData>
    <row r="1" spans="1:47">
      <c r="A1" s="1" t="s">
        <v>480</v>
      </c>
      <c r="B1" s="2" t="s">
        <v>481</v>
      </c>
      <c r="C1" s="2" t="s">
        <v>482</v>
      </c>
      <c r="D1" s="2" t="s">
        <v>483</v>
      </c>
      <c r="E1" s="2" t="s">
        <v>484</v>
      </c>
      <c r="F1" s="2" t="s">
        <v>485</v>
      </c>
      <c r="G1" s="2" t="s">
        <v>486</v>
      </c>
      <c r="H1" s="2" t="s">
        <v>487</v>
      </c>
      <c r="I1" s="2" t="s">
        <v>488</v>
      </c>
      <c r="J1" s="2" t="s">
        <v>489</v>
      </c>
      <c r="K1" s="2" t="s">
        <v>490</v>
      </c>
      <c r="L1" s="2" t="s">
        <v>491</v>
      </c>
      <c r="M1" s="2" t="s">
        <v>492</v>
      </c>
      <c r="N1" s="2" t="s">
        <v>493</v>
      </c>
      <c r="O1" s="2" t="s">
        <v>494</v>
      </c>
      <c r="P1" s="2" t="s">
        <v>495</v>
      </c>
      <c r="Q1" s="2" t="s">
        <v>496</v>
      </c>
      <c r="R1" s="2" t="s">
        <v>497</v>
      </c>
      <c r="S1" s="2" t="s">
        <v>497</v>
      </c>
      <c r="T1" s="2" t="s">
        <v>498</v>
      </c>
      <c r="U1" s="2" t="s">
        <v>499</v>
      </c>
      <c r="V1" s="2" t="s">
        <v>500</v>
      </c>
      <c r="W1" s="2" t="s">
        <v>501</v>
      </c>
      <c r="X1" s="2" t="s">
        <v>502</v>
      </c>
      <c r="Y1" s="2" t="s">
        <v>503</v>
      </c>
      <c r="Z1" s="2" t="s">
        <v>504</v>
      </c>
      <c r="AA1" s="2" t="s">
        <v>505</v>
      </c>
      <c r="AB1" s="2" t="s">
        <v>506</v>
      </c>
      <c r="AC1" s="2" t="s">
        <v>507</v>
      </c>
      <c r="AD1" s="2" t="s">
        <v>508</v>
      </c>
      <c r="AE1" s="2" t="s">
        <v>509</v>
      </c>
      <c r="AF1" s="2" t="s">
        <v>510</v>
      </c>
      <c r="AG1" s="2" t="s">
        <v>511</v>
      </c>
      <c r="AH1" s="2" t="s">
        <v>512</v>
      </c>
      <c r="AI1" s="2" t="s">
        <v>513</v>
      </c>
      <c r="AJ1" s="2" t="s">
        <v>514</v>
      </c>
      <c r="AK1" s="2" t="s">
        <v>515</v>
      </c>
      <c r="AL1" s="2" t="s">
        <v>516</v>
      </c>
      <c r="AM1" s="2" t="s">
        <v>517</v>
      </c>
      <c r="AN1" s="2" t="s">
        <v>518</v>
      </c>
      <c r="AO1" s="2" t="s">
        <v>519</v>
      </c>
      <c r="AP1" s="2" t="s">
        <v>520</v>
      </c>
      <c r="AQ1" s="2" t="s">
        <v>521</v>
      </c>
      <c r="AR1" s="2" t="s">
        <v>522</v>
      </c>
      <c r="AS1" s="2" t="s">
        <v>523</v>
      </c>
      <c r="AT1" s="2" t="s">
        <v>524</v>
      </c>
      <c r="AU1" s="2" t="s">
        <v>525</v>
      </c>
    </row>
    <row r="2" spans="1:47">
      <c r="A2" s="4" t="s">
        <v>526</v>
      </c>
      <c r="T2" s="6" t="n">
        <v>53850</v>
      </c>
      <c r="W2" s="6" t="n">
        <v>59500</v>
      </c>
    </row>
    <row r="3" spans="1:47">
      <c r="A3" s="4" t="s">
        <v>527</v>
      </c>
      <c r="G3" s="7" t="n">
        <v>0.012</v>
      </c>
      <c r="I3" s="7" t="n">
        <v>0.012</v>
      </c>
      <c r="J3" s="7" t="n">
        <v>0.012</v>
      </c>
      <c r="L3" s="7" t="n">
        <v>0.017</v>
      </c>
      <c r="M3" s="7" t="n">
        <v>0.017</v>
      </c>
      <c r="N3" s="7" t="n">
        <v>0.017</v>
      </c>
      <c r="O3" s="7" t="n">
        <v>0.017</v>
      </c>
      <c r="T3" s="7" t="n">
        <v>0.017</v>
      </c>
      <c r="W3" s="7" t="n">
        <v>0.017</v>
      </c>
    </row>
    <row r="4" spans="1:47">
      <c r="A4" s="4" t="s">
        <v>528</v>
      </c>
      <c r="AO4" s="5" t="n">
        <v>151058634</v>
      </c>
    </row>
    <row r="5" spans="1:47">
      <c r="A5" s="4" t="s">
        <v>529</v>
      </c>
      <c r="K5" s="6" t="n">
        <v>106196</v>
      </c>
      <c r="AO5" s="6" t="n">
        <v>106196</v>
      </c>
    </row>
    <row r="6" spans="1:47">
      <c r="A6" s="4" t="s">
        <v>530</v>
      </c>
      <c r="AO6" s="7" t="n">
        <v>0.001</v>
      </c>
      <c r="AP6" s="7" t="n">
        <v>0.001</v>
      </c>
    </row>
    <row r="7" spans="1:47">
      <c r="A7" s="4" t="s">
        <v>531</v>
      </c>
      <c r="G7" s="5" t="n">
        <v>17183333</v>
      </c>
      <c r="I7" s="5" t="n">
        <v>8300000</v>
      </c>
      <c r="J7" s="5" t="n">
        <v>8050000</v>
      </c>
      <c r="AD7" s="5" t="n">
        <v>46133</v>
      </c>
      <c r="AF7" s="5" t="n">
        <v>1815</v>
      </c>
      <c r="AP7" s="5" t="n">
        <v>48309802</v>
      </c>
    </row>
    <row r="8" spans="1:47">
      <c r="A8" s="4" t="s">
        <v>532</v>
      </c>
      <c r="AO8" s="6" t="n">
        <v>432000</v>
      </c>
      <c r="AP8" s="6" t="n">
        <v>31060</v>
      </c>
    </row>
    <row r="9" spans="1:47">
      <c r="A9" s="4" t="s">
        <v>533</v>
      </c>
      <c r="AL9" s="6" t="n">
        <v>319598</v>
      </c>
      <c r="AM9" s="6" t="n">
        <v>319598</v>
      </c>
      <c r="AN9" s="6" t="n">
        <v>120420</v>
      </c>
      <c r="AQ9" s="6" t="n">
        <v>21075</v>
      </c>
    </row>
    <row r="10" spans="1:47">
      <c r="A10" s="4" t="s">
        <v>534</v>
      </c>
      <c r="AK10" s="5" t="n">
        <v>10000</v>
      </c>
      <c r="AN10" s="5" t="n">
        <v>10000</v>
      </c>
    </row>
    <row r="11" spans="1:47">
      <c r="A11" s="4" t="s">
        <v>535</v>
      </c>
      <c r="AK11" s="6" t="n">
        <v>56196</v>
      </c>
    </row>
    <row r="12" spans="1:47">
      <c r="A12" s="4" t="s">
        <v>536</v>
      </c>
      <c r="AJ12" s="5" t="n">
        <v>20000</v>
      </c>
    </row>
    <row r="13" spans="1:47">
      <c r="A13" s="4" t="s">
        <v>537</v>
      </c>
      <c r="K13" s="5" t="n">
        <v>184656</v>
      </c>
      <c r="AO13" s="4" t="s">
        <v>37</v>
      </c>
      <c r="AP13" s="5" t="n">
        <v>184656</v>
      </c>
    </row>
    <row r="14" spans="1:47">
      <c r="A14" s="4" t="s">
        <v>538</v>
      </c>
      <c r="K14" s="6" t="n">
        <v>120420</v>
      </c>
    </row>
    <row r="15" spans="1:47">
      <c r="A15" s="4" t="s">
        <v>539</v>
      </c>
      <c r="AL15" s="4" t="s">
        <v>540</v>
      </c>
    </row>
    <row r="16" spans="1:47">
      <c r="A16" s="4" t="s">
        <v>541</v>
      </c>
      <c r="AO16" s="5" t="n">
        <v>204461</v>
      </c>
      <c r="AP16" s="5" t="n">
        <v>304569</v>
      </c>
      <c r="AQ16" s="5" t="n">
        <v>5269</v>
      </c>
    </row>
    <row r="17" spans="1:47">
      <c r="A17" s="4" t="s">
        <v>90</v>
      </c>
      <c r="AO17" s="5" t="n">
        <v>125512</v>
      </c>
      <c r="AP17" s="5" t="n">
        <v>119964</v>
      </c>
    </row>
    <row r="18" spans="1:47">
      <c r="A18" s="4" t="s">
        <v>89</v>
      </c>
      <c r="AO18" s="5" t="n">
        <v>5269</v>
      </c>
    </row>
    <row r="19" spans="1:47">
      <c r="A19" s="4" t="s">
        <v>542</v>
      </c>
      <c r="AO19" s="5" t="n">
        <v>-113148</v>
      </c>
      <c r="AP19" s="5" t="n">
        <v>-83353</v>
      </c>
    </row>
    <row r="20" spans="1:47">
      <c r="A20" s="4" t="s">
        <v>543</v>
      </c>
      <c r="AO20" s="6" t="n">
        <v>181125</v>
      </c>
      <c r="AP20" s="5" t="n">
        <v>450000</v>
      </c>
    </row>
    <row r="21" spans="1:47">
      <c r="A21" s="4" t="s">
        <v>544</v>
      </c>
      <c r="AD21" s="8" t="n">
        <v>0.75</v>
      </c>
      <c r="AO21" s="8" t="n">
        <v>0.6</v>
      </c>
    </row>
    <row r="22" spans="1:47">
      <c r="A22" s="4" t="s">
        <v>545</v>
      </c>
      <c r="AO22" s="6" t="n">
        <v>21075</v>
      </c>
    </row>
    <row r="23" spans="1:47">
      <c r="A23" s="4" t="s">
        <v>546</v>
      </c>
      <c r="G23" s="7" t="n">
        <v>0.004</v>
      </c>
      <c r="I23" s="9" t="n">
        <v>0.0038</v>
      </c>
      <c r="J23" s="9" t="n">
        <v>0.0039</v>
      </c>
    </row>
    <row r="24" spans="1:47">
      <c r="A24" s="4" t="s">
        <v>547</v>
      </c>
      <c r="Y24" s="6" t="n">
        <v>25944</v>
      </c>
      <c r="AO24" s="5" t="n">
        <v>48754</v>
      </c>
      <c r="AP24" s="5" t="n">
        <v>25944</v>
      </c>
    </row>
    <row r="25" spans="1:47">
      <c r="A25" s="4" t="s">
        <v>548</v>
      </c>
      <c r="AF25" s="6" t="n">
        <v>164</v>
      </c>
    </row>
    <row r="26" spans="1:47">
      <c r="A26" s="4" t="s">
        <v>549</v>
      </c>
      <c r="L26" s="6" t="n">
        <v>92133</v>
      </c>
      <c r="M26" s="6" t="n">
        <v>88543</v>
      </c>
      <c r="N26" s="6" t="n">
        <v>133652</v>
      </c>
    </row>
    <row r="27" spans="1:47">
      <c r="A27" s="4" t="s">
        <v>550</v>
      </c>
      <c r="AO27" s="4" t="s">
        <v>37</v>
      </c>
      <c r="AP27" s="5" t="n">
        <v>135000</v>
      </c>
    </row>
    <row r="28" spans="1:47">
      <c r="A28" s="4" t="s">
        <v>551</v>
      </c>
    </row>
    <row r="29" spans="1:47">
      <c r="A29" s="4" t="s">
        <v>539</v>
      </c>
      <c r="C29" s="4" t="s">
        <v>309</v>
      </c>
    </row>
    <row r="30" spans="1:47">
      <c r="A30" s="4" t="s">
        <v>552</v>
      </c>
      <c r="C30" s="6" t="n">
        <v>325012</v>
      </c>
    </row>
    <row r="31" spans="1:47">
      <c r="A31" s="4" t="s">
        <v>542</v>
      </c>
      <c r="C31" s="5" t="n">
        <v>64487</v>
      </c>
    </row>
    <row r="32" spans="1:47">
      <c r="A32" s="4" t="s">
        <v>553</v>
      </c>
      <c r="C32" s="5" t="n">
        <v>64487</v>
      </c>
      <c r="H32" s="6" t="n">
        <v>19775</v>
      </c>
    </row>
    <row r="33" spans="1:47">
      <c r="A33" s="4" t="s">
        <v>554</v>
      </c>
    </row>
    <row r="34" spans="1:47">
      <c r="A34" s="4" t="s">
        <v>541</v>
      </c>
      <c r="AO34" s="5" t="n">
        <v>6958</v>
      </c>
    </row>
    <row r="35" spans="1:47">
      <c r="A35" s="4" t="s">
        <v>555</v>
      </c>
      <c r="AO35" s="5" t="n">
        <v>21075</v>
      </c>
    </row>
    <row r="36" spans="1:47">
      <c r="A36" s="4" t="s">
        <v>556</v>
      </c>
    </row>
    <row r="37" spans="1:47">
      <c r="A37" s="4" t="s">
        <v>543</v>
      </c>
      <c r="P37" s="6" t="n">
        <v>167500</v>
      </c>
    </row>
    <row r="38" spans="1:47">
      <c r="A38" s="4" t="s">
        <v>557</v>
      </c>
    </row>
    <row r="39" spans="1:47">
      <c r="A39" s="4" t="s">
        <v>527</v>
      </c>
      <c r="Q39" s="8" t="n">
        <v>0.01</v>
      </c>
    </row>
    <row r="40" spans="1:47">
      <c r="A40" s="4" t="s">
        <v>558</v>
      </c>
      <c r="Q40" s="6" t="n">
        <v>2647</v>
      </c>
    </row>
    <row r="41" spans="1:47">
      <c r="A41" s="4" t="s">
        <v>544</v>
      </c>
      <c r="Q41" s="7" t="n">
        <v>0.017</v>
      </c>
    </row>
    <row r="42" spans="1:47">
      <c r="A42" s="4" t="s">
        <v>548</v>
      </c>
      <c r="Q42" s="6" t="n">
        <v>50000</v>
      </c>
    </row>
    <row r="43" spans="1:47">
      <c r="A43" s="4" t="s">
        <v>559</v>
      </c>
      <c r="Q43" s="6" t="n">
        <v>39324</v>
      </c>
    </row>
    <row r="44" spans="1:47">
      <c r="A44" s="4" t="s">
        <v>560</v>
      </c>
    </row>
    <row r="45" spans="1:47">
      <c r="A45" s="4" t="s">
        <v>526</v>
      </c>
      <c r="AP45" s="6" t="n">
        <v>69900</v>
      </c>
    </row>
    <row r="46" spans="1:47">
      <c r="A46" s="4" t="s">
        <v>527</v>
      </c>
      <c r="K46" s="7" t="n">
        <v>0.012</v>
      </c>
      <c r="N46" s="7" t="n">
        <v>0.012</v>
      </c>
      <c r="Y46" s="7" t="n">
        <v>0.017</v>
      </c>
    </row>
    <row r="47" spans="1:47">
      <c r="A47" s="4" t="s">
        <v>528</v>
      </c>
      <c r="AP47" s="5" t="n">
        <v>4000000</v>
      </c>
    </row>
    <row r="48" spans="1:47">
      <c r="A48" s="4" t="s">
        <v>561</v>
      </c>
      <c r="K48" s="6" t="n">
        <v>16750</v>
      </c>
      <c r="N48" s="6" t="n">
        <v>27000</v>
      </c>
      <c r="AC48" s="6" t="n">
        <v>14850</v>
      </c>
    </row>
    <row r="49" spans="1:47">
      <c r="A49" s="4" t="s">
        <v>533</v>
      </c>
      <c r="K49" s="5" t="n">
        <v>167500</v>
      </c>
    </row>
    <row r="50" spans="1:47">
      <c r="A50" s="4" t="s">
        <v>562</v>
      </c>
      <c r="K50" s="6" t="n">
        <v>16750</v>
      </c>
      <c r="N50" s="6" t="n">
        <v>27000</v>
      </c>
      <c r="Y50" s="6" t="n">
        <v>14850</v>
      </c>
    </row>
    <row r="51" spans="1:47">
      <c r="A51" s="4" t="s">
        <v>563</v>
      </c>
      <c r="K51" s="4" t="s">
        <v>564</v>
      </c>
      <c r="N51" s="4" t="s">
        <v>565</v>
      </c>
      <c r="Y51" s="4" t="s">
        <v>564</v>
      </c>
    </row>
    <row r="52" spans="1:47">
      <c r="A52" s="4" t="s">
        <v>543</v>
      </c>
      <c r="K52" s="6" t="n">
        <v>167500</v>
      </c>
      <c r="N52" s="6" t="n">
        <v>135000</v>
      </c>
      <c r="AC52" s="5" t="n">
        <v>148500</v>
      </c>
    </row>
    <row r="53" spans="1:47">
      <c r="A53" s="4" t="s">
        <v>545</v>
      </c>
      <c r="K53" s="6" t="n">
        <v>184250</v>
      </c>
      <c r="N53" s="6" t="n">
        <v>162000</v>
      </c>
    </row>
    <row r="54" spans="1:47">
      <c r="A54" s="4" t="s">
        <v>546</v>
      </c>
      <c r="K54" s="9" t="n">
        <v>0.0071</v>
      </c>
      <c r="N54" s="9" t="n">
        <v>0.0106</v>
      </c>
      <c r="Y54" s="9" t="n">
        <v>0.0197</v>
      </c>
    </row>
    <row r="55" spans="1:47">
      <c r="A55" s="4" t="s">
        <v>557</v>
      </c>
    </row>
    <row r="56" spans="1:47">
      <c r="A56" s="4" t="s">
        <v>545</v>
      </c>
      <c r="Y56" s="6" t="n">
        <v>163350</v>
      </c>
    </row>
    <row r="57" spans="1:47">
      <c r="A57" s="4" t="s">
        <v>566</v>
      </c>
    </row>
    <row r="58" spans="1:47">
      <c r="A58" s="4" t="s">
        <v>529</v>
      </c>
      <c r="AP58" s="6" t="n">
        <v>106196</v>
      </c>
    </row>
    <row r="59" spans="1:47">
      <c r="A59" s="4" t="s">
        <v>537</v>
      </c>
      <c r="AP59" s="5" t="n">
        <v>184656</v>
      </c>
    </row>
    <row r="60" spans="1:47">
      <c r="A60" s="4" t="s">
        <v>567</v>
      </c>
    </row>
    <row r="61" spans="1:47">
      <c r="A61" s="4" t="s">
        <v>568</v>
      </c>
      <c r="AM61" s="5" t="n">
        <v>1600000</v>
      </c>
    </row>
    <row r="62" spans="1:47">
      <c r="A62" s="4" t="s">
        <v>569</v>
      </c>
    </row>
    <row r="63" spans="1:47">
      <c r="A63" s="4" t="s">
        <v>561</v>
      </c>
      <c r="AH63" s="6" t="n">
        <v>660578</v>
      </c>
    </row>
    <row r="64" spans="1:47">
      <c r="A64" s="4" t="s">
        <v>562</v>
      </c>
      <c r="AT64" s="6" t="n">
        <v>500000</v>
      </c>
    </row>
    <row r="65" spans="1:47">
      <c r="A65" s="4" t="s">
        <v>570</v>
      </c>
      <c r="AH65" s="5" t="n">
        <v>319598</v>
      </c>
    </row>
    <row r="66" spans="1:47">
      <c r="A66" s="4" t="s">
        <v>541</v>
      </c>
      <c r="AH66" s="6" t="n">
        <v>160402</v>
      </c>
      <c r="AS66" s="6" t="n">
        <v>20000</v>
      </c>
    </row>
    <row r="67" spans="1:47">
      <c r="A67" s="4" t="s">
        <v>552</v>
      </c>
      <c r="AO67" s="5" t="n">
        <v>480000</v>
      </c>
    </row>
    <row r="68" spans="1:47">
      <c r="A68" s="4" t="s">
        <v>571</v>
      </c>
    </row>
    <row r="69" spans="1:47">
      <c r="A69" s="4" t="s">
        <v>533</v>
      </c>
      <c r="AB69" s="6" t="n">
        <v>135000</v>
      </c>
    </row>
    <row r="70" spans="1:47">
      <c r="A70" s="4" t="s">
        <v>90</v>
      </c>
      <c r="AB70" s="5" t="n">
        <v>30000</v>
      </c>
    </row>
    <row r="71" spans="1:47">
      <c r="A71" s="4" t="s">
        <v>89</v>
      </c>
      <c r="AB71" s="6" t="n">
        <v>5000</v>
      </c>
    </row>
    <row r="72" spans="1:47">
      <c r="A72" s="4" t="s">
        <v>572</v>
      </c>
      <c r="AP72" s="5" t="n">
        <v>5000</v>
      </c>
    </row>
    <row r="73" spans="1:47">
      <c r="A73" s="4" t="s">
        <v>558</v>
      </c>
      <c r="AP73" s="5" t="n">
        <v>135000</v>
      </c>
    </row>
    <row r="74" spans="1:47">
      <c r="A74" s="4" t="s">
        <v>573</v>
      </c>
    </row>
    <row r="75" spans="1:47">
      <c r="A75" s="4" t="s">
        <v>533</v>
      </c>
      <c r="X75" s="6" t="n">
        <v>167500</v>
      </c>
    </row>
    <row r="76" spans="1:47">
      <c r="A76" s="4" t="s">
        <v>90</v>
      </c>
      <c r="X76" s="5" t="n">
        <v>37500</v>
      </c>
      <c r="AO76" s="5" t="n">
        <v>12500</v>
      </c>
      <c r="AP76" s="5" t="n">
        <v>25000</v>
      </c>
    </row>
    <row r="77" spans="1:47">
      <c r="A77" s="4" t="s">
        <v>89</v>
      </c>
      <c r="X77" s="6" t="n">
        <v>5000</v>
      </c>
    </row>
    <row r="78" spans="1:47">
      <c r="A78" s="4" t="s">
        <v>572</v>
      </c>
      <c r="AO78" s="5" t="n">
        <v>3333</v>
      </c>
      <c r="AP78" s="5" t="n">
        <v>3333</v>
      </c>
    </row>
    <row r="79" spans="1:47">
      <c r="A79" s="4" t="s">
        <v>558</v>
      </c>
      <c r="AO79" s="5" t="n">
        <v>14167</v>
      </c>
      <c r="AP79" s="5" t="n">
        <v>14167</v>
      </c>
    </row>
    <row r="80" spans="1:47">
      <c r="A80" s="4" t="s">
        <v>574</v>
      </c>
    </row>
    <row r="81" spans="1:47">
      <c r="A81" s="4" t="s">
        <v>543</v>
      </c>
      <c r="N81" s="6" t="n">
        <v>135000</v>
      </c>
    </row>
    <row r="82" spans="1:47">
      <c r="A82" s="4" t="s">
        <v>575</v>
      </c>
    </row>
    <row r="83" spans="1:47">
      <c r="A83" s="4" t="s">
        <v>527</v>
      </c>
      <c r="AG83" s="7" t="n">
        <v>0.025</v>
      </c>
    </row>
    <row r="84" spans="1:47">
      <c r="A84" s="4" t="s">
        <v>561</v>
      </c>
      <c r="AG84" s="6" t="n">
        <v>25200</v>
      </c>
    </row>
    <row r="85" spans="1:47">
      <c r="A85" s="4" t="s">
        <v>531</v>
      </c>
      <c r="AG85" s="5" t="n">
        <v>1000000</v>
      </c>
    </row>
    <row r="86" spans="1:47">
      <c r="A86" s="4" t="s">
        <v>533</v>
      </c>
      <c r="U86" s="6" t="n">
        <v>135000</v>
      </c>
      <c r="AG86" s="6" t="n">
        <v>135000</v>
      </c>
      <c r="AI86" s="6" t="n">
        <v>135000</v>
      </c>
    </row>
    <row r="87" spans="1:47">
      <c r="A87" s="4" t="s">
        <v>90</v>
      </c>
      <c r="U87" s="5" t="n">
        <v>30000</v>
      </c>
      <c r="AI87" s="5" t="n">
        <v>30000</v>
      </c>
      <c r="AO87" s="5" t="n">
        <v>17500</v>
      </c>
    </row>
    <row r="88" spans="1:47">
      <c r="A88" s="4" t="s">
        <v>89</v>
      </c>
      <c r="U88" s="6" t="n">
        <v>5000</v>
      </c>
      <c r="AI88" s="6" t="n">
        <v>5000</v>
      </c>
    </row>
    <row r="89" spans="1:47">
      <c r="A89" s="4" t="s">
        <v>572</v>
      </c>
      <c r="AO89" s="5" t="n">
        <v>2917</v>
      </c>
      <c r="AP89" s="5" t="n">
        <v>2084</v>
      </c>
    </row>
    <row r="90" spans="1:47">
      <c r="A90" s="4" t="s">
        <v>558</v>
      </c>
      <c r="AO90" s="5" t="n">
        <v>0</v>
      </c>
      <c r="AP90" s="5" t="n">
        <v>20416</v>
      </c>
    </row>
    <row r="91" spans="1:47">
      <c r="A91" s="4" t="s">
        <v>576</v>
      </c>
    </row>
    <row r="92" spans="1:47">
      <c r="A92" s="4" t="s">
        <v>533</v>
      </c>
      <c r="R92" s="6" t="n">
        <v>167500</v>
      </c>
      <c r="S92" s="6" t="n">
        <v>167500</v>
      </c>
    </row>
    <row r="93" spans="1:47">
      <c r="A93" s="4" t="s">
        <v>90</v>
      </c>
      <c r="R93" s="5" t="n">
        <v>37500</v>
      </c>
      <c r="AO93" s="5" t="n">
        <v>31250</v>
      </c>
      <c r="AP93" s="5" t="n">
        <v>6250</v>
      </c>
    </row>
    <row r="94" spans="1:47">
      <c r="A94" s="4" t="s">
        <v>89</v>
      </c>
      <c r="R94" s="5" t="n">
        <v>5000</v>
      </c>
    </row>
    <row r="95" spans="1:47">
      <c r="A95" s="4" t="s">
        <v>572</v>
      </c>
      <c r="AO95" s="5" t="n">
        <v>4167</v>
      </c>
      <c r="AP95" s="5" t="n">
        <v>833</v>
      </c>
    </row>
    <row r="96" spans="1:47">
      <c r="A96" s="4" t="s">
        <v>558</v>
      </c>
      <c r="AO96" s="5" t="n">
        <v>0</v>
      </c>
      <c r="AP96" s="5" t="n">
        <v>35417</v>
      </c>
    </row>
    <row r="97" spans="1:47">
      <c r="A97" s="4" t="s">
        <v>577</v>
      </c>
    </row>
    <row r="98" spans="1:47">
      <c r="A98" s="4" t="s">
        <v>533</v>
      </c>
      <c r="AG98" s="6" t="n">
        <v>135000</v>
      </c>
    </row>
    <row r="99" spans="1:47">
      <c r="A99" s="4" t="s">
        <v>556</v>
      </c>
    </row>
    <row r="100" spans="1:47">
      <c r="A100" s="4" t="s">
        <v>526</v>
      </c>
      <c r="AC100" s="6" t="n">
        <v>135000</v>
      </c>
    </row>
    <row r="101" spans="1:47">
      <c r="A101" s="4" t="s">
        <v>528</v>
      </c>
      <c r="AC101" s="5" t="n">
        <v>3000000</v>
      </c>
    </row>
    <row r="102" spans="1:47">
      <c r="A102" s="4" t="s">
        <v>561</v>
      </c>
      <c r="AC102" s="6" t="n">
        <v>58200</v>
      </c>
    </row>
    <row r="103" spans="1:47">
      <c r="A103" s="4" t="s">
        <v>541</v>
      </c>
      <c r="AC103" s="6" t="n">
        <v>13500</v>
      </c>
    </row>
    <row r="104" spans="1:47">
      <c r="A104" s="4" t="s">
        <v>563</v>
      </c>
      <c r="AC104" s="4" t="s">
        <v>564</v>
      </c>
    </row>
    <row r="105" spans="1:47">
      <c r="A105" s="4" t="s">
        <v>578</v>
      </c>
      <c r="AC105" s="6" t="n">
        <v>44700</v>
      </c>
    </row>
    <row r="106" spans="1:47">
      <c r="A106" s="4" t="s">
        <v>544</v>
      </c>
      <c r="AC106" s="9" t="n">
        <v>0.0149</v>
      </c>
    </row>
    <row r="107" spans="1:47">
      <c r="A107" s="4" t="s">
        <v>77</v>
      </c>
    </row>
    <row r="108" spans="1:47">
      <c r="A108" s="4" t="s">
        <v>526</v>
      </c>
      <c r="B108" s="6" t="n">
        <v>65326</v>
      </c>
    </row>
    <row r="109" spans="1:47">
      <c r="A109" s="4" t="s">
        <v>527</v>
      </c>
      <c r="B109" s="7" t="n">
        <v>0.012</v>
      </c>
    </row>
    <row r="110" spans="1:47">
      <c r="A110" s="4" t="s">
        <v>528</v>
      </c>
      <c r="B110" s="5" t="n">
        <v>5443836</v>
      </c>
    </row>
    <row r="111" spans="1:47">
      <c r="A111" s="4" t="s">
        <v>561</v>
      </c>
      <c r="B111" s="6" t="n">
        <v>37562</v>
      </c>
    </row>
    <row r="112" spans="1:47">
      <c r="A112" s="4" t="s">
        <v>579</v>
      </c>
      <c r="B112" s="10" t="n">
        <v>0.0051</v>
      </c>
    </row>
    <row r="113" spans="1:47">
      <c r="A113" s="4" t="s">
        <v>90</v>
      </c>
      <c r="AO113" s="5" t="n">
        <v>39000</v>
      </c>
    </row>
    <row r="114" spans="1:47">
      <c r="A114" s="4" t="s">
        <v>89</v>
      </c>
      <c r="AO114" s="5" t="n">
        <v>5326</v>
      </c>
    </row>
    <row r="115" spans="1:47">
      <c r="A115" s="4" t="s">
        <v>548</v>
      </c>
      <c r="B115" s="6" t="n">
        <v>27764</v>
      </c>
    </row>
    <row r="116" spans="1:47">
      <c r="A116" s="4" t="s">
        <v>580</v>
      </c>
    </row>
    <row r="117" spans="1:47">
      <c r="A117" s="4" t="s">
        <v>533</v>
      </c>
      <c r="R117" s="6" t="n">
        <v>167500</v>
      </c>
      <c r="S117" s="5" t="n">
        <v>167500</v>
      </c>
    </row>
    <row r="118" spans="1:47">
      <c r="A118" s="4" t="s">
        <v>542</v>
      </c>
      <c r="S118" s="6" t="n">
        <v>16750</v>
      </c>
    </row>
    <row r="119" spans="1:47">
      <c r="A119" s="4" t="s">
        <v>581</v>
      </c>
    </row>
    <row r="120" spans="1:47">
      <c r="A120" s="4" t="s">
        <v>543</v>
      </c>
      <c r="P120" s="6" t="n">
        <v>184250</v>
      </c>
    </row>
    <row r="121" spans="1:47">
      <c r="A121" s="4" t="s">
        <v>582</v>
      </c>
    </row>
    <row r="122" spans="1:47">
      <c r="A122" s="4" t="s">
        <v>527</v>
      </c>
      <c r="P122" s="7" t="n">
        <v>0.017</v>
      </c>
    </row>
    <row r="123" spans="1:47">
      <c r="A123" s="4" t="s">
        <v>561</v>
      </c>
      <c r="P123" s="6" t="n">
        <v>16750</v>
      </c>
    </row>
    <row r="124" spans="1:47">
      <c r="A124" s="4" t="s">
        <v>562</v>
      </c>
      <c r="P124" s="5" t="n">
        <v>16750</v>
      </c>
    </row>
    <row r="125" spans="1:47">
      <c r="A125" s="4" t="s">
        <v>558</v>
      </c>
      <c r="P125" s="6" t="n">
        <v>9754</v>
      </c>
    </row>
    <row r="126" spans="1:47">
      <c r="A126" s="4" t="s">
        <v>563</v>
      </c>
      <c r="P126" s="4" t="s">
        <v>564</v>
      </c>
    </row>
    <row r="127" spans="1:47">
      <c r="A127" s="4" t="s">
        <v>543</v>
      </c>
      <c r="P127" s="6" t="n">
        <v>167500</v>
      </c>
    </row>
    <row r="128" spans="1:47">
      <c r="A128" s="4" t="s">
        <v>546</v>
      </c>
      <c r="P128" s="9" t="n">
        <v>0.0179</v>
      </c>
    </row>
    <row r="129" spans="1:47">
      <c r="A129" s="4" t="s">
        <v>583</v>
      </c>
    </row>
    <row r="130" spans="1:47">
      <c r="A130" s="4" t="s">
        <v>90</v>
      </c>
      <c r="AO130" s="5" t="n">
        <v>9754</v>
      </c>
    </row>
    <row r="131" spans="1:47">
      <c r="A131" s="4" t="s">
        <v>558</v>
      </c>
      <c r="AO131" s="5" t="n">
        <v>0</v>
      </c>
    </row>
    <row r="132" spans="1:47">
      <c r="A132" s="4" t="s">
        <v>584</v>
      </c>
    </row>
    <row r="133" spans="1:47">
      <c r="A133" s="4" t="s">
        <v>538</v>
      </c>
      <c r="K133" s="6" t="n">
        <v>248737</v>
      </c>
    </row>
    <row r="134" spans="1:47">
      <c r="A134" s="4" t="s">
        <v>542</v>
      </c>
      <c r="C134" s="5" t="n">
        <v>64487</v>
      </c>
    </row>
    <row r="135" spans="1:47">
      <c r="A135" s="4" t="s">
        <v>585</v>
      </c>
      <c r="K135" s="5" t="n">
        <v>73386</v>
      </c>
    </row>
    <row r="136" spans="1:47">
      <c r="A136" s="4" t="s">
        <v>586</v>
      </c>
    </row>
    <row r="137" spans="1:47">
      <c r="A137" s="4" t="s">
        <v>552</v>
      </c>
      <c r="AO137" s="5" t="n">
        <v>54168</v>
      </c>
    </row>
    <row r="138" spans="1:47">
      <c r="A138" s="4" t="s">
        <v>587</v>
      </c>
    </row>
    <row r="139" spans="1:47">
      <c r="A139" s="4" t="s">
        <v>538</v>
      </c>
      <c r="H139" s="5" t="n">
        <v>73386</v>
      </c>
    </row>
    <row r="140" spans="1:47">
      <c r="A140" s="4" t="s">
        <v>542</v>
      </c>
      <c r="C140" s="5" t="n">
        <v>19775</v>
      </c>
    </row>
    <row r="141" spans="1:47">
      <c r="A141" s="4" t="s">
        <v>585</v>
      </c>
      <c r="H141" s="6" t="n">
        <v>73386</v>
      </c>
    </row>
    <row r="142" spans="1:47">
      <c r="A142" s="4" t="s">
        <v>588</v>
      </c>
    </row>
    <row r="143" spans="1:47">
      <c r="A143" s="4" t="s">
        <v>550</v>
      </c>
      <c r="AO143" s="5" t="n">
        <v>54168</v>
      </c>
    </row>
    <row r="144" spans="1:47">
      <c r="A144" s="4" t="s">
        <v>589</v>
      </c>
    </row>
    <row r="145" spans="1:47">
      <c r="A145" s="4" t="s">
        <v>527</v>
      </c>
      <c r="H145" s="7" t="n">
        <v>0.012</v>
      </c>
    </row>
    <row r="146" spans="1:47">
      <c r="A146" s="4" t="s">
        <v>579</v>
      </c>
      <c r="H146" s="10" t="n">
        <v>0.0045</v>
      </c>
    </row>
    <row r="147" spans="1:47">
      <c r="A147" s="4" t="s">
        <v>533</v>
      </c>
      <c r="D147" s="6" t="n">
        <v>53000</v>
      </c>
      <c r="H147" s="6" t="n">
        <v>56500</v>
      </c>
    </row>
    <row r="148" spans="1:47">
      <c r="A148" s="4" t="s">
        <v>90</v>
      </c>
      <c r="D148" s="5" t="n">
        <v>3000</v>
      </c>
      <c r="H148" s="5" t="n">
        <v>6500</v>
      </c>
      <c r="AO148" s="5" t="n">
        <v>3611</v>
      </c>
    </row>
    <row r="149" spans="1:47">
      <c r="A149" s="4" t="s">
        <v>558</v>
      </c>
      <c r="AO149" s="5" t="n">
        <v>2889</v>
      </c>
    </row>
    <row r="150" spans="1:47">
      <c r="A150" s="4" t="s">
        <v>542</v>
      </c>
      <c r="D150" s="6" t="n">
        <v>28538</v>
      </c>
    </row>
    <row r="151" spans="1:47">
      <c r="A151" s="4" t="s">
        <v>563</v>
      </c>
      <c r="D151" s="4" t="s">
        <v>590</v>
      </c>
    </row>
    <row r="152" spans="1:47">
      <c r="A152" s="4" t="s">
        <v>591</v>
      </c>
      <c r="D152" s="4" t="s">
        <v>592</v>
      </c>
    </row>
    <row r="153" spans="1:47">
      <c r="A153" s="4" t="s">
        <v>593</v>
      </c>
    </row>
    <row r="154" spans="1:47">
      <c r="A154" s="4" t="s">
        <v>529</v>
      </c>
      <c r="AO154" s="6" t="n">
        <v>819</v>
      </c>
      <c r="AP154" s="4" t="s">
        <v>37</v>
      </c>
    </row>
    <row r="155" spans="1:47">
      <c r="A155" s="4" t="s">
        <v>539</v>
      </c>
      <c r="AO155" s="4" t="s">
        <v>594</v>
      </c>
    </row>
    <row r="156" spans="1:47">
      <c r="A156" s="4" t="s">
        <v>90</v>
      </c>
      <c r="AO156" s="6" t="n">
        <v>500</v>
      </c>
    </row>
    <row r="157" spans="1:47">
      <c r="A157" s="4" t="s">
        <v>89</v>
      </c>
      <c r="AO157" s="5" t="n">
        <v>819</v>
      </c>
    </row>
    <row r="158" spans="1:47">
      <c r="A158" s="4" t="s">
        <v>558</v>
      </c>
      <c r="AO158" s="5" t="n">
        <v>2500</v>
      </c>
    </row>
    <row r="159" spans="1:47">
      <c r="A159" s="4" t="s">
        <v>542</v>
      </c>
      <c r="AO159" s="5" t="n">
        <v>28538</v>
      </c>
    </row>
    <row r="160" spans="1:47">
      <c r="A160" s="4" t="s">
        <v>545</v>
      </c>
      <c r="AO160" s="5" t="n">
        <v>53000</v>
      </c>
    </row>
    <row r="161" spans="1:47">
      <c r="A161" s="4" t="s">
        <v>595</v>
      </c>
      <c r="AO161" s="5" t="n">
        <v>9188</v>
      </c>
    </row>
    <row r="162" spans="1:47">
      <c r="A162" s="4" t="s">
        <v>596</v>
      </c>
    </row>
    <row r="163" spans="1:47">
      <c r="A163" s="4" t="s">
        <v>529</v>
      </c>
      <c r="AO163" s="5" t="n">
        <v>9188</v>
      </c>
    </row>
    <row r="164" spans="1:47">
      <c r="A164" s="4" t="s">
        <v>550</v>
      </c>
      <c r="AO164" s="5" t="n">
        <v>53000</v>
      </c>
    </row>
    <row r="165" spans="1:47">
      <c r="A165" s="4" t="s">
        <v>553</v>
      </c>
      <c r="AO165" s="5" t="n">
        <v>1045</v>
      </c>
    </row>
    <row r="166" spans="1:47">
      <c r="A166" s="4" t="s">
        <v>555</v>
      </c>
      <c r="AO166" s="5" t="n">
        <v>63233</v>
      </c>
    </row>
    <row r="167" spans="1:47">
      <c r="A167" s="4" t="s">
        <v>597</v>
      </c>
    </row>
    <row r="168" spans="1:47">
      <c r="A168" s="4" t="s">
        <v>533</v>
      </c>
      <c r="AL168" s="6" t="n">
        <v>200000</v>
      </c>
      <c r="AM168" s="6" t="n">
        <v>200000</v>
      </c>
      <c r="AQ168" s="5" t="n">
        <v>16000</v>
      </c>
      <c r="AU168" s="11" t="n">
        <v>75000</v>
      </c>
    </row>
    <row r="169" spans="1:47">
      <c r="A169" s="4" t="s">
        <v>535</v>
      </c>
      <c r="AK169" s="6" t="n">
        <v>35000</v>
      </c>
    </row>
    <row r="170" spans="1:47">
      <c r="A170" s="4" t="s">
        <v>541</v>
      </c>
      <c r="AQ170" s="6" t="n">
        <v>4000</v>
      </c>
    </row>
    <row r="171" spans="1:47">
      <c r="A171" s="4" t="s">
        <v>598</v>
      </c>
    </row>
    <row r="172" spans="1:47">
      <c r="A172" s="4" t="s">
        <v>553</v>
      </c>
      <c r="C172" s="5" t="n">
        <v>184250</v>
      </c>
      <c r="H172" s="5" t="n">
        <v>56500</v>
      </c>
    </row>
    <row r="173" spans="1:47">
      <c r="A173" s="4" t="s">
        <v>599</v>
      </c>
    </row>
    <row r="174" spans="1:47">
      <c r="A174" s="4" t="s">
        <v>600</v>
      </c>
      <c r="K174" s="5" t="n">
        <v>167500</v>
      </c>
      <c r="N174" s="5" t="n">
        <v>135000</v>
      </c>
      <c r="Y174" s="5" t="n">
        <v>148500</v>
      </c>
    </row>
    <row r="175" spans="1:47">
      <c r="A175" s="4" t="s">
        <v>601</v>
      </c>
    </row>
    <row r="176" spans="1:47">
      <c r="A176" s="4" t="s">
        <v>600</v>
      </c>
      <c r="P176" s="6" t="n">
        <v>167500</v>
      </c>
    </row>
    <row r="177" spans="1:47">
      <c r="A177" s="4" t="s">
        <v>602</v>
      </c>
    </row>
    <row r="178" spans="1:47">
      <c r="A178" s="4" t="s">
        <v>553</v>
      </c>
      <c r="C178" s="5" t="n">
        <v>248737</v>
      </c>
      <c r="H178" s="6" t="n">
        <v>76275</v>
      </c>
    </row>
    <row r="179" spans="1:47">
      <c r="A179" s="4" t="s">
        <v>603</v>
      </c>
    </row>
    <row r="180" spans="1:47">
      <c r="A180" s="4" t="s">
        <v>600</v>
      </c>
      <c r="K180" s="5" t="n">
        <v>184250</v>
      </c>
      <c r="N180" s="5" t="n">
        <v>162000</v>
      </c>
      <c r="Y180" s="5" t="n">
        <v>163350</v>
      </c>
    </row>
    <row r="181" spans="1:47">
      <c r="A181" s="4" t="s">
        <v>604</v>
      </c>
    </row>
    <row r="182" spans="1:47">
      <c r="A182" s="4" t="s">
        <v>600</v>
      </c>
      <c r="P182" s="5" t="n">
        <v>184250</v>
      </c>
    </row>
    <row r="183" spans="1:47">
      <c r="A183" s="4" t="s">
        <v>605</v>
      </c>
    </row>
    <row r="184" spans="1:47">
      <c r="A184" s="4" t="s">
        <v>318</v>
      </c>
      <c r="AP184" s="5" t="n">
        <v>10000</v>
      </c>
    </row>
    <row r="185" spans="1:47">
      <c r="A185" s="4" t="s">
        <v>529</v>
      </c>
      <c r="AP185" s="5" t="n">
        <v>492</v>
      </c>
    </row>
    <row r="186" spans="1:47">
      <c r="A186" s="4" t="s">
        <v>606</v>
      </c>
      <c r="AP186" s="5" t="n">
        <v>10492</v>
      </c>
    </row>
    <row r="187" spans="1:47">
      <c r="A187" s="4" t="s">
        <v>607</v>
      </c>
    </row>
    <row r="188" spans="1:47">
      <c r="A188" s="4" t="s">
        <v>318</v>
      </c>
      <c r="AO188" s="6" t="n">
        <v>5000</v>
      </c>
    </row>
    <row r="189" spans="1:47">
      <c r="A189" s="4" t="s">
        <v>529</v>
      </c>
      <c r="AP189" s="6" t="n">
        <v>10000</v>
      </c>
    </row>
    <row r="190" spans="1:47">
      <c r="A190" s="4" t="s">
        <v>608</v>
      </c>
      <c r="AP190" s="4" t="s">
        <v>609</v>
      </c>
    </row>
    <row r="191" spans="1:47">
      <c r="A191" s="4" t="s">
        <v>610</v>
      </c>
    </row>
    <row r="192" spans="1:47">
      <c r="A192" s="4" t="s">
        <v>526</v>
      </c>
      <c r="AE192" s="6" t="n">
        <v>5250</v>
      </c>
    </row>
    <row r="193" spans="1:47">
      <c r="A193" s="4" t="s">
        <v>527</v>
      </c>
      <c r="AE193" s="7" t="n">
        <v>0.015</v>
      </c>
    </row>
    <row r="194" spans="1:47">
      <c r="A194" s="4" t="s">
        <v>611</v>
      </c>
    </row>
    <row r="195" spans="1:47">
      <c r="A195" s="4" t="s">
        <v>526</v>
      </c>
      <c r="AE195" s="6" t="n">
        <v>1500</v>
      </c>
    </row>
    <row r="196" spans="1:47">
      <c r="A196" s="4" t="s">
        <v>527</v>
      </c>
      <c r="AE196" s="9" t="n">
        <v>0.0143</v>
      </c>
    </row>
    <row r="197" spans="1:47">
      <c r="A197" s="4" t="s">
        <v>528</v>
      </c>
      <c r="AE197" s="5" t="n">
        <v>100000</v>
      </c>
    </row>
    <row r="198" spans="1:47">
      <c r="A198" s="4" t="s">
        <v>612</v>
      </c>
      <c r="AE198" s="6" t="n">
        <v>1430</v>
      </c>
    </row>
    <row r="199" spans="1:47">
      <c r="A199" s="4" t="s">
        <v>561</v>
      </c>
      <c r="AE199" s="5" t="n">
        <v>70</v>
      </c>
    </row>
    <row r="200" spans="1:47">
      <c r="A200" s="4" t="s">
        <v>613</v>
      </c>
    </row>
    <row r="201" spans="1:47">
      <c r="A201" s="4" t="s">
        <v>526</v>
      </c>
      <c r="AE201" s="6" t="n">
        <v>3750</v>
      </c>
    </row>
    <row r="202" spans="1:47">
      <c r="A202" s="4" t="s">
        <v>527</v>
      </c>
      <c r="AE202" s="9" t="n">
        <v>0.0143</v>
      </c>
    </row>
    <row r="203" spans="1:47">
      <c r="A203" s="4" t="s">
        <v>528</v>
      </c>
      <c r="AE203" s="5" t="n">
        <v>250000</v>
      </c>
    </row>
    <row r="204" spans="1:47">
      <c r="A204" s="4" t="s">
        <v>612</v>
      </c>
      <c r="AE204" s="6" t="n">
        <v>3575</v>
      </c>
    </row>
    <row r="205" spans="1:47">
      <c r="A205" s="4" t="s">
        <v>561</v>
      </c>
      <c r="AE205" s="6" t="n">
        <v>175</v>
      </c>
    </row>
    <row r="206" spans="1:47">
      <c r="A206" s="4" t="s">
        <v>614</v>
      </c>
    </row>
    <row r="207" spans="1:47">
      <c r="A207" s="4" t="s">
        <v>527</v>
      </c>
      <c r="V207" s="8" t="n">
        <v>0.02</v>
      </c>
    </row>
    <row r="208" spans="1:47">
      <c r="A208" s="4" t="s">
        <v>615</v>
      </c>
      <c r="V208" s="6" t="n">
        <v>65652</v>
      </c>
    </row>
    <row r="209" spans="1:47">
      <c r="A209" s="4" t="s">
        <v>616</v>
      </c>
    </row>
    <row r="210" spans="1:47">
      <c r="A210" s="4" t="s">
        <v>527</v>
      </c>
      <c r="V210" s="9" t="n">
        <v>0.0205</v>
      </c>
    </row>
    <row r="211" spans="1:47">
      <c r="A211" s="4" t="s">
        <v>528</v>
      </c>
      <c r="V211" s="5" t="n">
        <v>900000</v>
      </c>
    </row>
    <row r="212" spans="1:47">
      <c r="A212" s="4" t="s">
        <v>612</v>
      </c>
      <c r="V212" s="6" t="n">
        <v>18450</v>
      </c>
    </row>
    <row r="213" spans="1:47">
      <c r="A213" s="4" t="s">
        <v>561</v>
      </c>
      <c r="V213" s="5" t="n">
        <v>450</v>
      </c>
    </row>
    <row r="214" spans="1:47">
      <c r="A214" s="4" t="s">
        <v>615</v>
      </c>
      <c r="V214" s="6" t="n">
        <v>18000</v>
      </c>
    </row>
    <row r="215" spans="1:47">
      <c r="A215" s="4" t="s">
        <v>617</v>
      </c>
    </row>
    <row r="216" spans="1:47">
      <c r="A216" s="4" t="s">
        <v>527</v>
      </c>
      <c r="V216" s="9" t="n">
        <v>0.0205</v>
      </c>
    </row>
    <row r="217" spans="1:47">
      <c r="A217" s="4" t="s">
        <v>528</v>
      </c>
      <c r="V217" s="5" t="n">
        <v>1599240</v>
      </c>
    </row>
    <row r="218" spans="1:47">
      <c r="A218" s="4" t="s">
        <v>612</v>
      </c>
      <c r="V218" s="6" t="n">
        <v>32784</v>
      </c>
    </row>
    <row r="219" spans="1:47">
      <c r="A219" s="4" t="s">
        <v>561</v>
      </c>
      <c r="V219" s="5" t="n">
        <v>799</v>
      </c>
    </row>
    <row r="220" spans="1:47">
      <c r="A220" s="4" t="s">
        <v>615</v>
      </c>
      <c r="V220" s="6" t="n">
        <v>31985</v>
      </c>
    </row>
    <row r="221" spans="1:47">
      <c r="A221" s="4" t="s">
        <v>618</v>
      </c>
    </row>
    <row r="222" spans="1:47">
      <c r="A222" s="4" t="s">
        <v>527</v>
      </c>
      <c r="V222" s="9" t="n">
        <v>0.0205</v>
      </c>
    </row>
    <row r="223" spans="1:47">
      <c r="A223" s="4" t="s">
        <v>528</v>
      </c>
      <c r="V223" s="5" t="n">
        <v>783335</v>
      </c>
    </row>
    <row r="224" spans="1:47">
      <c r="A224" s="4" t="s">
        <v>612</v>
      </c>
      <c r="V224" s="6" t="n">
        <v>16058</v>
      </c>
    </row>
    <row r="225" spans="1:47">
      <c r="A225" s="4" t="s">
        <v>561</v>
      </c>
      <c r="V225" s="5" t="n">
        <v>391</v>
      </c>
    </row>
    <row r="226" spans="1:47">
      <c r="A226" s="4" t="s">
        <v>615</v>
      </c>
      <c r="V226" s="5" t="n">
        <v>15667</v>
      </c>
    </row>
    <row r="227" spans="1:47">
      <c r="A227" s="4" t="s">
        <v>619</v>
      </c>
    </row>
    <row r="228" spans="1:47">
      <c r="A228" s="4" t="s">
        <v>526</v>
      </c>
      <c r="V228" s="6" t="n">
        <v>55762</v>
      </c>
    </row>
    <row r="229" spans="1:47">
      <c r="A229" s="4" t="s">
        <v>527</v>
      </c>
      <c r="AA229" s="9" t="n">
        <v>0.0275</v>
      </c>
    </row>
    <row r="230" spans="1:47">
      <c r="A230" s="4" t="s">
        <v>528</v>
      </c>
      <c r="V230" s="5" t="n">
        <v>2720120</v>
      </c>
      <c r="Z230" s="5" t="n">
        <v>4500000</v>
      </c>
      <c r="AA230" s="5" t="n">
        <v>1000000</v>
      </c>
    </row>
    <row r="231" spans="1:47">
      <c r="A231" s="4" t="s">
        <v>612</v>
      </c>
      <c r="Z231" s="6" t="n">
        <v>180900</v>
      </c>
      <c r="AA231" s="6" t="n">
        <v>24800</v>
      </c>
    </row>
    <row r="232" spans="1:47">
      <c r="A232" s="4" t="s">
        <v>561</v>
      </c>
      <c r="V232" s="6" t="n">
        <v>1360</v>
      </c>
      <c r="Z232" s="5" t="n">
        <v>900</v>
      </c>
      <c r="AA232" s="5" t="n">
        <v>2700</v>
      </c>
    </row>
    <row r="233" spans="1:47">
      <c r="A233" s="4" t="s">
        <v>615</v>
      </c>
      <c r="V233" s="6" t="n">
        <v>54402</v>
      </c>
      <c r="Z233" s="6" t="n">
        <v>180000</v>
      </c>
      <c r="AA233" s="6" t="n">
        <v>27500</v>
      </c>
    </row>
    <row r="234" spans="1:47">
      <c r="A234" s="4" t="s">
        <v>579</v>
      </c>
      <c r="V234" s="10" t="n">
        <v>0.0205</v>
      </c>
      <c r="Z234" s="10" t="n">
        <v>0.0201</v>
      </c>
      <c r="AA234" s="10" t="n">
        <v>0.0248</v>
      </c>
    </row>
    <row r="235" spans="1:47">
      <c r="A235" s="4" t="s">
        <v>620</v>
      </c>
    </row>
    <row r="236" spans="1:47">
      <c r="A236" s="4" t="s">
        <v>526</v>
      </c>
      <c r="V236" s="6" t="n">
        <v>74962</v>
      </c>
    </row>
    <row r="237" spans="1:47">
      <c r="A237" s="4" t="s">
        <v>527</v>
      </c>
      <c r="AA237" s="9" t="n">
        <v>0.0275</v>
      </c>
    </row>
    <row r="238" spans="1:47">
      <c r="A238" s="4" t="s">
        <v>528</v>
      </c>
      <c r="V238" s="5" t="n">
        <v>3656697</v>
      </c>
      <c r="Z238" s="5" t="n">
        <v>4500000</v>
      </c>
      <c r="AA238" s="5" t="n">
        <v>1000000</v>
      </c>
    </row>
    <row r="239" spans="1:47">
      <c r="A239" s="4" t="s">
        <v>612</v>
      </c>
      <c r="Z239" s="6" t="n">
        <v>180900</v>
      </c>
      <c r="AA239" s="6" t="n">
        <v>24800</v>
      </c>
    </row>
    <row r="240" spans="1:47">
      <c r="A240" s="4" t="s">
        <v>561</v>
      </c>
      <c r="V240" s="6" t="n">
        <v>1828</v>
      </c>
      <c r="Z240" s="5" t="n">
        <v>900</v>
      </c>
      <c r="AA240" s="5" t="n">
        <v>2700</v>
      </c>
    </row>
    <row r="241" spans="1:47">
      <c r="A241" s="4" t="s">
        <v>615</v>
      </c>
      <c r="V241" s="6" t="n">
        <v>73134</v>
      </c>
      <c r="Z241" s="6" t="n">
        <v>180000</v>
      </c>
      <c r="AA241" s="6" t="n">
        <v>27500</v>
      </c>
    </row>
    <row r="242" spans="1:47">
      <c r="A242" s="4" t="s">
        <v>579</v>
      </c>
      <c r="V242" s="10" t="n">
        <v>0.0205</v>
      </c>
      <c r="Z242" s="10" t="n">
        <v>0.0201</v>
      </c>
      <c r="AA242" s="10" t="n">
        <v>0.0248</v>
      </c>
    </row>
    <row r="243" spans="1:47">
      <c r="A243" s="4" t="s">
        <v>621</v>
      </c>
    </row>
    <row r="244" spans="1:47">
      <c r="A244" s="4" t="s">
        <v>526</v>
      </c>
      <c r="F244" s="6" t="n">
        <v>240000</v>
      </c>
    </row>
    <row r="245" spans="1:47">
      <c r="A245" s="4" t="s">
        <v>527</v>
      </c>
      <c r="V245" s="8" t="n">
        <v>0.02</v>
      </c>
      <c r="Z245" s="8" t="n">
        <v>0.02</v>
      </c>
    </row>
    <row r="246" spans="1:47">
      <c r="A246" s="4" t="s">
        <v>615</v>
      </c>
      <c r="V246" s="6" t="n">
        <v>154014</v>
      </c>
      <c r="Z246" s="6" t="n">
        <v>250000</v>
      </c>
    </row>
    <row r="247" spans="1:47">
      <c r="A247" s="4" t="s">
        <v>531</v>
      </c>
      <c r="AP247" s="5" t="n">
        <v>22200680</v>
      </c>
    </row>
    <row r="248" spans="1:47">
      <c r="A248" s="4" t="s">
        <v>548</v>
      </c>
      <c r="AP248" s="6" t="n">
        <v>459013</v>
      </c>
    </row>
    <row r="249" spans="1:47">
      <c r="A249" s="4" t="s">
        <v>622</v>
      </c>
    </row>
    <row r="250" spans="1:47">
      <c r="A250" s="4" t="s">
        <v>527</v>
      </c>
      <c r="F250" s="7" t="n">
        <v>0.001</v>
      </c>
    </row>
    <row r="251" spans="1:47">
      <c r="A251" s="4" t="s">
        <v>615</v>
      </c>
      <c r="F251" s="6" t="n">
        <v>240000</v>
      </c>
    </row>
    <row r="252" spans="1:47">
      <c r="A252" s="4" t="s">
        <v>530</v>
      </c>
      <c r="F252" s="7" t="n">
        <v>0.001</v>
      </c>
    </row>
    <row r="253" spans="1:47">
      <c r="A253" s="4" t="s">
        <v>623</v>
      </c>
      <c r="F253" s="5" t="n">
        <v>100</v>
      </c>
    </row>
    <row r="254" spans="1:47">
      <c r="A254" s="4" t="s">
        <v>624</v>
      </c>
      <c r="F254" s="6" t="n">
        <v>672000</v>
      </c>
    </row>
    <row r="255" spans="1:47">
      <c r="A255" s="4" t="s">
        <v>531</v>
      </c>
      <c r="F255" s="5" t="n">
        <v>240000000</v>
      </c>
    </row>
    <row r="256" spans="1:47">
      <c r="A256" s="4" t="s">
        <v>532</v>
      </c>
      <c r="F256" s="6" t="n">
        <v>432000</v>
      </c>
    </row>
    <row r="257" spans="1:47">
      <c r="A257" s="4" t="s">
        <v>544</v>
      </c>
      <c r="F257" s="9" t="n">
        <v>0.0028</v>
      </c>
    </row>
    <row r="258" spans="1:47">
      <c r="A258" s="4" t="s">
        <v>548</v>
      </c>
      <c r="F258" s="6" t="n">
        <v>672000</v>
      </c>
    </row>
    <row r="259" spans="1:47">
      <c r="A259" s="4" t="s">
        <v>625</v>
      </c>
    </row>
    <row r="260" spans="1:47">
      <c r="A260" s="4" t="s">
        <v>615</v>
      </c>
      <c r="F260" s="5" t="n">
        <v>240000</v>
      </c>
    </row>
    <row r="261" spans="1:47">
      <c r="A261" s="4" t="s">
        <v>626</v>
      </c>
    </row>
    <row r="262" spans="1:47">
      <c r="A262" s="4" t="s">
        <v>615</v>
      </c>
      <c r="F262" s="5" t="n">
        <v>2400000</v>
      </c>
    </row>
    <row r="263" spans="1:47">
      <c r="A263" s="4" t="s">
        <v>627</v>
      </c>
    </row>
    <row r="264" spans="1:47">
      <c r="A264" s="4" t="s">
        <v>526</v>
      </c>
      <c r="V264" s="6" t="n">
        <v>27139</v>
      </c>
    </row>
    <row r="265" spans="1:47">
      <c r="A265" s="4" t="s">
        <v>528</v>
      </c>
      <c r="V265" s="5" t="n">
        <v>1323863</v>
      </c>
      <c r="Z265" s="5" t="n">
        <v>3500000</v>
      </c>
    </row>
    <row r="266" spans="1:47">
      <c r="A266" s="4" t="s">
        <v>612</v>
      </c>
      <c r="Z266" s="6" t="n">
        <v>70350</v>
      </c>
    </row>
    <row r="267" spans="1:47">
      <c r="A267" s="4" t="s">
        <v>561</v>
      </c>
      <c r="V267" s="6" t="n">
        <v>662</v>
      </c>
      <c r="Z267" s="5" t="n">
        <v>350</v>
      </c>
    </row>
    <row r="268" spans="1:47">
      <c r="A268" s="4" t="s">
        <v>615</v>
      </c>
      <c r="V268" s="6" t="n">
        <v>26477</v>
      </c>
      <c r="Z268" s="6" t="n">
        <v>70000</v>
      </c>
    </row>
    <row r="269" spans="1:47">
      <c r="A269" s="4" t="s">
        <v>579</v>
      </c>
      <c r="V269" s="10" t="n">
        <v>0.0205</v>
      </c>
      <c r="Z269" s="10" t="n">
        <v>0.0201</v>
      </c>
    </row>
    <row r="270" spans="1:47">
      <c r="A270" s="4" t="s">
        <v>628</v>
      </c>
    </row>
    <row r="271" spans="1:47">
      <c r="A271" s="4" t="s">
        <v>526</v>
      </c>
      <c r="F271" s="6" t="n">
        <v>40000</v>
      </c>
    </row>
    <row r="272" spans="1:47">
      <c r="A272" s="4" t="s">
        <v>527</v>
      </c>
      <c r="F272" s="7" t="n">
        <v>0.001</v>
      </c>
    </row>
    <row r="273" spans="1:47">
      <c r="A273" s="4" t="s">
        <v>528</v>
      </c>
      <c r="F273" s="5" t="n">
        <v>400000</v>
      </c>
    </row>
    <row r="274" spans="1:47">
      <c r="A274" s="4" t="s">
        <v>615</v>
      </c>
      <c r="F274" s="6" t="n">
        <v>400</v>
      </c>
    </row>
    <row r="275" spans="1:47">
      <c r="A275" s="4" t="s">
        <v>579</v>
      </c>
      <c r="F275" s="10" t="n">
        <v>0.0028</v>
      </c>
    </row>
    <row r="276" spans="1:47">
      <c r="A276" s="4" t="s">
        <v>624</v>
      </c>
      <c r="F276" s="6" t="n">
        <v>112000</v>
      </c>
    </row>
    <row r="277" spans="1:47">
      <c r="A277" s="4" t="s">
        <v>531</v>
      </c>
      <c r="F277" s="5" t="n">
        <v>40000000</v>
      </c>
    </row>
    <row r="278" spans="1:47">
      <c r="A278" s="4" t="s">
        <v>532</v>
      </c>
      <c r="F278" s="6" t="n">
        <v>72000</v>
      </c>
    </row>
    <row r="279" spans="1:47">
      <c r="A279" s="4" t="s">
        <v>629</v>
      </c>
    </row>
    <row r="280" spans="1:47">
      <c r="A280" s="4" t="s">
        <v>526</v>
      </c>
      <c r="F280" s="6" t="n">
        <v>100000</v>
      </c>
    </row>
    <row r="281" spans="1:47">
      <c r="A281" s="4" t="s">
        <v>527</v>
      </c>
      <c r="F281" s="7" t="n">
        <v>0.001</v>
      </c>
    </row>
    <row r="282" spans="1:47">
      <c r="A282" s="4" t="s">
        <v>528</v>
      </c>
      <c r="F282" s="5" t="n">
        <v>1000000</v>
      </c>
    </row>
    <row r="283" spans="1:47">
      <c r="A283" s="4" t="s">
        <v>615</v>
      </c>
      <c r="F283" s="6" t="n">
        <v>1000</v>
      </c>
    </row>
    <row r="284" spans="1:47">
      <c r="A284" s="4" t="s">
        <v>579</v>
      </c>
      <c r="F284" s="10" t="n">
        <v>0.0028</v>
      </c>
    </row>
    <row r="285" spans="1:47">
      <c r="A285" s="4" t="s">
        <v>624</v>
      </c>
      <c r="F285" s="6" t="n">
        <v>280000</v>
      </c>
    </row>
    <row r="286" spans="1:47">
      <c r="A286" s="4" t="s">
        <v>531</v>
      </c>
      <c r="F286" s="5" t="n">
        <v>100000000</v>
      </c>
    </row>
    <row r="287" spans="1:47">
      <c r="A287" s="4" t="s">
        <v>532</v>
      </c>
      <c r="F287" s="6" t="n">
        <v>180000</v>
      </c>
    </row>
    <row r="288" spans="1:47">
      <c r="A288" s="4" t="s">
        <v>630</v>
      </c>
    </row>
    <row r="289" spans="1:47">
      <c r="A289" s="4" t="s">
        <v>526</v>
      </c>
      <c r="F289" s="6" t="n">
        <v>100000</v>
      </c>
    </row>
    <row r="290" spans="1:47">
      <c r="A290" s="4" t="s">
        <v>527</v>
      </c>
      <c r="F290" s="7" t="n">
        <v>0.001</v>
      </c>
    </row>
    <row r="291" spans="1:47">
      <c r="A291" s="4" t="s">
        <v>528</v>
      </c>
      <c r="F291" s="5" t="n">
        <v>1000000</v>
      </c>
    </row>
    <row r="292" spans="1:47">
      <c r="A292" s="4" t="s">
        <v>615</v>
      </c>
      <c r="F292" s="6" t="n">
        <v>1000</v>
      </c>
    </row>
    <row r="293" spans="1:47">
      <c r="A293" s="4" t="s">
        <v>579</v>
      </c>
      <c r="F293" s="10" t="n">
        <v>0.0028</v>
      </c>
    </row>
    <row r="294" spans="1:47">
      <c r="A294" s="4" t="s">
        <v>624</v>
      </c>
      <c r="F294" s="6" t="n">
        <v>280000</v>
      </c>
    </row>
    <row r="295" spans="1:47">
      <c r="A295" s="4" t="s">
        <v>531</v>
      </c>
      <c r="F295" s="5" t="n">
        <v>100000000</v>
      </c>
    </row>
    <row r="296" spans="1:47">
      <c r="A296" s="4" t="s">
        <v>532</v>
      </c>
      <c r="F296" s="6" t="n">
        <v>180000</v>
      </c>
    </row>
    <row r="297" spans="1:47">
      <c r="A297" s="4" t="s">
        <v>557</v>
      </c>
    </row>
    <row r="298" spans="1:47">
      <c r="A298" s="4" t="s">
        <v>526</v>
      </c>
      <c r="C298" s="6" t="n">
        <v>62800</v>
      </c>
      <c r="E298" s="6" t="n">
        <v>21600</v>
      </c>
      <c r="G298" s="6" t="n">
        <v>33800</v>
      </c>
      <c r="I298" s="6" t="n">
        <v>20400</v>
      </c>
      <c r="J298" s="6" t="n">
        <v>23400</v>
      </c>
      <c r="L298" s="6" t="n">
        <v>33563</v>
      </c>
      <c r="M298" s="6" t="n">
        <v>33562</v>
      </c>
      <c r="N298" s="6" t="n">
        <v>67125</v>
      </c>
      <c r="O298" s="6" t="n">
        <v>50000</v>
      </c>
      <c r="AP298" s="6" t="n">
        <v>113350</v>
      </c>
    </row>
    <row r="299" spans="1:47">
      <c r="A299" s="4" t="s">
        <v>527</v>
      </c>
      <c r="C299" s="12" t="n">
        <v>0.0013362</v>
      </c>
      <c r="E299" s="13" t="n">
        <v>0.00108</v>
      </c>
      <c r="G299" s="13" t="n">
        <v>0.00169</v>
      </c>
      <c r="I299" s="13" t="n">
        <v>0.00204</v>
      </c>
      <c r="J299" s="13" t="n">
        <v>0.00234</v>
      </c>
      <c r="L299" s="14" t="n">
        <v>0.003575</v>
      </c>
      <c r="M299" s="13" t="n">
        <v>0.00429</v>
      </c>
      <c r="N299" s="14" t="n">
        <v>0.006565</v>
      </c>
      <c r="O299" s="12" t="n">
        <v>0.008092500000000001</v>
      </c>
      <c r="AP299" s="7" t="n">
        <v>0.017</v>
      </c>
    </row>
    <row r="300" spans="1:47">
      <c r="A300" s="4" t="s">
        <v>528</v>
      </c>
      <c r="C300" s="5" t="n">
        <v>47000000</v>
      </c>
      <c r="E300" s="5" t="n">
        <v>20000000</v>
      </c>
      <c r="T300" s="5" t="n">
        <v>3167647</v>
      </c>
      <c r="W300" s="5" t="n">
        <v>3500000</v>
      </c>
      <c r="AP300" s="5" t="n">
        <v>6667647</v>
      </c>
    </row>
    <row r="301" spans="1:47">
      <c r="A301" s="4" t="s">
        <v>561</v>
      </c>
      <c r="C301" s="6" t="n">
        <v>250600</v>
      </c>
      <c r="E301" s="6" t="n">
        <v>38220</v>
      </c>
      <c r="I301" s="6" t="n">
        <v>31540</v>
      </c>
      <c r="J301" s="6" t="n">
        <v>31395</v>
      </c>
      <c r="L301" s="6" t="n">
        <v>58570</v>
      </c>
      <c r="M301" s="6" t="n">
        <v>54981</v>
      </c>
      <c r="N301" s="6" t="n">
        <v>66527</v>
      </c>
      <c r="O301" s="6" t="n">
        <v>40305</v>
      </c>
    </row>
    <row r="302" spans="1:47">
      <c r="A302" s="4" t="s">
        <v>579</v>
      </c>
      <c r="C302" s="15" t="n">
        <v>0.006</v>
      </c>
      <c r="E302" s="10" t="n">
        <v>0.0021</v>
      </c>
    </row>
    <row r="303" spans="1:47">
      <c r="A303" s="4" t="s">
        <v>531</v>
      </c>
      <c r="C303" s="5" t="n">
        <v>41766667</v>
      </c>
      <c r="E303" s="5" t="n">
        <v>18200000</v>
      </c>
      <c r="G303" s="5" t="n">
        <v>20000000</v>
      </c>
      <c r="I303" s="5" t="n">
        <v>10000000</v>
      </c>
      <c r="J303" s="5" t="n">
        <v>10000000</v>
      </c>
      <c r="L303" s="5" t="n">
        <v>9388252</v>
      </c>
      <c r="M303" s="5" t="n">
        <v>7823310</v>
      </c>
      <c r="N303" s="5" t="n">
        <v>10224676</v>
      </c>
      <c r="O303" s="5" t="n">
        <v>6178560</v>
      </c>
    </row>
    <row r="304" spans="1:47">
      <c r="A304" s="4" t="s">
        <v>545</v>
      </c>
      <c r="C304" s="6" t="n">
        <v>0</v>
      </c>
    </row>
    <row r="305" spans="1:47">
      <c r="A305" s="4" t="s">
        <v>546</v>
      </c>
      <c r="C305" s="7" t="n">
        <v>0.012</v>
      </c>
      <c r="E305" s="9" t="n">
        <v>0.0021</v>
      </c>
      <c r="O305" s="9" t="n">
        <v>0.0135</v>
      </c>
    </row>
    <row r="306" spans="1:47">
      <c r="A306" s="4" t="s">
        <v>591</v>
      </c>
      <c r="O306" s="4" t="s">
        <v>631</v>
      </c>
    </row>
    <row r="307" spans="1:47">
      <c r="A307" s="4" t="s">
        <v>632</v>
      </c>
    </row>
    <row r="308" spans="1:47">
      <c r="A308" s="4" t="s">
        <v>543</v>
      </c>
      <c r="P308" s="6" t="n">
        <v>167500</v>
      </c>
      <c r="Y308" s="6" t="n">
        <v>148500</v>
      </c>
    </row>
    <row r="309" spans="1:47">
      <c r="A309" s="4" t="s">
        <v>633</v>
      </c>
    </row>
    <row r="310" spans="1:47">
      <c r="A310" s="4" t="s">
        <v>543</v>
      </c>
      <c r="N310" s="6" t="n">
        <v>135000</v>
      </c>
    </row>
    <row r="311" spans="1:47">
      <c r="A311" s="4" t="s">
        <v>634</v>
      </c>
    </row>
    <row r="312" spans="1:47">
      <c r="A312" s="4" t="s">
        <v>543</v>
      </c>
      <c r="K312" s="6" t="n">
        <v>167500</v>
      </c>
      <c r="N312" s="6" t="n">
        <v>135000</v>
      </c>
    </row>
    <row r="313" spans="1:47">
      <c r="A313" s="4" t="s">
        <v>635</v>
      </c>
    </row>
    <row r="314" spans="1:47">
      <c r="A314" s="4" t="s">
        <v>527</v>
      </c>
      <c r="AR314" s="8" t="n">
        <v>0.01</v>
      </c>
    </row>
    <row r="315" spans="1:47">
      <c r="A315" s="4" t="s">
        <v>572</v>
      </c>
      <c r="AR315" s="6" t="n">
        <v>39000</v>
      </c>
    </row>
    <row r="316" spans="1:47">
      <c r="A316" s="4" t="s">
        <v>563</v>
      </c>
      <c r="AR316" s="4" t="s">
        <v>564</v>
      </c>
    </row>
    <row r="317" spans="1:47">
      <c r="A317" s="4" t="s">
        <v>545</v>
      </c>
      <c r="AR317" s="6" t="n">
        <v>60000</v>
      </c>
    </row>
    <row r="318" spans="1:47">
      <c r="A318" s="4" t="s">
        <v>546</v>
      </c>
      <c r="AR318" s="9" t="n">
        <v>0.01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191</v>
      </c>
    </row>
    <row r="3" spans="1:3">
      <c r="A3" s="4" t="s">
        <v>637</v>
      </c>
      <c r="B3" s="6" t="n">
        <v>113770</v>
      </c>
      <c r="C3" s="6" t="n">
        <v>89184</v>
      </c>
    </row>
    <row r="4" spans="1:3">
      <c r="A4" s="4" t="s">
        <v>422</v>
      </c>
      <c r="B4" s="5" t="n">
        <v>64032</v>
      </c>
      <c r="C4" s="5" t="n">
        <v>83354</v>
      </c>
    </row>
    <row r="5" spans="1:3">
      <c r="A5" s="4" t="s">
        <v>116</v>
      </c>
      <c r="B5" s="6" t="n">
        <v>177802</v>
      </c>
      <c r="C5" s="6" t="n">
        <v>172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295</v>
      </c>
      <c r="D1" s="2" t="s">
        <v>32</v>
      </c>
    </row>
    <row r="2" spans="1:4">
      <c r="A2" s="3" t="s">
        <v>191</v>
      </c>
    </row>
    <row r="3" spans="1:4">
      <c r="A3" s="4" t="s">
        <v>639</v>
      </c>
      <c r="B3" s="4" t="s">
        <v>37</v>
      </c>
      <c r="C3" s="6" t="n">
        <v>184656</v>
      </c>
      <c r="D3" s="6" t="n">
        <v>184656</v>
      </c>
    </row>
    <row r="4" spans="1:4">
      <c r="A4" s="4" t="s">
        <v>640</v>
      </c>
      <c r="B4" s="5" t="n">
        <v>5000</v>
      </c>
      <c r="D4" s="5" t="n">
        <v>10492</v>
      </c>
    </row>
    <row r="5" spans="1:4">
      <c r="A5" s="4" t="s">
        <v>641</v>
      </c>
      <c r="B5" s="4" t="s">
        <v>37</v>
      </c>
      <c r="D5" s="5" t="n">
        <v>1361</v>
      </c>
    </row>
    <row r="6" spans="1:4">
      <c r="A6" s="4" t="s">
        <v>116</v>
      </c>
      <c r="B6" s="6" t="n">
        <v>5000</v>
      </c>
      <c r="D6" s="6" t="n">
        <v>196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191</v>
      </c>
    </row>
    <row r="3" spans="1:3">
      <c r="A3" s="4" t="s">
        <v>637</v>
      </c>
      <c r="B3" s="6" t="n">
        <v>233869</v>
      </c>
      <c r="C3" s="6" t="n">
        <v>52587</v>
      </c>
    </row>
    <row r="4" spans="1:3">
      <c r="A4" s="4" t="s">
        <v>643</v>
      </c>
      <c r="B4" s="5" t="n">
        <v>5096</v>
      </c>
      <c r="C4" s="5" t="n">
        <v>1161</v>
      </c>
    </row>
    <row r="5" spans="1:3">
      <c r="A5" s="4" t="s">
        <v>644</v>
      </c>
      <c r="B5" s="6" t="n">
        <v>238965</v>
      </c>
      <c r="C5" s="6" t="n">
        <v>537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191</v>
      </c>
    </row>
    <row r="4" spans="1:3">
      <c r="A4" s="4" t="s">
        <v>387</v>
      </c>
      <c r="B4" s="4" t="s">
        <v>37</v>
      </c>
      <c r="C4" s="4" t="s">
        <v>37</v>
      </c>
    </row>
    <row r="5" spans="1:3">
      <c r="A5" s="4" t="s">
        <v>646</v>
      </c>
      <c r="B5" s="5" t="n">
        <v>49130</v>
      </c>
      <c r="C5" s="5" t="n">
        <v>5974</v>
      </c>
    </row>
    <row r="6" spans="1:3">
      <c r="A6" s="4" t="s">
        <v>647</v>
      </c>
      <c r="B6" s="5" t="n">
        <v>-49130</v>
      </c>
      <c r="C6" s="5" t="n">
        <v>-5974</v>
      </c>
    </row>
    <row r="7" spans="1:3">
      <c r="A7" s="4" t="s">
        <v>391</v>
      </c>
      <c r="B7" s="4" t="s">
        <v>37</v>
      </c>
      <c r="C7" s="4" t="s">
        <v>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295</v>
      </c>
      <c r="D1" s="2" t="s">
        <v>32</v>
      </c>
    </row>
    <row r="2" spans="1:4">
      <c r="A2" s="4" t="s">
        <v>649</v>
      </c>
      <c r="B2" s="6" t="n">
        <v>106196</v>
      </c>
      <c r="C2" s="6" t="n">
        <v>106196</v>
      </c>
    </row>
    <row r="3" spans="1:4">
      <c r="A3" s="4" t="s">
        <v>650</v>
      </c>
      <c r="B3" s="5" t="n">
        <v>184656</v>
      </c>
    </row>
    <row r="4" spans="1:4">
      <c r="A4" s="4" t="s">
        <v>651</v>
      </c>
      <c r="B4" s="5" t="n">
        <v>340673</v>
      </c>
      <c r="D4" s="6" t="n">
        <v>840018</v>
      </c>
    </row>
    <row r="5" spans="1:4">
      <c r="A5" s="4" t="s">
        <v>652</v>
      </c>
    </row>
    <row r="6" spans="1:4">
      <c r="A6" s="4" t="s">
        <v>653</v>
      </c>
      <c r="D6" s="5" t="n">
        <v>120420</v>
      </c>
    </row>
    <row r="7" spans="1:4">
      <c r="A7" s="4" t="s">
        <v>649</v>
      </c>
      <c r="D7" s="5" t="n">
        <v>106196</v>
      </c>
    </row>
    <row r="8" spans="1:4">
      <c r="A8" s="4" t="s">
        <v>650</v>
      </c>
      <c r="D8" s="5" t="n">
        <v>184656</v>
      </c>
    </row>
    <row r="9" spans="1:4">
      <c r="A9" s="4" t="s">
        <v>651</v>
      </c>
      <c r="D9" s="5" t="n">
        <v>411272</v>
      </c>
    </row>
    <row r="10" spans="1:4">
      <c r="A10" s="4" t="s">
        <v>654</v>
      </c>
    </row>
    <row r="11" spans="1:4">
      <c r="A11" s="4" t="s">
        <v>653</v>
      </c>
      <c r="B11" s="5" t="n">
        <v>319598</v>
      </c>
      <c r="D11" s="5" t="n">
        <v>319598</v>
      </c>
    </row>
    <row r="12" spans="1:4">
      <c r="A12" s="4" t="s">
        <v>649</v>
      </c>
      <c r="B12" s="5" t="n">
        <v>160402</v>
      </c>
      <c r="D12" s="5" t="n">
        <v>160402</v>
      </c>
    </row>
    <row r="13" spans="1:4">
      <c r="A13" s="4" t="s">
        <v>650</v>
      </c>
      <c r="D13" s="4" t="s">
        <v>37</v>
      </c>
    </row>
    <row r="14" spans="1:4">
      <c r="A14" s="4" t="s">
        <v>651</v>
      </c>
      <c r="B14" s="5" t="n">
        <v>480000</v>
      </c>
      <c r="D14" s="5" t="n">
        <v>480000</v>
      </c>
    </row>
    <row r="15" spans="1:4">
      <c r="A15" s="4" t="s">
        <v>655</v>
      </c>
    </row>
    <row r="16" spans="1:4">
      <c r="A16" s="4" t="s">
        <v>653</v>
      </c>
      <c r="B16" s="4" t="s">
        <v>37</v>
      </c>
      <c r="D16" s="4" t="s">
        <v>37</v>
      </c>
    </row>
    <row r="17" spans="1:4">
      <c r="A17" s="4" t="s">
        <v>649</v>
      </c>
      <c r="B17" s="5" t="n">
        <v>37971</v>
      </c>
      <c r="D17" s="5" t="n">
        <v>37971</v>
      </c>
    </row>
    <row r="18" spans="1:4">
      <c r="A18" s="4" t="s">
        <v>650</v>
      </c>
      <c r="D18" s="4" t="s">
        <v>37</v>
      </c>
    </row>
    <row r="19" spans="1:4">
      <c r="A19" s="4" t="s">
        <v>651</v>
      </c>
      <c r="B19" s="5" t="n">
        <v>37971</v>
      </c>
      <c r="D19" s="5" t="n">
        <v>37971</v>
      </c>
    </row>
    <row r="20" spans="1:4">
      <c r="A20" s="4" t="s">
        <v>656</v>
      </c>
    </row>
    <row r="21" spans="1:4">
      <c r="A21" s="4" t="s">
        <v>653</v>
      </c>
      <c r="D21" s="4" t="s">
        <v>37</v>
      </c>
    </row>
    <row r="22" spans="1:4">
      <c r="A22" s="4" t="s">
        <v>649</v>
      </c>
      <c r="D22" s="4" t="s">
        <v>37</v>
      </c>
    </row>
    <row r="23" spans="1:4">
      <c r="A23" s="4" t="s">
        <v>650</v>
      </c>
      <c r="D23" s="4" t="s">
        <v>37</v>
      </c>
    </row>
    <row r="24" spans="1:4">
      <c r="A24" s="4" t="s">
        <v>651</v>
      </c>
      <c r="D24" s="4" t="s">
        <v>37</v>
      </c>
    </row>
    <row r="25" spans="1:4">
      <c r="A25" s="4" t="s">
        <v>657</v>
      </c>
    </row>
    <row r="26" spans="1:4">
      <c r="A26" s="4" t="s">
        <v>653</v>
      </c>
      <c r="D26" s="5" t="n">
        <v>153333</v>
      </c>
    </row>
    <row r="27" spans="1:4">
      <c r="A27" s="4" t="s">
        <v>649</v>
      </c>
      <c r="D27" s="4" t="s">
        <v>37</v>
      </c>
    </row>
    <row r="28" spans="1:4">
      <c r="A28" s="4" t="s">
        <v>650</v>
      </c>
      <c r="D28" s="4" t="s">
        <v>37</v>
      </c>
    </row>
    <row r="29" spans="1:4">
      <c r="A29" s="4" t="s">
        <v>651</v>
      </c>
      <c r="D29" s="5" t="n">
        <v>153333</v>
      </c>
    </row>
    <row r="30" spans="1:4">
      <c r="A30" s="4" t="s">
        <v>658</v>
      </c>
    </row>
    <row r="31" spans="1:4">
      <c r="A31" s="4" t="s">
        <v>653</v>
      </c>
      <c r="D31" s="5" t="n">
        <v>114584</v>
      </c>
    </row>
    <row r="32" spans="1:4">
      <c r="A32" s="4" t="s">
        <v>649</v>
      </c>
      <c r="D32" s="4" t="s">
        <v>37</v>
      </c>
    </row>
    <row r="33" spans="1:4">
      <c r="A33" s="4" t="s">
        <v>650</v>
      </c>
      <c r="D33" s="4" t="s">
        <v>37</v>
      </c>
    </row>
    <row r="34" spans="1:4">
      <c r="A34" s="4" t="s">
        <v>651</v>
      </c>
      <c r="D34" s="5" t="n">
        <v>114584</v>
      </c>
    </row>
    <row r="35" spans="1:4">
      <c r="A35" s="4" t="s">
        <v>659</v>
      </c>
    </row>
    <row r="36" spans="1:4">
      <c r="A36" s="4" t="s">
        <v>653</v>
      </c>
      <c r="D36" s="5" t="n">
        <v>132083</v>
      </c>
    </row>
    <row r="37" spans="1:4">
      <c r="A37" s="4" t="s">
        <v>649</v>
      </c>
      <c r="D37" s="4" t="s">
        <v>37</v>
      </c>
    </row>
    <row r="38" spans="1:4">
      <c r="A38" s="4" t="s">
        <v>650</v>
      </c>
      <c r="D38" s="4" t="s">
        <v>37</v>
      </c>
    </row>
    <row r="39" spans="1:4">
      <c r="A39" s="4" t="s">
        <v>651</v>
      </c>
      <c r="D39" s="5" t="n">
        <v>132083</v>
      </c>
    </row>
    <row r="40" spans="1:4">
      <c r="A40" s="4" t="s">
        <v>660</v>
      </c>
    </row>
    <row r="41" spans="1:4">
      <c r="A41" s="4" t="s">
        <v>653</v>
      </c>
      <c r="B41" s="5" t="n">
        <v>340673</v>
      </c>
      <c r="D41" s="5" t="n">
        <v>840018</v>
      </c>
    </row>
    <row r="42" spans="1:4">
      <c r="A42" s="4" t="s">
        <v>649</v>
      </c>
      <c r="B42" s="5" t="n">
        <v>203642</v>
      </c>
      <c r="D42" s="5" t="n">
        <v>304569</v>
      </c>
    </row>
    <row r="43" spans="1:4">
      <c r="A43" s="4" t="s">
        <v>650</v>
      </c>
      <c r="D43" s="5" t="n">
        <v>184656</v>
      </c>
    </row>
    <row r="44" spans="1:4">
      <c r="A44" s="4" t="s">
        <v>651</v>
      </c>
      <c r="B44" s="5" t="n">
        <v>544315</v>
      </c>
      <c r="D44" s="5" t="n">
        <v>1329243</v>
      </c>
    </row>
    <row r="45" spans="1:4">
      <c r="A45" s="4" t="s">
        <v>661</v>
      </c>
    </row>
    <row r="46" spans="1:4">
      <c r="A46" s="4" t="s">
        <v>653</v>
      </c>
      <c r="D46" s="5" t="n">
        <v>47353</v>
      </c>
    </row>
    <row r="47" spans="1:4">
      <c r="A47" s="4" t="s">
        <v>649</v>
      </c>
      <c r="D47" s="4" t="s">
        <v>37</v>
      </c>
    </row>
    <row r="48" spans="1:4">
      <c r="A48" s="4" t="s">
        <v>651</v>
      </c>
      <c r="D48" s="5" t="n">
        <v>47353</v>
      </c>
    </row>
    <row r="49" spans="1:4">
      <c r="A49" s="4" t="s">
        <v>593</v>
      </c>
    </row>
    <row r="50" spans="1:4">
      <c r="A50" s="4" t="s">
        <v>653</v>
      </c>
      <c r="B50" s="5" t="n">
        <v>401161</v>
      </c>
      <c r="D50" s="5" t="n">
        <v>47353</v>
      </c>
    </row>
    <row r="51" spans="1:4">
      <c r="A51" s="4" t="s">
        <v>649</v>
      </c>
      <c r="B51" s="5" t="n">
        <v>819</v>
      </c>
      <c r="D51" s="4" t="s">
        <v>37</v>
      </c>
    </row>
    <row r="52" spans="1:4">
      <c r="A52" s="4" t="s">
        <v>651</v>
      </c>
      <c r="B52" s="5" t="n">
        <v>401980</v>
      </c>
      <c r="D52" s="6" t="n">
        <v>47353</v>
      </c>
    </row>
    <row r="53" spans="1:4">
      <c r="A53" s="4" t="s">
        <v>662</v>
      </c>
    </row>
    <row r="54" spans="1:4">
      <c r="A54" s="4" t="s">
        <v>653</v>
      </c>
      <c r="B54" s="5" t="n">
        <v>21075</v>
      </c>
    </row>
    <row r="55" spans="1:4">
      <c r="A55" s="4" t="s">
        <v>649</v>
      </c>
      <c r="B55" s="5" t="n">
        <v>5269</v>
      </c>
    </row>
    <row r="56" spans="1:4">
      <c r="A56" s="4" t="s">
        <v>651</v>
      </c>
      <c r="B56" s="5" t="n">
        <v>203642</v>
      </c>
    </row>
    <row r="57" spans="1:4">
      <c r="A57" s="4" t="s">
        <v>663</v>
      </c>
    </row>
    <row r="58" spans="1:4">
      <c r="A58" s="4" t="s">
        <v>653</v>
      </c>
      <c r="B58" s="4" t="s">
        <v>37</v>
      </c>
    </row>
    <row r="59" spans="1:4">
      <c r="A59" s="4" t="s">
        <v>649</v>
      </c>
      <c r="B59" s="4" t="s">
        <v>37</v>
      </c>
    </row>
    <row r="60" spans="1:4">
      <c r="A60" s="4" t="s">
        <v>651</v>
      </c>
      <c r="B60" s="4" t="s">
        <v>37</v>
      </c>
    </row>
    <row r="61" spans="1:4">
      <c r="A61" s="4" t="s">
        <v>664</v>
      </c>
    </row>
    <row r="62" spans="1:4">
      <c r="A62" s="4" t="s">
        <v>653</v>
      </c>
      <c r="B62" s="4" t="s">
        <v>37</v>
      </c>
    </row>
    <row r="63" spans="1:4">
      <c r="A63" s="4" t="s">
        <v>649</v>
      </c>
      <c r="B63" s="4" t="s">
        <v>37</v>
      </c>
    </row>
    <row r="64" spans="1:4">
      <c r="A64" s="4" t="s">
        <v>651</v>
      </c>
      <c r="B64" s="4" t="s">
        <v>37</v>
      </c>
    </row>
    <row r="65" spans="1:4">
      <c r="A65" s="4" t="s">
        <v>665</v>
      </c>
    </row>
    <row r="66" spans="1:4">
      <c r="A66" s="4" t="s">
        <v>653</v>
      </c>
      <c r="B66" s="4" t="s">
        <v>37</v>
      </c>
    </row>
    <row r="67" spans="1:4">
      <c r="A67" s="4" t="s">
        <v>649</v>
      </c>
      <c r="B67" s="4" t="s">
        <v>37</v>
      </c>
    </row>
    <row r="68" spans="1:4">
      <c r="A68" s="4" t="s">
        <v>651</v>
      </c>
      <c r="B68" s="4" t="s">
        <v>37</v>
      </c>
    </row>
    <row r="69" spans="1:4">
      <c r="A69" s="4" t="s">
        <v>666</v>
      </c>
    </row>
    <row r="70" spans="1:4">
      <c r="A70" s="4" t="s">
        <v>653</v>
      </c>
      <c r="B70" s="5" t="n">
        <v>248737</v>
      </c>
    </row>
    <row r="71" spans="1:4">
      <c r="A71" s="4" t="s">
        <v>649</v>
      </c>
      <c r="B71" s="4" t="s">
        <v>37</v>
      </c>
    </row>
    <row r="72" spans="1:4">
      <c r="A72" s="4" t="s">
        <v>651</v>
      </c>
      <c r="B72" s="5" t="n">
        <v>248737</v>
      </c>
    </row>
    <row r="73" spans="1:4">
      <c r="A73" s="4" t="s">
        <v>667</v>
      </c>
    </row>
    <row r="74" spans="1:4">
      <c r="A74" s="4" t="s">
        <v>653</v>
      </c>
      <c r="B74" s="5" t="n">
        <v>73386</v>
      </c>
    </row>
    <row r="75" spans="1:4">
      <c r="A75" s="4" t="s">
        <v>649</v>
      </c>
      <c r="B75" s="4" t="s">
        <v>37</v>
      </c>
    </row>
    <row r="76" spans="1:4">
      <c r="A76" s="4" t="s">
        <v>651</v>
      </c>
      <c r="B76" s="5" t="n">
        <v>73386</v>
      </c>
    </row>
    <row r="77" spans="1:4">
      <c r="A77" s="4" t="s">
        <v>668</v>
      </c>
    </row>
    <row r="78" spans="1:4">
      <c r="A78" s="4" t="s">
        <v>653</v>
      </c>
      <c r="B78" s="5" t="n">
        <v>79038</v>
      </c>
    </row>
    <row r="79" spans="1:4">
      <c r="A79" s="4" t="s">
        <v>649</v>
      </c>
      <c r="B79" s="5" t="n">
        <v>819</v>
      </c>
    </row>
    <row r="80" spans="1:4">
      <c r="A80" s="4" t="s">
        <v>651</v>
      </c>
      <c r="B80" s="6" t="n">
        <v>79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9</v>
      </c>
      <c r="B1" s="2" t="s">
        <v>2</v>
      </c>
      <c r="C1" s="2" t="s">
        <v>670</v>
      </c>
      <c r="D1" s="2" t="s">
        <v>32</v>
      </c>
      <c r="E1" s="2" t="s">
        <v>671</v>
      </c>
      <c r="F1" s="2" t="s">
        <v>672</v>
      </c>
    </row>
    <row r="2" spans="1:6">
      <c r="A2" s="4" t="s">
        <v>673</v>
      </c>
      <c r="B2" s="6" t="n">
        <v>340673</v>
      </c>
      <c r="D2" s="6" t="n">
        <v>840018</v>
      </c>
    </row>
    <row r="3" spans="1:6">
      <c r="A3" s="4" t="s">
        <v>538</v>
      </c>
      <c r="C3" s="6" t="n">
        <v>21075</v>
      </c>
      <c r="E3" s="6" t="n">
        <v>319598</v>
      </c>
      <c r="F3" s="6" t="n">
        <v>120420</v>
      </c>
    </row>
    <row r="4" spans="1:6">
      <c r="A4" s="4" t="s">
        <v>674</v>
      </c>
      <c r="B4" s="5" t="n">
        <v>120420</v>
      </c>
    </row>
    <row r="5" spans="1:6">
      <c r="A5" s="4" t="s">
        <v>675</v>
      </c>
    </row>
    <row r="6" spans="1:6">
      <c r="A6" s="4" t="s">
        <v>538</v>
      </c>
      <c r="D6" s="5" t="n">
        <v>135000</v>
      </c>
    </row>
    <row r="7" spans="1:6">
      <c r="A7" s="4" t="s">
        <v>676</v>
      </c>
      <c r="D7" s="5" t="n">
        <v>-30000</v>
      </c>
    </row>
    <row r="8" spans="1:6">
      <c r="A8" s="4" t="s">
        <v>677</v>
      </c>
      <c r="D8" s="5" t="n">
        <v>-5000</v>
      </c>
    </row>
    <row r="9" spans="1:6">
      <c r="A9" s="4" t="s">
        <v>678</v>
      </c>
      <c r="D9" s="5" t="n">
        <v>35000</v>
      </c>
    </row>
    <row r="10" spans="1:6">
      <c r="A10" s="4" t="s">
        <v>679</v>
      </c>
      <c r="D10" s="5" t="n">
        <v>-135000</v>
      </c>
    </row>
    <row r="11" spans="1:6">
      <c r="A11" s="4" t="s">
        <v>674</v>
      </c>
      <c r="D11" s="4" t="s">
        <v>37</v>
      </c>
    </row>
    <row r="12" spans="1:6">
      <c r="A12" s="4" t="s">
        <v>680</v>
      </c>
    </row>
    <row r="13" spans="1:6">
      <c r="A13" s="4" t="s">
        <v>673</v>
      </c>
      <c r="B13" s="5" t="n">
        <v>1533333</v>
      </c>
    </row>
    <row r="14" spans="1:6">
      <c r="A14" s="4" t="s">
        <v>538</v>
      </c>
      <c r="D14" s="5" t="n">
        <v>167500</v>
      </c>
    </row>
    <row r="15" spans="1:6">
      <c r="A15" s="4" t="s">
        <v>676</v>
      </c>
      <c r="D15" s="5" t="n">
        <v>-37500</v>
      </c>
    </row>
    <row r="16" spans="1:6">
      <c r="A16" s="4" t="s">
        <v>677</v>
      </c>
      <c r="D16" s="5" t="n">
        <v>-5000</v>
      </c>
    </row>
    <row r="17" spans="1:6">
      <c r="A17" s="4" t="s">
        <v>678</v>
      </c>
      <c r="B17" s="5" t="n">
        <v>14167</v>
      </c>
      <c r="D17" s="5" t="n">
        <v>28333</v>
      </c>
    </row>
    <row r="18" spans="1:6">
      <c r="A18" s="4" t="s">
        <v>681</v>
      </c>
      <c r="B18" s="5" t="n">
        <v>-167500</v>
      </c>
    </row>
    <row r="19" spans="1:6">
      <c r="A19" s="4" t="s">
        <v>674</v>
      </c>
      <c r="B19" s="4" t="s">
        <v>37</v>
      </c>
      <c r="D19" s="5" t="n">
        <v>1533333</v>
      </c>
    </row>
    <row r="20" spans="1:6">
      <c r="A20" s="4" t="s">
        <v>682</v>
      </c>
    </row>
    <row r="21" spans="1:6">
      <c r="A21" s="4" t="s">
        <v>673</v>
      </c>
      <c r="B21" s="5" t="n">
        <v>114584</v>
      </c>
    </row>
    <row r="22" spans="1:6">
      <c r="A22" s="4" t="s">
        <v>538</v>
      </c>
      <c r="D22" s="5" t="n">
        <v>135000</v>
      </c>
    </row>
    <row r="23" spans="1:6">
      <c r="A23" s="4" t="s">
        <v>676</v>
      </c>
      <c r="D23" s="5" t="n">
        <v>-30000</v>
      </c>
    </row>
    <row r="24" spans="1:6">
      <c r="A24" s="4" t="s">
        <v>677</v>
      </c>
      <c r="D24" s="5" t="n">
        <v>-5000</v>
      </c>
    </row>
    <row r="25" spans="1:6">
      <c r="A25" s="4" t="s">
        <v>678</v>
      </c>
      <c r="B25" s="5" t="n">
        <v>20416</v>
      </c>
      <c r="D25" s="5" t="n">
        <v>14584</v>
      </c>
    </row>
    <row r="26" spans="1:6">
      <c r="A26" s="4" t="s">
        <v>681</v>
      </c>
      <c r="B26" s="5" t="n">
        <v>-135000</v>
      </c>
    </row>
    <row r="27" spans="1:6">
      <c r="A27" s="4" t="s">
        <v>674</v>
      </c>
      <c r="B27" s="4" t="s">
        <v>37</v>
      </c>
      <c r="D27" s="5" t="n">
        <v>114584</v>
      </c>
    </row>
    <row r="28" spans="1:6">
      <c r="A28" s="4" t="s">
        <v>683</v>
      </c>
    </row>
    <row r="29" spans="1:6">
      <c r="A29" s="4" t="s">
        <v>673</v>
      </c>
      <c r="B29" s="5" t="n">
        <v>132083</v>
      </c>
    </row>
    <row r="30" spans="1:6">
      <c r="A30" s="4" t="s">
        <v>538</v>
      </c>
      <c r="D30" s="5" t="n">
        <v>167500</v>
      </c>
    </row>
    <row r="31" spans="1:6">
      <c r="A31" s="4" t="s">
        <v>676</v>
      </c>
      <c r="D31" s="5" t="n">
        <v>-37500</v>
      </c>
    </row>
    <row r="32" spans="1:6">
      <c r="A32" s="4" t="s">
        <v>677</v>
      </c>
      <c r="D32" s="5" t="n">
        <v>-5000</v>
      </c>
    </row>
    <row r="33" spans="1:6">
      <c r="A33" s="4" t="s">
        <v>678</v>
      </c>
      <c r="B33" s="5" t="n">
        <v>35417</v>
      </c>
      <c r="D33" s="5" t="n">
        <v>7083</v>
      </c>
    </row>
    <row r="34" spans="1:6">
      <c r="A34" s="4" t="s">
        <v>681</v>
      </c>
      <c r="B34" s="5" t="n">
        <v>-167500</v>
      </c>
    </row>
    <row r="35" spans="1:6">
      <c r="A35" s="4" t="s">
        <v>674</v>
      </c>
      <c r="B35" s="4" t="s">
        <v>37</v>
      </c>
      <c r="D35" s="6" t="n">
        <v>1320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55"/>
    <col customWidth="1" max="8" min="8" width="11"/>
  </cols>
  <sheetData>
    <row r="1" spans="1:8">
      <c r="A1" s="1" t="s">
        <v>109</v>
      </c>
      <c r="B1" s="2" t="s">
        <v>110</v>
      </c>
      <c r="C1" s="2" t="s">
        <v>111</v>
      </c>
      <c r="D1" s="2" t="s">
        <v>112</v>
      </c>
      <c r="E1" s="2" t="s">
        <v>113</v>
      </c>
      <c r="F1" s="2" t="s">
        <v>114</v>
      </c>
      <c r="G1" s="2" t="s">
        <v>115</v>
      </c>
      <c r="H1" s="2" t="s">
        <v>116</v>
      </c>
    </row>
    <row r="2" spans="1:8">
      <c r="A2" s="4" t="s">
        <v>117</v>
      </c>
      <c r="B2" s="4" t="s">
        <v>37</v>
      </c>
      <c r="C2" s="4" t="s">
        <v>37</v>
      </c>
      <c r="D2" s="6" t="n">
        <v>776166</v>
      </c>
      <c r="E2" s="6" t="n">
        <v>6934493</v>
      </c>
      <c r="F2" s="6" t="n">
        <v>-7187216</v>
      </c>
      <c r="G2" s="4" t="s">
        <v>37</v>
      </c>
      <c r="H2" s="6" t="n">
        <v>523443</v>
      </c>
    </row>
    <row r="3" spans="1:8">
      <c r="A3" s="4" t="s">
        <v>118</v>
      </c>
      <c r="B3" s="4" t="s">
        <v>37</v>
      </c>
      <c r="C3" s="4" t="s">
        <v>37</v>
      </c>
      <c r="D3" s="5" t="n">
        <v>776165973</v>
      </c>
    </row>
    <row r="4" spans="1:8">
      <c r="A4" s="4" t="s">
        <v>119</v>
      </c>
      <c r="D4" s="6" t="n">
        <v>25833</v>
      </c>
      <c r="E4" s="5" t="n">
        <v>505181</v>
      </c>
      <c r="H4" s="5" t="n">
        <v>531014</v>
      </c>
    </row>
    <row r="5" spans="1:8">
      <c r="A5" s="4" t="s">
        <v>120</v>
      </c>
      <c r="D5" s="5" t="n">
        <v>25833255</v>
      </c>
    </row>
    <row r="6" spans="1:8">
      <c r="A6" s="4" t="s">
        <v>121</v>
      </c>
      <c r="D6" s="6" t="n">
        <v>6668</v>
      </c>
      <c r="E6" s="5" t="n">
        <v>106682</v>
      </c>
      <c r="H6" s="5" t="n">
        <v>113350</v>
      </c>
    </row>
    <row r="7" spans="1:8">
      <c r="A7" s="4" t="s">
        <v>122</v>
      </c>
      <c r="D7" s="5" t="n">
        <v>6667647</v>
      </c>
    </row>
    <row r="8" spans="1:8">
      <c r="A8" s="4" t="s">
        <v>123</v>
      </c>
      <c r="D8" s="6" t="n">
        <v>4000</v>
      </c>
      <c r="E8" s="5" t="n">
        <v>65898</v>
      </c>
      <c r="H8" s="5" t="n">
        <v>69898</v>
      </c>
    </row>
    <row r="9" spans="1:8">
      <c r="A9" s="4" t="s">
        <v>124</v>
      </c>
      <c r="D9" s="5" t="n">
        <v>4000000</v>
      </c>
    </row>
    <row r="10" spans="1:8">
      <c r="A10" s="4" t="s">
        <v>125</v>
      </c>
      <c r="D10" s="6" t="n">
        <v>10000</v>
      </c>
      <c r="E10" s="5" t="n">
        <v>125000</v>
      </c>
      <c r="H10" s="5" t="n">
        <v>135000</v>
      </c>
    </row>
    <row r="11" spans="1:8">
      <c r="A11" s="4" t="s">
        <v>126</v>
      </c>
      <c r="D11" s="5" t="n">
        <v>10000000</v>
      </c>
    </row>
    <row r="12" spans="1:8">
      <c r="A12" s="4" t="s">
        <v>127</v>
      </c>
      <c r="B12" s="4" t="s">
        <v>37</v>
      </c>
      <c r="C12" s="4" t="s">
        <v>37</v>
      </c>
      <c r="D12" s="6" t="n">
        <v>1809</v>
      </c>
      <c r="E12" s="5" t="n">
        <v>29251</v>
      </c>
      <c r="F12" s="4" t="s">
        <v>37</v>
      </c>
      <c r="G12" s="4" t="s">
        <v>37</v>
      </c>
      <c r="H12" s="5" t="n">
        <v>31060</v>
      </c>
    </row>
    <row r="13" spans="1:8">
      <c r="A13" s="4" t="s">
        <v>128</v>
      </c>
      <c r="B13" s="4" t="s">
        <v>37</v>
      </c>
      <c r="C13" s="4" t="s">
        <v>37</v>
      </c>
      <c r="D13" s="5" t="n">
        <v>1808900</v>
      </c>
    </row>
    <row r="14" spans="1:8">
      <c r="A14" s="4" t="s">
        <v>129</v>
      </c>
      <c r="B14" s="6" t="n">
        <v>45000</v>
      </c>
      <c r="C14" s="4" t="s">
        <v>37</v>
      </c>
      <c r="D14" s="6" t="n">
        <v>-450000</v>
      </c>
      <c r="E14" s="5" t="n">
        <v>405000</v>
      </c>
      <c r="F14" s="4" t="s">
        <v>37</v>
      </c>
      <c r="G14" s="4" t="s">
        <v>37</v>
      </c>
      <c r="H14" s="4" t="s">
        <v>37</v>
      </c>
    </row>
    <row r="15" spans="1:8">
      <c r="A15" s="4" t="s">
        <v>130</v>
      </c>
      <c r="B15" s="5" t="n">
        <v>45000000</v>
      </c>
      <c r="C15" s="4" t="s">
        <v>37</v>
      </c>
      <c r="D15" s="5" t="n">
        <v>-450000000</v>
      </c>
    </row>
    <row r="16" spans="1:8">
      <c r="A16" s="4" t="s">
        <v>131</v>
      </c>
      <c r="B16" s="4" t="s">
        <v>37</v>
      </c>
      <c r="C16" s="4" t="s">
        <v>37</v>
      </c>
      <c r="D16" s="4" t="s">
        <v>37</v>
      </c>
      <c r="E16" s="5" t="n">
        <v>25944</v>
      </c>
      <c r="F16" s="4" t="s">
        <v>37</v>
      </c>
      <c r="G16" s="4" t="s">
        <v>37</v>
      </c>
      <c r="H16" s="5" t="n">
        <v>25944</v>
      </c>
    </row>
    <row r="17" spans="1:8">
      <c r="A17" s="4" t="s">
        <v>102</v>
      </c>
      <c r="F17" s="5" t="n">
        <v>-16002</v>
      </c>
      <c r="H17" s="5" t="n">
        <v>-16002</v>
      </c>
    </row>
    <row r="18" spans="1:8">
      <c r="A18" s="4" t="s">
        <v>106</v>
      </c>
      <c r="H18" s="4" t="s">
        <v>37</v>
      </c>
    </row>
    <row r="19" spans="1:8">
      <c r="A19" s="4" t="s">
        <v>107</v>
      </c>
      <c r="H19" s="4" t="s">
        <v>37</v>
      </c>
    </row>
    <row r="20" spans="1:8">
      <c r="A20" s="4" t="s">
        <v>132</v>
      </c>
      <c r="B20" s="6" t="n">
        <v>45000</v>
      </c>
      <c r="C20" s="4" t="s">
        <v>37</v>
      </c>
      <c r="D20" s="6" t="n">
        <v>374476</v>
      </c>
      <c r="E20" s="5" t="n">
        <v>8197449</v>
      </c>
      <c r="F20" s="5" t="n">
        <v>-7203218</v>
      </c>
      <c r="G20" s="4" t="s">
        <v>37</v>
      </c>
      <c r="H20" s="5" t="n">
        <v>1413707</v>
      </c>
    </row>
    <row r="21" spans="1:8">
      <c r="A21" s="4" t="s">
        <v>133</v>
      </c>
      <c r="B21" s="5" t="n">
        <v>45000000</v>
      </c>
      <c r="C21" s="4" t="s">
        <v>37</v>
      </c>
      <c r="D21" s="5" t="n">
        <v>374475775</v>
      </c>
    </row>
    <row r="22" spans="1:8">
      <c r="A22" s="4" t="s">
        <v>121</v>
      </c>
      <c r="B22" s="4" t="s">
        <v>37</v>
      </c>
      <c r="C22" s="4" t="s">
        <v>37</v>
      </c>
      <c r="D22" s="4" t="s">
        <v>37</v>
      </c>
      <c r="E22" s="6" t="n">
        <v>151058</v>
      </c>
      <c r="F22" s="5" t="n">
        <v>953059</v>
      </c>
      <c r="G22" s="4" t="s">
        <v>37</v>
      </c>
      <c r="H22" s="5" t="n">
        <v>1104117</v>
      </c>
    </row>
    <row r="23" spans="1:8">
      <c r="A23" s="4" t="s">
        <v>122</v>
      </c>
      <c r="B23" s="4" t="s">
        <v>37</v>
      </c>
      <c r="C23" s="4" t="s">
        <v>37</v>
      </c>
      <c r="D23" s="4" t="s">
        <v>37</v>
      </c>
      <c r="E23" s="5" t="n">
        <v>151058634</v>
      </c>
    </row>
    <row r="24" spans="1:8">
      <c r="A24" s="4" t="s">
        <v>127</v>
      </c>
      <c r="H24" s="4" t="s">
        <v>37</v>
      </c>
    </row>
    <row r="25" spans="1:8">
      <c r="A25" s="4" t="s">
        <v>134</v>
      </c>
      <c r="B25" s="4" t="s">
        <v>37</v>
      </c>
      <c r="C25" s="6" t="n">
        <v>2400</v>
      </c>
      <c r="D25" s="4" t="s">
        <v>37</v>
      </c>
      <c r="E25" s="6" t="n">
        <v>669600</v>
      </c>
      <c r="F25" s="4" t="s">
        <v>37</v>
      </c>
      <c r="G25" s="4" t="s">
        <v>37</v>
      </c>
      <c r="H25" s="5" t="n">
        <v>672000</v>
      </c>
    </row>
    <row r="26" spans="1:8">
      <c r="A26" s="4" t="s">
        <v>135</v>
      </c>
      <c r="B26" s="4" t="s">
        <v>37</v>
      </c>
      <c r="C26" s="5" t="n">
        <v>2400000</v>
      </c>
      <c r="D26" s="4" t="s">
        <v>37</v>
      </c>
    </row>
    <row r="27" spans="1:8">
      <c r="A27" s="4" t="s">
        <v>131</v>
      </c>
      <c r="B27" s="4" t="s">
        <v>37</v>
      </c>
      <c r="C27" s="4" t="s">
        <v>37</v>
      </c>
      <c r="D27" s="4" t="s">
        <v>37</v>
      </c>
      <c r="E27" s="5" t="n">
        <v>48754</v>
      </c>
      <c r="F27" s="4" t="s">
        <v>37</v>
      </c>
      <c r="G27" s="4" t="s">
        <v>37</v>
      </c>
      <c r="H27" s="5" t="n">
        <v>48754</v>
      </c>
    </row>
    <row r="28" spans="1:8">
      <c r="A28" s="4" t="s">
        <v>102</v>
      </c>
      <c r="F28" s="5" t="n">
        <v>-3711173</v>
      </c>
      <c r="H28" s="5" t="n">
        <v>-3711173</v>
      </c>
    </row>
    <row r="29" spans="1:8">
      <c r="A29" s="4" t="s">
        <v>106</v>
      </c>
      <c r="G29" s="5" t="n">
        <v>1181675</v>
      </c>
      <c r="H29" s="5" t="n">
        <v>1181675</v>
      </c>
    </row>
    <row r="30" spans="1:8">
      <c r="A30" s="4" t="s">
        <v>107</v>
      </c>
      <c r="G30" s="5" t="n">
        <v>120</v>
      </c>
      <c r="H30" s="5" t="n">
        <v>120</v>
      </c>
    </row>
    <row r="31" spans="1:8">
      <c r="A31" s="4" t="s">
        <v>136</v>
      </c>
      <c r="B31" s="6" t="n">
        <v>45000</v>
      </c>
      <c r="C31" s="6" t="n">
        <v>2400</v>
      </c>
      <c r="D31" s="6" t="n">
        <v>525534</v>
      </c>
      <c r="E31" s="6" t="n">
        <v>9868862</v>
      </c>
      <c r="F31" s="6" t="n">
        <v>-10914391</v>
      </c>
      <c r="G31" s="6" t="n">
        <v>1181795</v>
      </c>
      <c r="H31" s="6" t="n">
        <v>709200</v>
      </c>
    </row>
    <row r="32" spans="1:8">
      <c r="A32" s="4" t="s">
        <v>137</v>
      </c>
      <c r="B32" s="5" t="n">
        <v>45000000</v>
      </c>
      <c r="C32" s="5" t="n">
        <v>2400000</v>
      </c>
      <c r="D32" s="5" t="n">
        <v>525534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84</v>
      </c>
      <c r="B1" s="2" t="s">
        <v>303</v>
      </c>
      <c r="C1" s="2" t="s">
        <v>2</v>
      </c>
      <c r="D1" s="2" t="s">
        <v>32</v>
      </c>
    </row>
    <row r="2" spans="1:4">
      <c r="A2" s="3" t="s">
        <v>194</v>
      </c>
    </row>
    <row r="3" spans="1:4">
      <c r="A3" s="4" t="s">
        <v>685</v>
      </c>
      <c r="B3" s="4" t="s">
        <v>308</v>
      </c>
      <c r="C3" s="4" t="s">
        <v>309</v>
      </c>
    </row>
    <row r="4" spans="1:4">
      <c r="A4" s="4" t="s">
        <v>686</v>
      </c>
      <c r="C4" s="6" t="n">
        <v>-108904</v>
      </c>
      <c r="D4" s="6" t="n">
        <v>-108904</v>
      </c>
    </row>
    <row r="5" spans="1:4">
      <c r="A5" s="4" t="s">
        <v>687</v>
      </c>
      <c r="C5" s="5" t="n">
        <v>111736</v>
      </c>
    </row>
    <row r="6" spans="1:4">
      <c r="A6" s="4" t="s">
        <v>688</v>
      </c>
      <c r="C6" s="6" t="n">
        <v>2832</v>
      </c>
      <c r="D6" s="4" t="s">
        <v>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3" t="s">
        <v>194</v>
      </c>
    </row>
    <row r="4" spans="1:3">
      <c r="A4" s="4" t="s">
        <v>690</v>
      </c>
      <c r="B4" s="6" t="n">
        <v>-1298911</v>
      </c>
      <c r="C4" s="6" t="n">
        <v>-5600</v>
      </c>
    </row>
    <row r="5" spans="1:3">
      <c r="A5" s="4" t="s">
        <v>691</v>
      </c>
      <c r="B5" s="5" t="n">
        <v>596027</v>
      </c>
      <c r="C5" s="5" t="n">
        <v>-99306</v>
      </c>
    </row>
    <row r="6" spans="1:3">
      <c r="A6" s="4" t="s">
        <v>90</v>
      </c>
      <c r="B6" s="5" t="n">
        <v>43929</v>
      </c>
      <c r="C6" s="5" t="n">
        <v>41987</v>
      </c>
    </row>
    <row r="7" spans="1:3">
      <c r="A7" s="4" t="s">
        <v>95</v>
      </c>
      <c r="B7" s="5" t="n">
        <v>560468</v>
      </c>
      <c r="C7" s="4" t="s">
        <v>37</v>
      </c>
    </row>
    <row r="8" spans="1:3">
      <c r="A8" s="4" t="s">
        <v>692</v>
      </c>
      <c r="B8" s="5" t="n">
        <v>224890</v>
      </c>
      <c r="C8" s="4" t="s">
        <v>37</v>
      </c>
    </row>
    <row r="9" spans="1:3">
      <c r="A9" s="4" t="s">
        <v>693</v>
      </c>
      <c r="B9" s="4" t="s">
        <v>37</v>
      </c>
      <c r="C9" s="5" t="n">
        <v>384</v>
      </c>
    </row>
    <row r="10" spans="1:3">
      <c r="A10" s="4" t="s">
        <v>532</v>
      </c>
      <c r="B10" s="4" t="s">
        <v>37</v>
      </c>
      <c r="C10" s="5" t="n">
        <v>19821</v>
      </c>
    </row>
    <row r="11" spans="1:3">
      <c r="A11" s="4" t="s">
        <v>93</v>
      </c>
      <c r="B11" s="5" t="n">
        <v>-8068</v>
      </c>
      <c r="C11" s="4" t="s">
        <v>37</v>
      </c>
    </row>
    <row r="12" spans="1:3">
      <c r="A12" s="4" t="s">
        <v>94</v>
      </c>
      <c r="B12" s="5" t="n">
        <v>-6598</v>
      </c>
      <c r="C12" s="4" t="s">
        <v>37</v>
      </c>
    </row>
    <row r="13" spans="1:3">
      <c r="A13" s="4" t="s">
        <v>694</v>
      </c>
      <c r="B13" s="5" t="n">
        <v>-108904</v>
      </c>
      <c r="C13" s="5" t="n">
        <v>42714</v>
      </c>
    </row>
    <row r="14" spans="1:3">
      <c r="A14" s="4" t="s">
        <v>116</v>
      </c>
      <c r="B14" s="6" t="n">
        <v>2832</v>
      </c>
      <c r="C14" s="4" t="s">
        <v>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194</v>
      </c>
    </row>
    <row r="3" spans="1:3">
      <c r="A3" s="4" t="s">
        <v>696</v>
      </c>
      <c r="B3" s="4" t="s">
        <v>37</v>
      </c>
      <c r="C3" s="4" t="s">
        <v>37</v>
      </c>
    </row>
    <row r="4" spans="1:3">
      <c r="A4" s="4" t="s">
        <v>697</v>
      </c>
      <c r="B4" s="4" t="s">
        <v>37</v>
      </c>
      <c r="C4" s="5" t="n">
        <v>108904</v>
      </c>
    </row>
    <row r="5" spans="1:3">
      <c r="A5" s="4" t="s">
        <v>698</v>
      </c>
      <c r="B5" s="4" t="s">
        <v>37</v>
      </c>
      <c r="C5" s="5" t="n">
        <v>-108904</v>
      </c>
    </row>
    <row r="6" spans="1:3">
      <c r="A6" s="4" t="s">
        <v>699</v>
      </c>
      <c r="B6" s="4" t="s">
        <v>37</v>
      </c>
      <c r="C6" s="4" t="s">
        <v>37</v>
      </c>
    </row>
    <row r="7" spans="1:3">
      <c r="A7" s="4" t="s">
        <v>700</v>
      </c>
      <c r="B7" s="4" t="s">
        <v>37</v>
      </c>
      <c r="C7" s="4" t="s">
        <v>37</v>
      </c>
    </row>
    <row r="8" spans="1:3">
      <c r="A8" s="4" t="s">
        <v>701</v>
      </c>
      <c r="B8" s="4" t="s">
        <v>37</v>
      </c>
      <c r="C8" s="4" t="s">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E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9"/>
    <col customWidth="1" max="18" min="18" width="14"/>
    <col customWidth="1" max="19" min="19" width="14"/>
    <col customWidth="1" max="20" min="20" width="14"/>
    <col customWidth="1" max="21" min="21" width="13"/>
    <col customWidth="1" max="22" min="22" width="14"/>
    <col customWidth="1" max="23" min="23" width="14"/>
    <col customWidth="1" max="24" min="24" width="19"/>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702</v>
      </c>
      <c r="B1" s="2" t="s">
        <v>703</v>
      </c>
      <c r="C1" s="2" t="s">
        <v>704</v>
      </c>
      <c r="D1" s="2" t="s">
        <v>705</v>
      </c>
      <c r="E1" s="2" t="s">
        <v>706</v>
      </c>
      <c r="F1" s="2" t="s">
        <v>428</v>
      </c>
      <c r="G1" s="2" t="s">
        <v>429</v>
      </c>
      <c r="H1" s="2" t="s">
        <v>430</v>
      </c>
      <c r="I1" s="2" t="s">
        <v>707</v>
      </c>
      <c r="J1" s="2" t="s">
        <v>708</v>
      </c>
      <c r="K1" s="2" t="s">
        <v>709</v>
      </c>
      <c r="L1" s="2" t="s">
        <v>710</v>
      </c>
      <c r="M1" s="2" t="s">
        <v>711</v>
      </c>
      <c r="N1" s="2" t="s">
        <v>712</v>
      </c>
      <c r="O1" s="2" t="s">
        <v>713</v>
      </c>
      <c r="P1" s="2" t="s">
        <v>713</v>
      </c>
      <c r="Q1" s="2" t="s">
        <v>714</v>
      </c>
      <c r="R1" s="2" t="s">
        <v>715</v>
      </c>
      <c r="S1" s="2" t="s">
        <v>432</v>
      </c>
      <c r="T1" s="2" t="s">
        <v>434</v>
      </c>
      <c r="U1" s="2" t="s">
        <v>716</v>
      </c>
      <c r="V1" s="2" t="s">
        <v>717</v>
      </c>
      <c r="W1" s="2" t="s">
        <v>672</v>
      </c>
      <c r="X1" s="2" t="s">
        <v>718</v>
      </c>
      <c r="Y1" s="2" t="s">
        <v>2</v>
      </c>
      <c r="Z1" s="2" t="s">
        <v>32</v>
      </c>
      <c r="AA1" s="2" t="s">
        <v>295</v>
      </c>
      <c r="AB1" s="2" t="s">
        <v>719</v>
      </c>
      <c r="AC1" s="2" t="s">
        <v>720</v>
      </c>
      <c r="AD1" s="2" t="s">
        <v>721</v>
      </c>
      <c r="AE1" s="2" t="s">
        <v>722</v>
      </c>
    </row>
    <row r="2" spans="1:31">
      <c r="A2" s="4" t="s">
        <v>723</v>
      </c>
      <c r="F2" s="7" t="n">
        <v>0.012</v>
      </c>
      <c r="G2" s="7" t="n">
        <v>0.012</v>
      </c>
      <c r="H2" s="7" t="n">
        <v>0.012</v>
      </c>
      <c r="I2" s="7" t="n">
        <v>0.017</v>
      </c>
      <c r="J2" s="7" t="n">
        <v>0.017</v>
      </c>
      <c r="K2" s="7" t="n">
        <v>0.017</v>
      </c>
      <c r="L2" s="7" t="n">
        <v>0.017</v>
      </c>
      <c r="N2" s="7" t="n">
        <v>0.017</v>
      </c>
      <c r="R2" s="7" t="n">
        <v>0.017</v>
      </c>
    </row>
    <row r="3" spans="1:31">
      <c r="A3" s="4" t="s">
        <v>442</v>
      </c>
      <c r="S3" s="8" t="n">
        <v>0.75</v>
      </c>
      <c r="Y3" s="8" t="n">
        <v>0.6</v>
      </c>
    </row>
    <row r="4" spans="1:31">
      <c r="A4" s="4" t="s">
        <v>724</v>
      </c>
      <c r="T4" s="6" t="n">
        <v>164</v>
      </c>
    </row>
    <row r="5" spans="1:31">
      <c r="A5" s="4" t="s">
        <v>446</v>
      </c>
      <c r="F5" s="5" t="n">
        <v>17183333</v>
      </c>
      <c r="G5" s="5" t="n">
        <v>8300000</v>
      </c>
      <c r="H5" s="5" t="n">
        <v>8050000</v>
      </c>
      <c r="S5" s="5" t="n">
        <v>46133</v>
      </c>
      <c r="T5" s="5" t="n">
        <v>1815</v>
      </c>
      <c r="Z5" s="5" t="n">
        <v>48309802</v>
      </c>
    </row>
    <row r="6" spans="1:31">
      <c r="A6" s="4" t="s">
        <v>725</v>
      </c>
      <c r="Z6" s="6" t="n">
        <v>450000000</v>
      </c>
    </row>
    <row r="7" spans="1:31">
      <c r="A7" s="4" t="s">
        <v>726</v>
      </c>
      <c r="Y7" s="5" t="n">
        <v>151058634</v>
      </c>
    </row>
    <row r="8" spans="1:31">
      <c r="A8" s="4" t="s">
        <v>727</v>
      </c>
      <c r="N8" s="6" t="n">
        <v>53850</v>
      </c>
      <c r="R8" s="6" t="n">
        <v>59500</v>
      </c>
    </row>
    <row r="9" spans="1:31">
      <c r="A9" s="4" t="s">
        <v>728</v>
      </c>
      <c r="Z9" s="4" t="s">
        <v>37</v>
      </c>
    </row>
    <row r="10" spans="1:31">
      <c r="A10" s="4" t="s">
        <v>729</v>
      </c>
      <c r="V10" s="5" t="n">
        <v>10000</v>
      </c>
      <c r="W10" s="5" t="n">
        <v>10000</v>
      </c>
    </row>
    <row r="11" spans="1:31">
      <c r="A11" s="4" t="s">
        <v>560</v>
      </c>
    </row>
    <row r="12" spans="1:31">
      <c r="A12" s="4" t="s">
        <v>723</v>
      </c>
      <c r="K12" s="15" t="n">
        <v>0.012</v>
      </c>
      <c r="AA12" s="7" t="n">
        <v>0.012</v>
      </c>
      <c r="AC12" s="7" t="n">
        <v>0.017</v>
      </c>
    </row>
    <row r="13" spans="1:31">
      <c r="A13" s="4" t="s">
        <v>726</v>
      </c>
      <c r="Z13" s="5" t="n">
        <v>4000000</v>
      </c>
    </row>
    <row r="14" spans="1:31">
      <c r="A14" s="4" t="s">
        <v>727</v>
      </c>
      <c r="Z14" s="6" t="n">
        <v>69900</v>
      </c>
    </row>
    <row r="15" spans="1:31">
      <c r="A15" s="4" t="s">
        <v>557</v>
      </c>
    </row>
    <row r="16" spans="1:31">
      <c r="A16" s="4" t="s">
        <v>723</v>
      </c>
      <c r="M16" s="8" t="n">
        <v>0.01</v>
      </c>
    </row>
    <row r="17" spans="1:31">
      <c r="A17" s="4" t="s">
        <v>442</v>
      </c>
      <c r="M17" s="7" t="n">
        <v>0.017</v>
      </c>
    </row>
    <row r="18" spans="1:31">
      <c r="A18" s="4" t="s">
        <v>724</v>
      </c>
      <c r="M18" s="6" t="n">
        <v>50000</v>
      </c>
    </row>
    <row r="19" spans="1:31">
      <c r="A19" s="4" t="s">
        <v>730</v>
      </c>
      <c r="M19" s="6" t="n">
        <v>39324</v>
      </c>
    </row>
    <row r="20" spans="1:31">
      <c r="A20" s="4" t="s">
        <v>731</v>
      </c>
    </row>
    <row r="21" spans="1:31">
      <c r="A21" s="4" t="s">
        <v>732</v>
      </c>
      <c r="O21" s="5" t="n">
        <v>450000000</v>
      </c>
    </row>
    <row r="22" spans="1:31">
      <c r="A22" s="4" t="s">
        <v>615</v>
      </c>
      <c r="AB22" s="6" t="n">
        <v>154014</v>
      </c>
      <c r="AD22" s="6" t="n">
        <v>250000</v>
      </c>
    </row>
    <row r="23" spans="1:31">
      <c r="A23" s="4" t="s">
        <v>723</v>
      </c>
      <c r="AB23" s="8" t="n">
        <v>0.02</v>
      </c>
      <c r="AD23" s="8" t="n">
        <v>0.02</v>
      </c>
    </row>
    <row r="24" spans="1:31">
      <c r="A24" s="4" t="s">
        <v>724</v>
      </c>
      <c r="Z24" s="6" t="n">
        <v>459013</v>
      </c>
    </row>
    <row r="25" spans="1:31">
      <c r="A25" s="4" t="s">
        <v>446</v>
      </c>
      <c r="Z25" s="5" t="n">
        <v>22200680</v>
      </c>
    </row>
    <row r="26" spans="1:31">
      <c r="A26" s="4" t="s">
        <v>727</v>
      </c>
      <c r="D26" s="6" t="n">
        <v>240000</v>
      </c>
    </row>
    <row r="27" spans="1:31">
      <c r="A27" s="4" t="s">
        <v>733</v>
      </c>
    </row>
    <row r="28" spans="1:31">
      <c r="A28" s="4" t="s">
        <v>732</v>
      </c>
      <c r="O28" s="5" t="n">
        <v>200000000</v>
      </c>
    </row>
    <row r="29" spans="1:31">
      <c r="A29" s="4" t="s">
        <v>734</v>
      </c>
    </row>
    <row r="30" spans="1:31">
      <c r="A30" s="4" t="s">
        <v>732</v>
      </c>
      <c r="O30" s="5" t="n">
        <v>50000000</v>
      </c>
    </row>
    <row r="31" spans="1:31">
      <c r="A31" s="4" t="s">
        <v>735</v>
      </c>
    </row>
    <row r="32" spans="1:31">
      <c r="A32" s="4" t="s">
        <v>732</v>
      </c>
      <c r="O32" s="5" t="n">
        <v>200000000</v>
      </c>
    </row>
    <row r="33" spans="1:31">
      <c r="A33" s="4" t="s">
        <v>557</v>
      </c>
    </row>
    <row r="34" spans="1:31">
      <c r="A34" s="4" t="s">
        <v>723</v>
      </c>
      <c r="B34" s="12" t="n">
        <v>0.0013362</v>
      </c>
      <c r="C34" s="13" t="n">
        <v>0.00108</v>
      </c>
      <c r="F34" s="13" t="n">
        <v>0.00169</v>
      </c>
      <c r="G34" s="13" t="n">
        <v>0.00204</v>
      </c>
      <c r="H34" s="13" t="n">
        <v>0.00234</v>
      </c>
      <c r="I34" s="14" t="n">
        <v>0.003575</v>
      </c>
      <c r="J34" s="13" t="n">
        <v>0.00429</v>
      </c>
      <c r="K34" s="14" t="n">
        <v>0.006565</v>
      </c>
      <c r="L34" s="12" t="n">
        <v>0.008092500000000001</v>
      </c>
      <c r="Z34" s="7" t="n">
        <v>0.017</v>
      </c>
    </row>
    <row r="35" spans="1:31">
      <c r="A35" s="4" t="s">
        <v>446</v>
      </c>
      <c r="B35" s="5" t="n">
        <v>41766667</v>
      </c>
      <c r="C35" s="5" t="n">
        <v>18200000</v>
      </c>
      <c r="F35" s="5" t="n">
        <v>20000000</v>
      </c>
      <c r="G35" s="5" t="n">
        <v>10000000</v>
      </c>
      <c r="H35" s="5" t="n">
        <v>10000000</v>
      </c>
      <c r="I35" s="5" t="n">
        <v>9388252</v>
      </c>
      <c r="J35" s="5" t="n">
        <v>7823310</v>
      </c>
      <c r="K35" s="5" t="n">
        <v>10224676</v>
      </c>
      <c r="L35" s="5" t="n">
        <v>6178560</v>
      </c>
    </row>
    <row r="36" spans="1:31">
      <c r="A36" s="4" t="s">
        <v>726</v>
      </c>
      <c r="B36" s="5" t="n">
        <v>47000000</v>
      </c>
      <c r="C36" s="5" t="n">
        <v>20000000</v>
      </c>
      <c r="N36" s="5" t="n">
        <v>3167647</v>
      </c>
      <c r="R36" s="5" t="n">
        <v>3500000</v>
      </c>
      <c r="Z36" s="5" t="n">
        <v>6667647</v>
      </c>
    </row>
    <row r="37" spans="1:31">
      <c r="A37" s="4" t="s">
        <v>727</v>
      </c>
      <c r="B37" s="6" t="n">
        <v>62800</v>
      </c>
      <c r="C37" s="6" t="n">
        <v>21600</v>
      </c>
      <c r="F37" s="6" t="n">
        <v>33800</v>
      </c>
      <c r="G37" s="6" t="n">
        <v>20400</v>
      </c>
      <c r="H37" s="6" t="n">
        <v>23400</v>
      </c>
      <c r="I37" s="6" t="n">
        <v>33563</v>
      </c>
      <c r="J37" s="6" t="n">
        <v>33562</v>
      </c>
      <c r="K37" s="6" t="n">
        <v>67125</v>
      </c>
      <c r="L37" s="6" t="n">
        <v>50000</v>
      </c>
      <c r="Z37" s="6" t="n">
        <v>113350</v>
      </c>
    </row>
    <row r="38" spans="1:31">
      <c r="A38" s="4" t="s">
        <v>736</v>
      </c>
    </row>
    <row r="39" spans="1:31">
      <c r="A39" s="4" t="s">
        <v>442</v>
      </c>
      <c r="Z39" s="9" t="n">
        <v>0.0135</v>
      </c>
    </row>
    <row r="40" spans="1:31">
      <c r="A40" s="4" t="s">
        <v>729</v>
      </c>
      <c r="Z40" s="5" t="n">
        <v>10000000</v>
      </c>
    </row>
    <row r="41" spans="1:31">
      <c r="A41" s="4" t="s">
        <v>737</v>
      </c>
      <c r="Z41" s="6" t="n">
        <v>135000</v>
      </c>
    </row>
    <row r="42" spans="1:31">
      <c r="A42" s="4" t="s">
        <v>738</v>
      </c>
    </row>
    <row r="43" spans="1:31">
      <c r="A43" s="4" t="s">
        <v>729</v>
      </c>
      <c r="Z43" s="5" t="n">
        <v>1808900</v>
      </c>
    </row>
    <row r="44" spans="1:31">
      <c r="A44" s="4" t="s">
        <v>739</v>
      </c>
    </row>
    <row r="45" spans="1:31">
      <c r="A45" s="4" t="s">
        <v>732</v>
      </c>
      <c r="O45" s="5" t="n">
        <v>200000000</v>
      </c>
    </row>
    <row r="46" spans="1:31">
      <c r="A46" s="4" t="s">
        <v>740</v>
      </c>
    </row>
    <row r="47" spans="1:31">
      <c r="A47" s="4" t="s">
        <v>732</v>
      </c>
      <c r="O47" s="5" t="n">
        <v>50000000</v>
      </c>
    </row>
    <row r="48" spans="1:31">
      <c r="A48" s="4" t="s">
        <v>741</v>
      </c>
    </row>
    <row r="49" spans="1:31">
      <c r="A49" s="4" t="s">
        <v>732</v>
      </c>
      <c r="O49" s="5" t="n">
        <v>200000000</v>
      </c>
    </row>
    <row r="50" spans="1:31">
      <c r="A50" s="4" t="s">
        <v>742</v>
      </c>
    </row>
    <row r="51" spans="1:31">
      <c r="A51" s="4" t="s">
        <v>743</v>
      </c>
      <c r="AE51" s="5" t="n">
        <v>5000000</v>
      </c>
    </row>
    <row r="52" spans="1:31">
      <c r="A52" s="4" t="s">
        <v>744</v>
      </c>
    </row>
    <row r="53" spans="1:31">
      <c r="A53" s="4" t="s">
        <v>745</v>
      </c>
      <c r="U53" s="5" t="n">
        <v>1983332</v>
      </c>
    </row>
    <row r="54" spans="1:31">
      <c r="A54" s="4" t="s">
        <v>63</v>
      </c>
    </row>
    <row r="55" spans="1:31">
      <c r="A55" s="4" t="s">
        <v>743</v>
      </c>
      <c r="Q55" s="5" t="n">
        <v>45000000</v>
      </c>
    </row>
    <row r="56" spans="1:31">
      <c r="A56" s="4" t="s">
        <v>746</v>
      </c>
      <c r="Q56" s="4" t="s">
        <v>747</v>
      </c>
    </row>
    <row r="57" spans="1:31">
      <c r="A57" s="4" t="s">
        <v>110</v>
      </c>
    </row>
    <row r="58" spans="1:31">
      <c r="A58" s="4" t="s">
        <v>732</v>
      </c>
      <c r="O58" s="5" t="n">
        <v>45000000</v>
      </c>
      <c r="P58" s="5" t="n">
        <v>45000000</v>
      </c>
    </row>
    <row r="59" spans="1:31">
      <c r="A59" s="4" t="s">
        <v>65</v>
      </c>
    </row>
    <row r="60" spans="1:31">
      <c r="A60" s="4" t="s">
        <v>743</v>
      </c>
      <c r="E60" s="5" t="n">
        <v>5000000</v>
      </c>
    </row>
    <row r="61" spans="1:31">
      <c r="A61" s="4" t="s">
        <v>746</v>
      </c>
      <c r="E61" s="4" t="s">
        <v>748</v>
      </c>
    </row>
    <row r="62" spans="1:31">
      <c r="A62" s="4" t="s">
        <v>749</v>
      </c>
    </row>
    <row r="63" spans="1:31">
      <c r="A63" s="4" t="s">
        <v>615</v>
      </c>
      <c r="D63" s="6" t="n">
        <v>240000</v>
      </c>
    </row>
    <row r="64" spans="1:31">
      <c r="A64" s="4" t="s">
        <v>723</v>
      </c>
      <c r="D64" s="7" t="n">
        <v>0.001</v>
      </c>
    </row>
    <row r="65" spans="1:31">
      <c r="A65" s="4" t="s">
        <v>442</v>
      </c>
      <c r="D65" s="9" t="n">
        <v>0.0028</v>
      </c>
    </row>
    <row r="66" spans="1:31">
      <c r="A66" s="4" t="s">
        <v>724</v>
      </c>
      <c r="D66" s="6" t="n">
        <v>672000</v>
      </c>
    </row>
    <row r="67" spans="1:31">
      <c r="A67" s="4" t="s">
        <v>446</v>
      </c>
      <c r="D67" s="5" t="n">
        <v>240000000</v>
      </c>
    </row>
    <row r="68" spans="1:31">
      <c r="A68" s="4" t="s">
        <v>750</v>
      </c>
    </row>
    <row r="69" spans="1:31">
      <c r="A69" s="4" t="s">
        <v>743</v>
      </c>
      <c r="X69" s="5" t="n">
        <v>5000000</v>
      </c>
    </row>
    <row r="70" spans="1:31">
      <c r="A70" s="4" t="s">
        <v>746</v>
      </c>
      <c r="X70" s="4" t="s">
        <v>747</v>
      </c>
    </row>
    <row r="71" spans="1:31">
      <c r="A71" s="4" t="s">
        <v>110</v>
      </c>
    </row>
    <row r="72" spans="1:31">
      <c r="A72" s="4" t="s">
        <v>732</v>
      </c>
      <c r="O72" s="5" t="n">
        <v>45000000</v>
      </c>
    </row>
    <row r="73" spans="1:31">
      <c r="A73" s="4" t="s">
        <v>728</v>
      </c>
      <c r="Z73" s="6" t="n">
        <v>45000</v>
      </c>
    </row>
    <row r="74" spans="1:31">
      <c r="A74" s="4" t="s">
        <v>751</v>
      </c>
    </row>
    <row r="75" spans="1:31">
      <c r="A75" s="4" t="s">
        <v>732</v>
      </c>
      <c r="O75" s="5" t="n">
        <v>20000000</v>
      </c>
    </row>
    <row r="76" spans="1:31">
      <c r="A76" s="4" t="s">
        <v>752</v>
      </c>
    </row>
    <row r="77" spans="1:31">
      <c r="A77" s="4" t="s">
        <v>732</v>
      </c>
      <c r="O77" s="5" t="n">
        <v>5000000</v>
      </c>
    </row>
    <row r="78" spans="1:31">
      <c r="A78" s="4" t="s">
        <v>753</v>
      </c>
    </row>
    <row r="79" spans="1:31">
      <c r="A79" s="4" t="s">
        <v>732</v>
      </c>
      <c r="O79" s="5" t="n">
        <v>20000000</v>
      </c>
    </row>
    <row r="80" spans="1:31">
      <c r="A80" s="4" t="s">
        <v>754</v>
      </c>
    </row>
    <row r="81" spans="1:31">
      <c r="A81" s="4" t="s">
        <v>732</v>
      </c>
      <c r="O81" s="5" t="n">
        <v>20000000</v>
      </c>
    </row>
    <row r="82" spans="1:31">
      <c r="A82" s="4" t="s">
        <v>755</v>
      </c>
    </row>
    <row r="83" spans="1:31">
      <c r="A83" s="4" t="s">
        <v>732</v>
      </c>
      <c r="O83" s="5" t="n">
        <v>5000000</v>
      </c>
    </row>
    <row r="84" spans="1:31">
      <c r="A84" s="4" t="s">
        <v>756</v>
      </c>
    </row>
    <row r="85" spans="1:31">
      <c r="A85" s="4" t="s">
        <v>732</v>
      </c>
      <c r="O85" s="5" t="n">
        <v>20000000</v>
      </c>
    </row>
    <row r="86" spans="1:31">
      <c r="A86" s="4" t="s">
        <v>757</v>
      </c>
    </row>
    <row r="87" spans="1:31">
      <c r="A87" s="4" t="s">
        <v>726</v>
      </c>
      <c r="Z87" s="5" t="n">
        <v>350000</v>
      </c>
    </row>
    <row r="88" spans="1:31">
      <c r="A88" s="4" t="s">
        <v>727</v>
      </c>
      <c r="Z88" s="6" t="n">
        <v>5005</v>
      </c>
    </row>
    <row r="89" spans="1:31">
      <c r="A89" s="4" t="s">
        <v>728</v>
      </c>
      <c r="Z89" s="5" t="n">
        <v>5250</v>
      </c>
    </row>
    <row r="90" spans="1:31">
      <c r="A90" s="4" t="s">
        <v>730</v>
      </c>
      <c r="Z90" s="6" t="n">
        <v>245</v>
      </c>
    </row>
    <row r="91" spans="1:31">
      <c r="A91" s="4" t="s">
        <v>758</v>
      </c>
    </row>
    <row r="92" spans="1:31">
      <c r="A92" s="4" t="s">
        <v>726</v>
      </c>
      <c r="Z92" s="5" t="n">
        <v>25483255</v>
      </c>
    </row>
    <row r="93" spans="1:31">
      <c r="A93" s="4" t="s">
        <v>727</v>
      </c>
      <c r="Z93" s="6" t="n">
        <v>526007</v>
      </c>
    </row>
    <row r="94" spans="1:31">
      <c r="A94" s="4" t="s">
        <v>728</v>
      </c>
      <c r="Z94" s="5" t="n">
        <v>524665</v>
      </c>
    </row>
    <row r="95" spans="1:31">
      <c r="A95" s="4" t="s">
        <v>730</v>
      </c>
      <c r="Z95" s="5" t="n">
        <v>1342</v>
      </c>
    </row>
    <row r="96" spans="1:31">
      <c r="A96" s="4" t="s">
        <v>112</v>
      </c>
    </row>
    <row r="97" spans="1:31">
      <c r="A97" s="4" t="s">
        <v>728</v>
      </c>
      <c r="Z97" s="6" t="n">
        <v>-450000</v>
      </c>
    </row>
    <row r="98" spans="1:31">
      <c r="A98" s="4" t="s">
        <v>759</v>
      </c>
    </row>
    <row r="99" spans="1:31">
      <c r="A99" s="4" t="s">
        <v>723</v>
      </c>
      <c r="Y99" s="8" t="n">
        <v>0.01</v>
      </c>
    </row>
    <row r="100" spans="1:31">
      <c r="A100" s="4" t="s">
        <v>724</v>
      </c>
      <c r="Y100" s="6" t="n">
        <v>89324</v>
      </c>
    </row>
    <row r="101" spans="1:31">
      <c r="A101" s="4" t="s">
        <v>726</v>
      </c>
      <c r="Y101" s="5" t="n">
        <v>5000000</v>
      </c>
    </row>
    <row r="102" spans="1:31">
      <c r="A102" s="4" t="s">
        <v>727</v>
      </c>
      <c r="Y102" s="6" t="n">
        <v>50000</v>
      </c>
    </row>
    <row r="103" spans="1:31">
      <c r="A103" s="4" t="s">
        <v>760</v>
      </c>
    </row>
    <row r="104" spans="1:31">
      <c r="A104" s="4" t="s">
        <v>723</v>
      </c>
      <c r="Y104" s="12" t="n">
        <v>0.008092500000000001</v>
      </c>
    </row>
    <row r="105" spans="1:31">
      <c r="A105" s="4" t="s">
        <v>724</v>
      </c>
      <c r="Y105" s="6" t="n">
        <v>90305</v>
      </c>
    </row>
    <row r="106" spans="1:31">
      <c r="A106" s="4" t="s">
        <v>726</v>
      </c>
      <c r="Y106" s="5" t="n">
        <v>6178560</v>
      </c>
    </row>
    <row r="107" spans="1:31">
      <c r="A107" s="4" t="s">
        <v>727</v>
      </c>
      <c r="Y107" s="6" t="n">
        <v>50000</v>
      </c>
    </row>
    <row r="108" spans="1:31">
      <c r="A108" s="4" t="s">
        <v>760</v>
      </c>
    </row>
    <row r="109" spans="1:31">
      <c r="A109" s="4" t="s">
        <v>723</v>
      </c>
      <c r="Y109" s="14" t="n">
        <v>0.006565</v>
      </c>
    </row>
    <row r="110" spans="1:31">
      <c r="A110" s="4" t="s">
        <v>724</v>
      </c>
      <c r="Y110" s="6" t="n">
        <v>133652</v>
      </c>
    </row>
    <row r="111" spans="1:31">
      <c r="A111" s="4" t="s">
        <v>726</v>
      </c>
      <c r="Y111" s="5" t="n">
        <v>10224676</v>
      </c>
    </row>
    <row r="112" spans="1:31">
      <c r="A112" s="4" t="s">
        <v>727</v>
      </c>
      <c r="Y112" s="6" t="n">
        <v>67125</v>
      </c>
    </row>
    <row r="113" spans="1:31">
      <c r="A113" s="4" t="s">
        <v>760</v>
      </c>
    </row>
    <row r="114" spans="1:31">
      <c r="A114" s="4" t="s">
        <v>723</v>
      </c>
      <c r="Y114" s="13" t="n">
        <v>0.00429</v>
      </c>
    </row>
    <row r="115" spans="1:31">
      <c r="A115" s="4" t="s">
        <v>724</v>
      </c>
      <c r="Y115" s="6" t="n">
        <v>88543</v>
      </c>
    </row>
    <row r="116" spans="1:31">
      <c r="A116" s="4" t="s">
        <v>726</v>
      </c>
      <c r="Y116" s="5" t="n">
        <v>7823310</v>
      </c>
    </row>
    <row r="117" spans="1:31">
      <c r="A117" s="4" t="s">
        <v>727</v>
      </c>
      <c r="Y117" s="6" t="n">
        <v>33562</v>
      </c>
    </row>
    <row r="118" spans="1:31">
      <c r="A118" s="4" t="s">
        <v>760</v>
      </c>
    </row>
    <row r="119" spans="1:31">
      <c r="A119" s="4" t="s">
        <v>723</v>
      </c>
      <c r="Y119" s="14" t="n">
        <v>0.003575</v>
      </c>
    </row>
    <row r="120" spans="1:31">
      <c r="A120" s="4" t="s">
        <v>724</v>
      </c>
      <c r="Y120" s="6" t="n">
        <v>92133</v>
      </c>
    </row>
    <row r="121" spans="1:31">
      <c r="A121" s="4" t="s">
        <v>726</v>
      </c>
      <c r="Y121" s="5" t="n">
        <v>9388252</v>
      </c>
    </row>
    <row r="122" spans="1:31">
      <c r="A122" s="4" t="s">
        <v>727</v>
      </c>
      <c r="Y122" s="6" t="n">
        <v>33563</v>
      </c>
    </row>
    <row r="123" spans="1:31">
      <c r="A123" s="4" t="s">
        <v>761</v>
      </c>
    </row>
    <row r="124" spans="1:31">
      <c r="A124" s="4" t="s">
        <v>723</v>
      </c>
      <c r="Y124" s="13" t="n">
        <v>0.00234</v>
      </c>
    </row>
    <row r="125" spans="1:31">
      <c r="A125" s="4" t="s">
        <v>724</v>
      </c>
      <c r="Y125" s="6" t="n">
        <v>54795</v>
      </c>
    </row>
    <row r="126" spans="1:31">
      <c r="A126" s="4" t="s">
        <v>726</v>
      </c>
      <c r="Y126" s="5" t="n">
        <v>10000000</v>
      </c>
    </row>
    <row r="127" spans="1:31">
      <c r="A127" s="4" t="s">
        <v>727</v>
      </c>
      <c r="Y127" s="6" t="n">
        <v>23400</v>
      </c>
    </row>
    <row r="128" spans="1:31">
      <c r="A128" s="4" t="s">
        <v>761</v>
      </c>
    </row>
    <row r="129" spans="1:31">
      <c r="A129" s="4" t="s">
        <v>723</v>
      </c>
      <c r="Y129" s="13" t="n">
        <v>0.00204</v>
      </c>
    </row>
    <row r="130" spans="1:31">
      <c r="A130" s="4" t="s">
        <v>724</v>
      </c>
      <c r="Y130" s="6" t="n">
        <v>51940</v>
      </c>
    </row>
    <row r="131" spans="1:31">
      <c r="A131" s="4" t="s">
        <v>726</v>
      </c>
      <c r="Y131" s="5" t="n">
        <v>10000000</v>
      </c>
    </row>
    <row r="132" spans="1:31">
      <c r="A132" s="4" t="s">
        <v>727</v>
      </c>
      <c r="Y132" s="6" t="n">
        <v>20400</v>
      </c>
    </row>
    <row r="133" spans="1:31">
      <c r="A133" s="4" t="s">
        <v>761</v>
      </c>
    </row>
    <row r="134" spans="1:31">
      <c r="A134" s="4" t="s">
        <v>723</v>
      </c>
      <c r="Y134" s="13" t="n">
        <v>0.00169</v>
      </c>
    </row>
    <row r="135" spans="1:31">
      <c r="A135" s="4" t="s">
        <v>724</v>
      </c>
      <c r="Y135" s="6" t="n">
        <v>102533</v>
      </c>
    </row>
    <row r="136" spans="1:31">
      <c r="A136" s="4" t="s">
        <v>726</v>
      </c>
      <c r="Y136" s="5" t="n">
        <v>20000000</v>
      </c>
    </row>
    <row r="137" spans="1:31">
      <c r="A137" s="4" t="s">
        <v>727</v>
      </c>
      <c r="Y137" s="6" t="n">
        <v>33800</v>
      </c>
    </row>
    <row r="138" spans="1:31">
      <c r="A138" s="4" t="s">
        <v>761</v>
      </c>
    </row>
    <row r="139" spans="1:31">
      <c r="A139" s="4" t="s">
        <v>723</v>
      </c>
      <c r="Y139" s="13" t="n">
        <v>0.00108</v>
      </c>
    </row>
    <row r="140" spans="1:31">
      <c r="A140" s="4" t="s">
        <v>724</v>
      </c>
      <c r="Y140" s="6" t="n">
        <v>59820</v>
      </c>
    </row>
    <row r="141" spans="1:31">
      <c r="A141" s="4" t="s">
        <v>726</v>
      </c>
      <c r="Y141" s="5" t="n">
        <v>20000000</v>
      </c>
    </row>
    <row r="142" spans="1:31">
      <c r="A142" s="4" t="s">
        <v>727</v>
      </c>
      <c r="Y142" s="6" t="n">
        <v>21600</v>
      </c>
    </row>
    <row r="143" spans="1:31">
      <c r="A143" s="4" t="s">
        <v>761</v>
      </c>
    </row>
    <row r="144" spans="1:31">
      <c r="A144" s="4" t="s">
        <v>723</v>
      </c>
      <c r="Y144" s="12" t="n">
        <v>0.0013362</v>
      </c>
    </row>
    <row r="145" spans="1:31">
      <c r="A145" s="4" t="s">
        <v>724</v>
      </c>
      <c r="Y145" s="6" t="n">
        <v>313400</v>
      </c>
    </row>
    <row r="146" spans="1:31">
      <c r="A146" s="4" t="s">
        <v>726</v>
      </c>
      <c r="Y146" s="5" t="n">
        <v>47000000</v>
      </c>
    </row>
    <row r="147" spans="1:31">
      <c r="A147" s="4" t="s">
        <v>727</v>
      </c>
      <c r="Y147" s="6" t="n">
        <v>62800</v>
      </c>
    </row>
    <row r="148" spans="1:31">
      <c r="A148" s="4" t="s">
        <v>762</v>
      </c>
    </row>
    <row r="149" spans="1:31">
      <c r="A149" s="4" t="s">
        <v>723</v>
      </c>
      <c r="Y149" s="7" t="n">
        <v>0.012</v>
      </c>
    </row>
    <row r="150" spans="1:31">
      <c r="A150" s="4" t="s">
        <v>724</v>
      </c>
      <c r="Y150" s="6" t="n">
        <v>27764</v>
      </c>
    </row>
    <row r="151" spans="1:31">
      <c r="A151" s="4" t="s">
        <v>726</v>
      </c>
      <c r="Y151" s="5" t="n">
        <v>5443836</v>
      </c>
    </row>
    <row r="152" spans="1:31">
      <c r="A152" s="4" t="s">
        <v>727</v>
      </c>
      <c r="Y152" s="6" t="n">
        <v>653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3</v>
      </c>
      <c r="B1" s="2" t="s">
        <v>705</v>
      </c>
      <c r="C1" s="2" t="s">
        <v>428</v>
      </c>
      <c r="D1" s="2" t="s">
        <v>429</v>
      </c>
      <c r="E1" s="2" t="s">
        <v>430</v>
      </c>
      <c r="F1" s="2" t="s">
        <v>712</v>
      </c>
      <c r="G1" s="2" t="s">
        <v>713</v>
      </c>
      <c r="H1" s="2" t="s">
        <v>715</v>
      </c>
      <c r="I1" s="2" t="s">
        <v>432</v>
      </c>
      <c r="J1" s="2" t="s">
        <v>434</v>
      </c>
      <c r="K1" s="2" t="s">
        <v>2</v>
      </c>
      <c r="L1" s="2" t="s">
        <v>32</v>
      </c>
    </row>
    <row r="2" spans="1:12">
      <c r="A2" s="4" t="s">
        <v>764</v>
      </c>
      <c r="C2" s="5" t="n">
        <v>17183333</v>
      </c>
      <c r="D2" s="5" t="n">
        <v>8300000</v>
      </c>
      <c r="E2" s="5" t="n">
        <v>8050000</v>
      </c>
      <c r="I2" s="5" t="n">
        <v>46133</v>
      </c>
      <c r="J2" s="5" t="n">
        <v>1815</v>
      </c>
      <c r="L2" s="5" t="n">
        <v>48309802</v>
      </c>
    </row>
    <row r="3" spans="1:12">
      <c r="A3" s="4" t="s">
        <v>724</v>
      </c>
      <c r="J3" s="6" t="n">
        <v>164</v>
      </c>
    </row>
    <row r="4" spans="1:12">
      <c r="A4" s="4" t="s">
        <v>726</v>
      </c>
      <c r="K4" s="5" t="n">
        <v>151058634</v>
      </c>
    </row>
    <row r="5" spans="1:12">
      <c r="A5" s="4" t="s">
        <v>765</v>
      </c>
      <c r="F5" s="6" t="n">
        <v>53850</v>
      </c>
      <c r="H5" s="6" t="n">
        <v>59500</v>
      </c>
    </row>
    <row r="6" spans="1:12">
      <c r="A6" s="4" t="s">
        <v>69</v>
      </c>
      <c r="K6" s="7" t="n">
        <v>0.001</v>
      </c>
      <c r="L6" s="7" t="n">
        <v>0.001</v>
      </c>
    </row>
    <row r="7" spans="1:12">
      <c r="A7" s="4" t="s">
        <v>766</v>
      </c>
      <c r="I7" s="8" t="n">
        <v>0.75</v>
      </c>
      <c r="K7" s="8" t="n">
        <v>0.6</v>
      </c>
    </row>
    <row r="8" spans="1:12">
      <c r="A8" s="4" t="s">
        <v>532</v>
      </c>
      <c r="K8" s="6" t="n">
        <v>432000</v>
      </c>
      <c r="L8" s="6" t="n">
        <v>31060</v>
      </c>
    </row>
    <row r="9" spans="1:12">
      <c r="A9" s="4" t="s">
        <v>110</v>
      </c>
    </row>
    <row r="10" spans="1:12">
      <c r="A10" s="4" t="s">
        <v>732</v>
      </c>
      <c r="G10" s="5" t="n">
        <v>45000000</v>
      </c>
    </row>
    <row r="11" spans="1:12">
      <c r="A11" s="4" t="s">
        <v>111</v>
      </c>
    </row>
    <row r="12" spans="1:12">
      <c r="A12" s="4" t="s">
        <v>726</v>
      </c>
      <c r="B12" s="5" t="n">
        <v>2400000</v>
      </c>
    </row>
    <row r="13" spans="1:12">
      <c r="A13" s="4" t="s">
        <v>69</v>
      </c>
      <c r="B13" s="7" t="n">
        <v>0.001</v>
      </c>
    </row>
    <row r="14" spans="1:12">
      <c r="A14" s="4" t="s">
        <v>766</v>
      </c>
      <c r="B14" s="9" t="n">
        <v>0.0028</v>
      </c>
    </row>
    <row r="15" spans="1:12">
      <c r="A15" s="4" t="s">
        <v>767</v>
      </c>
      <c r="B15" s="6" t="n">
        <v>672000</v>
      </c>
    </row>
    <row r="16" spans="1:12">
      <c r="A16" s="4" t="s">
        <v>532</v>
      </c>
      <c r="K16" s="6" t="n">
        <v>432000</v>
      </c>
    </row>
    <row r="17" spans="1:12">
      <c r="A17" s="4" t="s">
        <v>731</v>
      </c>
    </row>
    <row r="18" spans="1:12">
      <c r="A18" s="4" t="s">
        <v>732</v>
      </c>
      <c r="G18" s="5" t="n">
        <v>450000000</v>
      </c>
    </row>
    <row r="19" spans="1:12">
      <c r="A19" s="4" t="s">
        <v>764</v>
      </c>
      <c r="L19" s="5" t="n">
        <v>22200680</v>
      </c>
    </row>
    <row r="20" spans="1:12">
      <c r="A20" s="4" t="s">
        <v>724</v>
      </c>
      <c r="L20" s="6" t="n">
        <v>459013</v>
      </c>
    </row>
    <row r="21" spans="1:12">
      <c r="A21" s="4" t="s">
        <v>765</v>
      </c>
      <c r="B21" s="6" t="n">
        <v>2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s>
  <sheetData>
    <row r="1" spans="1:14">
      <c r="A1" s="1" t="s">
        <v>768</v>
      </c>
      <c r="B1" s="2" t="s">
        <v>769</v>
      </c>
      <c r="C1" s="2" t="s">
        <v>770</v>
      </c>
      <c r="D1" s="2" t="s">
        <v>771</v>
      </c>
      <c r="E1" s="2" t="s">
        <v>772</v>
      </c>
      <c r="F1" s="2" t="s">
        <v>515</v>
      </c>
      <c r="G1" s="2" t="s">
        <v>773</v>
      </c>
      <c r="H1" s="2" t="s">
        <v>518</v>
      </c>
      <c r="I1" s="2" t="s">
        <v>386</v>
      </c>
      <c r="J1" s="2" t="s">
        <v>774</v>
      </c>
      <c r="K1" s="2" t="s">
        <v>512</v>
      </c>
      <c r="L1" s="2" t="s">
        <v>521</v>
      </c>
      <c r="M1" s="2" t="s">
        <v>516</v>
      </c>
      <c r="N1" s="2" t="s">
        <v>525</v>
      </c>
    </row>
    <row r="2" spans="1:14">
      <c r="A2" s="4" t="s">
        <v>533</v>
      </c>
      <c r="H2" s="6" t="n">
        <v>120420</v>
      </c>
      <c r="L2" s="6" t="n">
        <v>21075</v>
      </c>
      <c r="M2" s="6" t="n">
        <v>319598</v>
      </c>
    </row>
    <row r="3" spans="1:14">
      <c r="A3" s="4" t="s">
        <v>775</v>
      </c>
      <c r="E3" s="5" t="n">
        <v>10000</v>
      </c>
      <c r="H3" s="5" t="n">
        <v>10000</v>
      </c>
    </row>
    <row r="4" spans="1:14">
      <c r="A4" s="4" t="s">
        <v>776</v>
      </c>
      <c r="F4" s="6" t="n">
        <v>56196</v>
      </c>
    </row>
    <row r="5" spans="1:14">
      <c r="A5" s="4" t="s">
        <v>777</v>
      </c>
      <c r="E5" s="5" t="n">
        <v>20000</v>
      </c>
      <c r="F5" s="5" t="n">
        <v>20000</v>
      </c>
      <c r="G5" s="5" t="n">
        <v>20000</v>
      </c>
    </row>
    <row r="6" spans="1:14">
      <c r="A6" s="4" t="s">
        <v>778</v>
      </c>
      <c r="B6" s="6" t="n">
        <v>411272</v>
      </c>
      <c r="I6" s="6" t="n">
        <v>411272</v>
      </c>
    </row>
    <row r="7" spans="1:14">
      <c r="A7" s="4" t="s">
        <v>779</v>
      </c>
      <c r="C7" s="6" t="n">
        <v>411272</v>
      </c>
      <c r="I7" s="5" t="n">
        <v>226616</v>
      </c>
    </row>
    <row r="8" spans="1:14">
      <c r="A8" s="4" t="s">
        <v>780</v>
      </c>
      <c r="K8" s="6" t="n">
        <v>184656</v>
      </c>
    </row>
    <row r="9" spans="1:14">
      <c r="A9" s="4" t="s">
        <v>781</v>
      </c>
      <c r="D9" s="4" t="s">
        <v>782</v>
      </c>
    </row>
    <row r="10" spans="1:14">
      <c r="A10" s="4" t="s">
        <v>783</v>
      </c>
      <c r="I10" s="5" t="n">
        <v>34184</v>
      </c>
      <c r="J10" s="6" t="n">
        <v>32349</v>
      </c>
    </row>
    <row r="11" spans="1:14">
      <c r="A11" s="4" t="s">
        <v>784</v>
      </c>
    </row>
    <row r="12" spans="1:14">
      <c r="A12" s="4" t="s">
        <v>785</v>
      </c>
      <c r="I12" s="6" t="n">
        <v>29942</v>
      </c>
    </row>
    <row r="13" spans="1:14">
      <c r="A13" s="4" t="s">
        <v>786</v>
      </c>
      <c r="I13" s="4" t="s">
        <v>782</v>
      </c>
    </row>
    <row r="14" spans="1:14">
      <c r="A14" s="4" t="s">
        <v>787</v>
      </c>
      <c r="I14" s="4" t="s">
        <v>540</v>
      </c>
    </row>
    <row r="15" spans="1:14">
      <c r="A15" s="4" t="s">
        <v>597</v>
      </c>
    </row>
    <row r="16" spans="1:14">
      <c r="A16" s="4" t="s">
        <v>533</v>
      </c>
      <c r="L16" s="6" t="n">
        <v>16000</v>
      </c>
      <c r="M16" s="6" t="n">
        <v>200000</v>
      </c>
      <c r="N16" s="11" t="n">
        <v>75000</v>
      </c>
    </row>
    <row r="17" spans="1:14">
      <c r="A17" s="4" t="s">
        <v>788</v>
      </c>
      <c r="G17" s="11"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31"/>
    <col customWidth="1" max="9" min="9" width="21"/>
    <col customWidth="1" max="10" min="10" width="24"/>
    <col customWidth="1" max="11" min="11" width="21"/>
    <col customWidth="1" max="12" min="12" width="24"/>
  </cols>
  <sheetData>
    <row r="1" spans="1:12">
      <c r="A1" s="1" t="s">
        <v>789</v>
      </c>
      <c r="B1" s="2" t="s">
        <v>790</v>
      </c>
      <c r="C1" s="2" t="s">
        <v>791</v>
      </c>
      <c r="D1" s="2" t="s">
        <v>792</v>
      </c>
      <c r="E1" s="2" t="s">
        <v>793</v>
      </c>
      <c r="F1" s="2" t="s">
        <v>794</v>
      </c>
      <c r="G1" s="2" t="s">
        <v>795</v>
      </c>
      <c r="H1" s="2" t="s">
        <v>796</v>
      </c>
      <c r="I1" s="2" t="s">
        <v>769</v>
      </c>
      <c r="J1" s="2" t="s">
        <v>797</v>
      </c>
      <c r="K1" s="2" t="s">
        <v>774</v>
      </c>
      <c r="L1" s="2" t="s">
        <v>798</v>
      </c>
    </row>
    <row r="2" spans="1:12">
      <c r="A2" s="4" t="s">
        <v>799</v>
      </c>
      <c r="H2" s="6" t="n">
        <v>21075</v>
      </c>
    </row>
    <row r="3" spans="1:12">
      <c r="A3" s="4" t="s">
        <v>800</v>
      </c>
      <c r="H3" s="8" t="n">
        <v>0.6</v>
      </c>
      <c r="L3" s="8" t="n">
        <v>0.75</v>
      </c>
    </row>
    <row r="4" spans="1:12">
      <c r="A4" s="4" t="s">
        <v>801</v>
      </c>
      <c r="I4" s="6" t="n">
        <v>120420</v>
      </c>
    </row>
    <row r="5" spans="1:12">
      <c r="A5" s="4" t="s">
        <v>802</v>
      </c>
      <c r="H5" s="6" t="n">
        <v>5000</v>
      </c>
      <c r="K5" s="6" t="n">
        <v>196509</v>
      </c>
    </row>
    <row r="6" spans="1:12">
      <c r="A6" s="4" t="s">
        <v>557</v>
      </c>
    </row>
    <row r="7" spans="1:12">
      <c r="A7" s="4" t="s">
        <v>800</v>
      </c>
      <c r="J7" s="7" t="n">
        <v>0.017</v>
      </c>
    </row>
    <row r="8" spans="1:12">
      <c r="A8" s="4" t="s">
        <v>803</v>
      </c>
    </row>
    <row r="9" spans="1:12">
      <c r="A9" s="4" t="s">
        <v>804</v>
      </c>
      <c r="E9" s="5" t="n">
        <v>136000</v>
      </c>
    </row>
    <row r="10" spans="1:12">
      <c r="A10" s="4" t="s">
        <v>805</v>
      </c>
      <c r="E10" s="5" t="n">
        <v>1366000</v>
      </c>
    </row>
    <row r="11" spans="1:12">
      <c r="A11" s="4" t="s">
        <v>806</v>
      </c>
      <c r="F11" s="6" t="n">
        <v>5390</v>
      </c>
    </row>
    <row r="12" spans="1:12">
      <c r="A12" s="4" t="s">
        <v>801</v>
      </c>
      <c r="F12" s="5" t="n">
        <v>21075</v>
      </c>
    </row>
    <row r="13" spans="1:12">
      <c r="A13" s="4" t="s">
        <v>802</v>
      </c>
      <c r="F13" s="6" t="n">
        <v>6958</v>
      </c>
    </row>
    <row r="14" spans="1:12">
      <c r="A14" s="4" t="s">
        <v>807</v>
      </c>
    </row>
    <row r="15" spans="1:12">
      <c r="A15" s="4" t="s">
        <v>799</v>
      </c>
      <c r="E15" s="6" t="n">
        <v>2680000</v>
      </c>
    </row>
    <row r="16" spans="1:12">
      <c r="A16" s="4" t="s">
        <v>808</v>
      </c>
      <c r="E16" s="4" t="s">
        <v>809</v>
      </c>
      <c r="G16" s="4" t="s">
        <v>809</v>
      </c>
    </row>
    <row r="17" spans="1:12">
      <c r="A17" s="4" t="s">
        <v>800</v>
      </c>
      <c r="E17" s="8" t="n">
        <v>0.02</v>
      </c>
    </row>
    <row r="18" spans="1:12">
      <c r="A18" s="4" t="s">
        <v>810</v>
      </c>
    </row>
    <row r="19" spans="1:12">
      <c r="A19" s="4" t="s">
        <v>811</v>
      </c>
      <c r="C19" s="6" t="n">
        <v>100000</v>
      </c>
    </row>
    <row r="20" spans="1:12">
      <c r="A20" s="4" t="s">
        <v>812</v>
      </c>
      <c r="C20" s="4" t="s">
        <v>813</v>
      </c>
    </row>
    <row r="21" spans="1:12">
      <c r="A21" s="4" t="s">
        <v>814</v>
      </c>
    </row>
    <row r="22" spans="1:12">
      <c r="A22" s="4" t="s">
        <v>808</v>
      </c>
      <c r="D22" s="4" t="s">
        <v>594</v>
      </c>
    </row>
    <row r="23" spans="1:12">
      <c r="A23" s="4" t="s">
        <v>595</v>
      </c>
      <c r="D23" s="6" t="n">
        <v>9188</v>
      </c>
    </row>
    <row r="24" spans="1:12">
      <c r="A24" s="4" t="s">
        <v>555</v>
      </c>
      <c r="D24" s="5" t="n">
        <v>63233</v>
      </c>
    </row>
    <row r="25" spans="1:12">
      <c r="A25" s="4" t="s">
        <v>815</v>
      </c>
    </row>
    <row r="26" spans="1:12">
      <c r="A26" s="4" t="s">
        <v>816</v>
      </c>
      <c r="B26" s="6" t="n">
        <v>54168</v>
      </c>
      <c r="D26" s="5" t="n">
        <v>54168</v>
      </c>
    </row>
    <row r="27" spans="1:12">
      <c r="A27" s="4" t="s">
        <v>817</v>
      </c>
    </row>
    <row r="28" spans="1:12">
      <c r="A28" s="4" t="s">
        <v>818</v>
      </c>
      <c r="G28" s="11" t="n">
        <v>2000000</v>
      </c>
    </row>
    <row r="29" spans="1:12">
      <c r="A29" s="4" t="s">
        <v>819</v>
      </c>
    </row>
    <row r="30" spans="1:12">
      <c r="A30" s="4" t="s">
        <v>799</v>
      </c>
      <c r="E30" s="6" t="n">
        <v>2680000</v>
      </c>
    </row>
    <row r="31" spans="1:12">
      <c r="A31" s="4" t="s">
        <v>808</v>
      </c>
      <c r="E31" s="4" t="s">
        <v>809</v>
      </c>
      <c r="G31" s="4" t="s">
        <v>809</v>
      </c>
    </row>
    <row r="32" spans="1:12">
      <c r="A32" s="4" t="s">
        <v>800</v>
      </c>
      <c r="E32" s="8" t="n">
        <v>0.02</v>
      </c>
    </row>
    <row r="33" spans="1:12">
      <c r="A33" s="4" t="s">
        <v>811</v>
      </c>
      <c r="D33" s="6" t="n">
        <v>400000</v>
      </c>
    </row>
    <row r="34" spans="1:12">
      <c r="A34" s="4" t="s">
        <v>812</v>
      </c>
      <c r="D34" s="4" t="s">
        <v>820</v>
      </c>
    </row>
    <row r="35" spans="1:12">
      <c r="A35" s="4" t="s">
        <v>821</v>
      </c>
    </row>
    <row r="36" spans="1:12">
      <c r="A36" s="4" t="s">
        <v>818</v>
      </c>
      <c r="G36" s="11"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102</v>
      </c>
      <c r="B4" s="6" t="n">
        <v>-3711173</v>
      </c>
      <c r="C4" s="6" t="n">
        <v>-16002</v>
      </c>
    </row>
    <row r="5" spans="1:3">
      <c r="A5" s="3" t="s">
        <v>140</v>
      </c>
    </row>
    <row r="6" spans="1:3">
      <c r="A6" s="4" t="s">
        <v>84</v>
      </c>
      <c r="B6" s="5" t="n">
        <v>9349</v>
      </c>
      <c r="C6" s="5" t="n">
        <v>11478</v>
      </c>
    </row>
    <row r="7" spans="1:3">
      <c r="A7" s="4" t="s">
        <v>141</v>
      </c>
      <c r="B7" s="4" t="s">
        <v>37</v>
      </c>
      <c r="C7" s="5" t="n">
        <v>-31060</v>
      </c>
    </row>
    <row r="8" spans="1:3">
      <c r="A8" s="4" t="s">
        <v>142</v>
      </c>
      <c r="B8" s="4" t="s">
        <v>37</v>
      </c>
      <c r="C8" s="5" t="n">
        <v>-730595</v>
      </c>
    </row>
    <row r="9" spans="1:3">
      <c r="A9" s="4" t="s">
        <v>143</v>
      </c>
      <c r="B9" s="5" t="n">
        <v>432000</v>
      </c>
      <c r="C9" s="5" t="n">
        <v>31060</v>
      </c>
    </row>
    <row r="10" spans="1:3">
      <c r="A10" s="4" t="s">
        <v>92</v>
      </c>
      <c r="B10" s="4" t="s">
        <v>37</v>
      </c>
      <c r="C10" s="5" t="n">
        <v>-1454</v>
      </c>
    </row>
    <row r="11" spans="1:3">
      <c r="A11" s="4" t="s">
        <v>91</v>
      </c>
      <c r="B11" s="4" t="s">
        <v>37</v>
      </c>
      <c r="C11" s="5" t="n">
        <v>1097</v>
      </c>
    </row>
    <row r="12" spans="1:3">
      <c r="A12" s="4" t="s">
        <v>96</v>
      </c>
      <c r="B12" s="5" t="n">
        <v>642542</v>
      </c>
      <c r="C12" s="4" t="s">
        <v>37</v>
      </c>
    </row>
    <row r="13" spans="1:3">
      <c r="A13" s="4" t="s">
        <v>97</v>
      </c>
      <c r="B13" s="5" t="n">
        <v>113148</v>
      </c>
      <c r="C13" s="5" t="n">
        <v>83353</v>
      </c>
    </row>
    <row r="14" spans="1:3">
      <c r="A14" s="4" t="s">
        <v>90</v>
      </c>
      <c r="B14" s="5" t="n">
        <v>125512</v>
      </c>
      <c r="C14" s="5" t="n">
        <v>119964</v>
      </c>
    </row>
    <row r="15" spans="1:3">
      <c r="A15" s="4" t="s">
        <v>93</v>
      </c>
      <c r="B15" s="5" t="n">
        <v>-23052</v>
      </c>
      <c r="C15" s="4" t="s">
        <v>37</v>
      </c>
    </row>
    <row r="16" spans="1:3">
      <c r="A16" s="4" t="s">
        <v>94</v>
      </c>
      <c r="B16" s="5" t="n">
        <v>-18851</v>
      </c>
      <c r="C16" s="4" t="s">
        <v>37</v>
      </c>
    </row>
    <row r="17" spans="1:3">
      <c r="A17" s="4" t="s">
        <v>95</v>
      </c>
      <c r="B17" s="5" t="n">
        <v>1601336</v>
      </c>
      <c r="C17" s="4" t="s">
        <v>37</v>
      </c>
    </row>
    <row r="18" spans="1:3">
      <c r="A18" s="4" t="s">
        <v>144</v>
      </c>
      <c r="B18" s="5" t="n">
        <v>30000</v>
      </c>
      <c r="C18" s="4" t="s">
        <v>37</v>
      </c>
    </row>
    <row r="19" spans="1:3">
      <c r="A19" s="4" t="s">
        <v>145</v>
      </c>
      <c r="B19" s="5" t="n">
        <v>28538</v>
      </c>
      <c r="C19" s="4" t="s">
        <v>37</v>
      </c>
    </row>
    <row r="20" spans="1:3">
      <c r="A20" s="3" t="s">
        <v>146</v>
      </c>
    </row>
    <row r="21" spans="1:3">
      <c r="A21" s="4" t="s">
        <v>35</v>
      </c>
      <c r="B21" s="5" t="n">
        <v>-39088</v>
      </c>
      <c r="C21" s="5" t="n">
        <v>-21800</v>
      </c>
    </row>
    <row r="22" spans="1:3">
      <c r="A22" s="4" t="s">
        <v>38</v>
      </c>
      <c r="B22" s="5" t="n">
        <v>30532</v>
      </c>
      <c r="C22" s="5" t="n">
        <v>50610</v>
      </c>
    </row>
    <row r="23" spans="1:3">
      <c r="A23" s="4" t="s">
        <v>39</v>
      </c>
      <c r="B23" s="5" t="n">
        <v>870</v>
      </c>
      <c r="C23" s="5" t="n">
        <v>-812</v>
      </c>
    </row>
    <row r="24" spans="1:3">
      <c r="A24" s="4" t="s">
        <v>45</v>
      </c>
      <c r="B24" s="5" t="n">
        <v>146717</v>
      </c>
      <c r="C24" s="5" t="n">
        <v>69997</v>
      </c>
    </row>
    <row r="25" spans="1:3">
      <c r="A25" s="4" t="s">
        <v>46</v>
      </c>
      <c r="B25" s="5" t="n">
        <v>-1361</v>
      </c>
      <c r="C25" s="5" t="n">
        <v>11853</v>
      </c>
    </row>
    <row r="26" spans="1:3">
      <c r="A26" s="4" t="s">
        <v>47</v>
      </c>
      <c r="B26" s="5" t="n">
        <v>425217</v>
      </c>
      <c r="C26" s="5" t="n">
        <v>309155</v>
      </c>
    </row>
    <row r="27" spans="1:3">
      <c r="A27" s="4" t="s">
        <v>48</v>
      </c>
      <c r="B27" s="5" t="n">
        <v>2832</v>
      </c>
      <c r="C27" s="4" t="s">
        <v>37</v>
      </c>
    </row>
    <row r="28" spans="1:3">
      <c r="A28" s="4" t="s">
        <v>49</v>
      </c>
      <c r="B28" s="5" t="n">
        <v>-100000</v>
      </c>
      <c r="C28" s="5" t="n">
        <v>-362500</v>
      </c>
    </row>
    <row r="29" spans="1:3">
      <c r="A29" s="4" t="s">
        <v>50</v>
      </c>
      <c r="B29" s="5" t="n">
        <v>11414</v>
      </c>
      <c r="C29" s="4" t="s">
        <v>37</v>
      </c>
    </row>
    <row r="30" spans="1:3">
      <c r="A30" s="4" t="s">
        <v>147</v>
      </c>
      <c r="B30" s="5" t="n">
        <v>-293519</v>
      </c>
      <c r="C30" s="5" t="n">
        <v>-424028</v>
      </c>
    </row>
    <row r="31" spans="1:3">
      <c r="A31" s="3" t="s">
        <v>148</v>
      </c>
    </row>
    <row r="32" spans="1:3">
      <c r="A32" s="4" t="s">
        <v>149</v>
      </c>
      <c r="B32" s="5" t="n">
        <v>-1201</v>
      </c>
      <c r="C32" s="5" t="n">
        <v>-1612</v>
      </c>
    </row>
    <row r="33" spans="1:3">
      <c r="A33" s="4" t="s">
        <v>36</v>
      </c>
      <c r="B33" s="5" t="n">
        <v>52036</v>
      </c>
      <c r="C33" s="4" t="s">
        <v>37</v>
      </c>
    </row>
    <row r="34" spans="1:3">
      <c r="A34" s="4" t="s">
        <v>150</v>
      </c>
      <c r="B34" s="5" t="n">
        <v>50835</v>
      </c>
      <c r="C34" s="5" t="n">
        <v>-1612</v>
      </c>
    </row>
    <row r="35" spans="1:3">
      <c r="A35" s="3" t="s">
        <v>151</v>
      </c>
    </row>
    <row r="36" spans="1:3">
      <c r="A36" s="4" t="s">
        <v>152</v>
      </c>
      <c r="B36" s="5" t="n">
        <v>49130</v>
      </c>
      <c r="C36" s="5" t="n">
        <v>5974</v>
      </c>
    </row>
    <row r="37" spans="1:3">
      <c r="A37" s="4" t="s">
        <v>153</v>
      </c>
      <c r="B37" s="5" t="n">
        <v>-49130</v>
      </c>
      <c r="C37" s="5" t="n">
        <v>-5974</v>
      </c>
    </row>
    <row r="38" spans="1:3">
      <c r="A38" s="4" t="s">
        <v>154</v>
      </c>
      <c r="B38" s="4" t="s">
        <v>37</v>
      </c>
      <c r="C38" s="5" t="n">
        <v>135000</v>
      </c>
    </row>
    <row r="39" spans="1:3">
      <c r="A39" s="4" t="s">
        <v>155</v>
      </c>
      <c r="B39" s="5" t="n">
        <v>181125</v>
      </c>
      <c r="C39" s="5" t="n">
        <v>450000</v>
      </c>
    </row>
    <row r="40" spans="1:3">
      <c r="A40" s="4" t="s">
        <v>156</v>
      </c>
      <c r="B40" s="4" t="s">
        <v>37</v>
      </c>
      <c r="C40" s="5" t="n">
        <v>-135000</v>
      </c>
    </row>
    <row r="41" spans="1:3">
      <c r="A41" s="4" t="s">
        <v>157</v>
      </c>
      <c r="B41" s="5" t="n">
        <v>181125</v>
      </c>
      <c r="C41" s="5" t="n">
        <v>450000</v>
      </c>
    </row>
    <row r="42" spans="1:3">
      <c r="A42" s="4" t="s">
        <v>158</v>
      </c>
      <c r="B42" s="5" t="n">
        <v>-61559</v>
      </c>
      <c r="C42" s="5" t="n">
        <v>24360</v>
      </c>
    </row>
    <row r="43" spans="1:3">
      <c r="A43" s="4" t="s">
        <v>159</v>
      </c>
      <c r="B43" s="5" t="n">
        <v>120</v>
      </c>
      <c r="C43" s="4" t="s">
        <v>37</v>
      </c>
    </row>
    <row r="44" spans="1:3">
      <c r="A44" s="4" t="s">
        <v>160</v>
      </c>
      <c r="B44" s="5" t="n">
        <v>66523</v>
      </c>
      <c r="C44" s="5" t="n">
        <v>42163</v>
      </c>
    </row>
    <row r="45" spans="1:3">
      <c r="A45" s="4" t="s">
        <v>161</v>
      </c>
      <c r="B45" s="5" t="n">
        <v>5084</v>
      </c>
      <c r="C45" s="5" t="n">
        <v>66523</v>
      </c>
    </row>
    <row r="46" spans="1:3">
      <c r="A46" s="3" t="s">
        <v>162</v>
      </c>
    </row>
    <row r="47" spans="1:3">
      <c r="A47" s="4" t="s">
        <v>163</v>
      </c>
      <c r="B47" s="4" t="s">
        <v>37</v>
      </c>
      <c r="C47" s="4" t="s">
        <v>37</v>
      </c>
    </row>
    <row r="48" spans="1:3">
      <c r="A48" s="4" t="s">
        <v>164</v>
      </c>
      <c r="B48" s="4" t="s">
        <v>37</v>
      </c>
      <c r="C48" s="4" t="s">
        <v>37</v>
      </c>
    </row>
    <row r="49" spans="1:3">
      <c r="A49" s="3" t="s">
        <v>165</v>
      </c>
    </row>
    <row r="50" spans="1:3">
      <c r="A50" s="4" t="s">
        <v>166</v>
      </c>
      <c r="B50" s="5" t="n">
        <v>461576</v>
      </c>
      <c r="C50" s="5" t="n">
        <v>113350</v>
      </c>
    </row>
    <row r="51" spans="1:3">
      <c r="A51" s="4" t="s">
        <v>167</v>
      </c>
      <c r="B51" s="5" t="n">
        <v>58254</v>
      </c>
      <c r="C51" s="5" t="n">
        <v>180944</v>
      </c>
    </row>
    <row r="52" spans="1:3">
      <c r="A52" s="4" t="s">
        <v>168</v>
      </c>
      <c r="B52" s="5" t="n">
        <v>240000</v>
      </c>
      <c r="C52" s="5" t="n">
        <v>529915</v>
      </c>
    </row>
    <row r="53" spans="1:3">
      <c r="A53" s="4" t="s">
        <v>169</v>
      </c>
      <c r="B53" s="4" t="s">
        <v>37</v>
      </c>
      <c r="C53" s="5" t="n">
        <v>-450000</v>
      </c>
    </row>
    <row r="54" spans="1:3">
      <c r="A54" s="4" t="s">
        <v>170</v>
      </c>
      <c r="B54" s="6" t="n">
        <v>23052</v>
      </c>
      <c r="C5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6:12:57Z</dcterms:created>
  <dcterms:modified xmlns:dcterms="http://purl.org/dc/terms/" xmlns:xsi="http://www.w3.org/2001/XMLSchema-instance" xsi:type="dcterms:W3CDTF">2018-04-06T16:12:57Z</dcterms:modified>
</cp:coreProperties>
</file>